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Business Acquisition" sheetId="10" r:id="rId10"/>
    <s:sheet name="Investments" sheetId="11" r:id="rId11"/>
    <s:sheet name="Fair Value Measurements" sheetId="12" r:id="rId12"/>
    <s:sheet name="Goodwill And Intangible Assets" sheetId="13" r:id="rId13"/>
    <s:sheet name="Long Term Debt" sheetId="14" r:id="rId14"/>
    <s:sheet name="Commitments And Contingencies" sheetId="15" r:id="rId15"/>
    <s:sheet name="Income Taxes" sheetId="16" r:id="rId16"/>
    <s:sheet name="Stockholders' Equity" sheetId="17" r:id="rId17"/>
    <s:sheet name="Stock Options And Employee Stoc" sheetId="18" r:id="rId18"/>
    <s:sheet name="Earnings Per Share" sheetId="19" r:id="rId19"/>
    <s:sheet name="Segment and Geographic Informat" sheetId="20" r:id="rId20"/>
    <s:sheet name="Unrestricted Subsidiaries (Note" sheetId="21" r:id="rId21"/>
    <s:sheet name="Accumulated Other Comprehensive" sheetId="22" r:id="rId22"/>
    <s:sheet name="Condensed Consolidating Financi" sheetId="23" r:id="rId23"/>
    <s:sheet name="Subsequent Events" sheetId="24" r:id="rId24"/>
    <s:sheet name="Basis Of Presentation (Policy)" sheetId="25" r:id="rId25"/>
    <s:sheet name="Business Acquisition (Tables)" sheetId="26" r:id="rId26"/>
    <s:sheet name="Investments (Tables)" sheetId="27" r:id="rId27"/>
    <s:sheet name="Fair Value Measurements (Tables" sheetId="28" r:id="rId28"/>
    <s:sheet name="Goodwill And Intangible Assets " sheetId="29" r:id="rId29"/>
    <s:sheet name="Long Term Debt (Tables)" sheetId="30" r:id="rId30"/>
    <s:sheet name="Stockholders' Equity Dividends " sheetId="31" r:id="rId31"/>
    <s:sheet name="Stock Options And Employee St32" sheetId="32" r:id="rId32"/>
    <s:sheet name="Earnings Per Share (Tables)" sheetId="33" r:id="rId33"/>
    <s:sheet name="Segment and Geographic Inform34" sheetId="34" r:id="rId34"/>
    <s:sheet name="Unrestricted Subsidiaries (Tabl" sheetId="35" r:id="rId35"/>
    <s:sheet name="Accumulated Other Comprehensi36" sheetId="36" r:id="rId36"/>
    <s:sheet name="Condensed Consolidating Finan37" sheetId="37" r:id="rId37"/>
    <s:sheet name="Basis Of Presentation (Details)" sheetId="38" r:id="rId38"/>
    <s:sheet name="Business Acquisition (Details)" sheetId="39" r:id="rId39"/>
    <s:sheet name="Business Acquisition Business A" sheetId="40" r:id="rId40"/>
    <s:sheet name="Investments (Schedule Of Debt S" sheetId="41" r:id="rId41"/>
    <s:sheet name="Investments (Schedule Of Availa" sheetId="42" r:id="rId42"/>
    <s:sheet name="Investments (Summary Of Gross U" sheetId="43" r:id="rId43"/>
    <s:sheet name="Investments Investments (Summar" sheetId="44" r:id="rId44"/>
    <s:sheet name="Fair Value Measurements Fair Va" sheetId="45" r:id="rId45"/>
    <s:sheet name="Fair Value Measurements (Schedu" sheetId="46" r:id="rId46"/>
    <s:sheet name="Fair Value Measurements Fair 47" sheetId="47" r:id="rId47"/>
    <s:sheet name="Fair Value Measurements Fair 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Long Term Debt (Details)" sheetId="53" r:id="rId53"/>
    <s:sheet name="Income Taxes (Details)" sheetId="54" r:id="rId54"/>
    <s:sheet name="Stockholders' Equity (Details)" sheetId="55" r:id="rId55"/>
    <s:sheet name="Stockholders' Equity Dividend56" sheetId="56" r:id="rId56"/>
    <s:sheet name="Stock Options And Employee St57" sheetId="57" r:id="rId57"/>
    <s:sheet name="Stock Options And Employee St58" sheetId="58" r:id="rId58"/>
    <s:sheet name="Stock Options And Employee St59" sheetId="59" r:id="rId59"/>
    <s:sheet name="Stock Options And Employee St60" sheetId="60" r:id="rId60"/>
    <s:sheet name="Earnings Per Share (Details)" sheetId="61" r:id="rId61"/>
    <s:sheet name="Segment and Geographic Inform62" sheetId="62" r:id="rId62"/>
    <s:sheet name="Segment Information Reportable " sheetId="63" r:id="rId63"/>
    <s:sheet name="Segment Information Reportabl64" sheetId="64" r:id="rId64"/>
    <s:sheet name="Unrestricted Subsidiaries Unres" sheetId="65" r:id="rId65"/>
    <s:sheet name="Unrestricted Subsidiaries Unr66" sheetId="66" r:id="rId66"/>
    <s:sheet name="Accumulated Other Comprehensi67" sheetId="67" r:id="rId67"/>
    <s:sheet name="Accumulated Other Comprehensi68" sheetId="68" r:id="rId68"/>
    <s:sheet name="Condensed Consolidating Finan69" sheetId="69" r:id="rId69"/>
    <s:sheet name="Condensed Consolidating Finan70" sheetId="70" r:id="rId70"/>
    <s:sheet name="Condensed Consolidating Finan71" sheetId="71" r:id="rId71"/>
    <s:sheet name="Condensed Consolidating Finan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99">
  <si>
    <t>Document and Entity Information Document - shares</t>
  </si>
  <si>
    <t>6 Months Ended</t>
  </si>
  <si>
    <t>Jun. 30, 2016</t>
  </si>
  <si>
    <t>Aug. 04, 2016</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Cash and cash equivalents</t>
  </si>
  <si>
    <t>Short-term investments</t>
  </si>
  <si>
    <t>Accounts receivable, net of allowances of $5,542 and $4,261, respectively</t>
  </si>
  <si>
    <t>Prepaid expenses and other current assets</t>
  </si>
  <si>
    <t>Deferred income taxes</t>
  </si>
  <si>
    <t>Total current assets</t>
  </si>
  <si>
    <t>Long-term investments</t>
  </si>
  <si>
    <t>Property and equipment, net</t>
  </si>
  <si>
    <t>Trade names, net</t>
  </si>
  <si>
    <t>Patent and patent licenses, net</t>
  </si>
  <si>
    <t>Customer relationships, net</t>
  </si>
  <si>
    <t>Goodwill</t>
  </si>
  <si>
    <t>Other purchased intangibles, net</t>
  </si>
  <si>
    <t>Deferred Tax Assets, Net of Valuation Allowance, Noncurrent</t>
  </si>
  <si>
    <t>Other assets</t>
  </si>
  <si>
    <t>Total assets</t>
  </si>
  <si>
    <t>LIABILITIES AND STOCKHOLDERS' EQUITY</t>
  </si>
  <si>
    <t>Accounts payable and accrued expenses</t>
  </si>
  <si>
    <t>Income taxes payable</t>
  </si>
  <si>
    <t>Deferred revenue, current</t>
  </si>
  <si>
    <t>Capital Lease Obligations, Current</t>
  </si>
  <si>
    <t>Deferred income taxes, current</t>
  </si>
  <si>
    <t>Total current liabilities</t>
  </si>
  <si>
    <t>Long-term Debt</t>
  </si>
  <si>
    <t>Capital Lease Obligations, Noncurrent</t>
  </si>
  <si>
    <t>Liability for uncertain tax positions</t>
  </si>
  <si>
    <t>Deferred revenue, non-current</t>
  </si>
  <si>
    <t>Other long-term liabilities</t>
  </si>
  <si>
    <t>Total liabilities</t>
  </si>
  <si>
    <t>Commitments and contingencies</t>
  </si>
  <si>
    <t>Common stock, $0.01 par value. Authorized 95,000,000; total issued and outstanding 48,099,943 and 47,950,677 shares, respectively</t>
  </si>
  <si>
    <t>Additional paid-in capital</t>
  </si>
  <si>
    <t>Retained Earnings (Accumulated Deficit)</t>
  </si>
  <si>
    <t>Accumulated other comprehensive loss</t>
  </si>
  <si>
    <t>Stockholders' Equity Attributable to Parent</t>
  </si>
  <si>
    <t>Total liabilities and stockholders' equity</t>
  </si>
  <si>
    <t>Series A Preferred Stock [Member]</t>
  </si>
  <si>
    <t>Preferred stock, $0.01 par value</t>
  </si>
  <si>
    <t>Series B Preferred Stock [Member]</t>
  </si>
  <si>
    <t>Condensed Consolidated Balance Sheets 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Preferred stock, shares issued</t>
  </si>
  <si>
    <t>Preferred Stock, Shares Outstanding</t>
  </si>
  <si>
    <t>Condensed Consolidated Statements Of Income - USD ($) $ in Thousands</t>
  </si>
  <si>
    <t>3 Months Ended</t>
  </si>
  <si>
    <t>Jun. 30, 2015</t>
  </si>
  <si>
    <t>Allocated Share-based Compensation Expense</t>
  </si>
  <si>
    <t>Revenues:</t>
  </si>
  <si>
    <t>Total revenues</t>
  </si>
  <si>
    <t>Cost of revenues (1)</t>
  </si>
  <si>
    <t>Gross Profit</t>
  </si>
  <si>
    <t>Operating expenses:</t>
  </si>
  <si>
    <t>Sales and marketing (1)</t>
  </si>
  <si>
    <t>Research, development and engineering (1)</t>
  </si>
  <si>
    <t>General and administrative (1)</t>
  </si>
  <si>
    <t>Operating Expenses</t>
  </si>
  <si>
    <t>Income from operations</t>
  </si>
  <si>
    <t>Interest expense (income), net</t>
  </si>
  <si>
    <t>Other expense (income), net</t>
  </si>
  <si>
    <t>Income (loss) before income taxes</t>
  </si>
  <si>
    <t>Income Tax Expense (Benefit)</t>
  </si>
  <si>
    <t>Net Income (Loss) Attributable to Parent</t>
  </si>
  <si>
    <t>Net income per common share:</t>
  </si>
  <si>
    <t>Basic</t>
  </si>
  <si>
    <t>Diluted</t>
  </si>
  <si>
    <t>Weighted average shares outstanding:</t>
  </si>
  <si>
    <t>Cash dividends paid per common shar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t>
  </si>
  <si>
    <t>Unrealized gain (loss) on available-for-sale investments, net of tax expense (benefit) of $1,380 and ($61) for the three and six months of 2016, respectively, ($2,448) and ($2,616) for the three and six months of 2015.</t>
  </si>
  <si>
    <t>Other Comprehensive Income (Loss), Net of Tax</t>
  </si>
  <si>
    <t>Comprehensive Income</t>
  </si>
  <si>
    <t>Condensed Consolidated Statement of Comprehensive Income Condensed Consolidated Statement of Comprehensive Income (Parenthetical) - USD ($) $ in Thousands</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ccretion and amortization of discount and premium of investments</t>
  </si>
  <si>
    <t>Amortization of financing costs and discounts</t>
  </si>
  <si>
    <t>Share-based compensation</t>
  </si>
  <si>
    <t>Excess tax benefits from share-based compensation</t>
  </si>
  <si>
    <t>Provision for doubtful accounts</t>
  </si>
  <si>
    <t>Gain on sale of available-for-sale investment</t>
  </si>
  <si>
    <t>Decrease (increase) in:</t>
  </si>
  <si>
    <t>Accounts receivable</t>
  </si>
  <si>
    <t>(Decrease) increase in:</t>
  </si>
  <si>
    <t>Deferred revenue</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Acquisition of businesses, net of cash received</t>
  </si>
  <si>
    <t>Purchases of intangible assets</t>
  </si>
  <si>
    <t>Net Cash Provided by (Used in) Investing Activities</t>
  </si>
  <si>
    <t>Cash flows from financing activities:</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Provided by (Used in) Financing Activities</t>
  </si>
  <si>
    <t>Effect of exchange rate changes on cash and cash equivalents</t>
  </si>
  <si>
    <t>Cash and Cash Equivalents, Period Increase (Decrease)</t>
  </si>
  <si>
    <t>Cash and cash equivalents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our j2 Cloud Connect, which is primarily focused on our number-based voice and fax services. The Digital Media Division specializes in the technology and gaming markets, reaching in-market buyers and influencers in both the consumer and business-to-business space.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5 included in our Annual Report (Form 10-K) filed with the SEC on February 29, 2016.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Contingent Consideration j2 Global measures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Segment Reporting Accounting guidance establishes standards for the way that public business enterprises report information about operating segments in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 Reclassifications Certain prior year reported amounts have been reclassified to conform with the 2016 presentation.</t>
  </si>
  <si>
    <t>Recent Accounting Pronouncements</t>
  </si>
  <si>
    <t>New Accounting Pronouncements and Changes in Accounting Principles [Abstract]</t>
  </si>
  <si>
    <t>Recent Accounting Pronouncements 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upon the Company's results of operations, cash flows and financial position.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is currently evaluating the impact of this ASU on our financial statement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ASU on our financial statements. In March 2016, the FASB issued ASU 2016-06, Derivatives and Hedging (Topic 815). This ASU is related to the embedded derivative analysis for debt instruments with contingent call or put options. This ASU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is ASU is effective for fiscal years, and for interim periods within those fiscal years, beginning after December 15, 2016. Early adoption is permitted. The Company is currently evaluating the impact of this ASU on our financial statements.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s results of operations, cash flows and financial position.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Early adoption is permitted. The Company is currently evaluating the impact of this ASU on our financial statements.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s results of operations, cash flows and financial position. In May 2016, the FASB issued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is ASU becomes effective upon adoption of ASU 2014-09, which is effective for fiscal years, and for interim periods within those fiscal years, beginning after December 15, 2017. The Company is currently evaluating the impact of this ASU on our financial statements.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to the guidance. This ASU has the same effective date as the new revenue standard, which is effective for fiscal years, and for interim periods within those fiscal years, beginning after December 15, 2017. The Company is currently evaluating the impact of the pending adoption of this new standard on our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Company is currently evaluating the impact of this ASU on our financial statements.</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first six months of fiscal 2016, paying the purchase price in cash in each transaction: (a) an asset purchase of VaultLogix, acquired on February 17, 2016, a Massachusetts-based provider of cloud data backup and storage for business clients; (b) a share purchase of the entire issued capital of CallStream Group Limited, acquired on March 3, 2016, a provider of cloud-based call management solutions to markets in the United Kingdom; (c) an asset purchase of Publicaster, acquired on April 1, 2016, a Maryland-based provider of email marketing services; (d) an asset purchase of SMTP, acquired on June 27, 2016, a Florida-based provider of cloud email services offering solutions ranging from sophisticated transactional email solutions to cost-effective Simple Mail Transfer Protocol ("SMTP") relay services; and (e) other immaterial acquisitions of online data backup, email marketing and digital media businesses. The condensed consolidated statement of income, since the date of each acquisition, and balance sheet, as of June 30, 2016 , reflect the results of operations of all 2016 acquisitions. For the six months ended June 30, 2016 , these acquisitions contributed $10.3 million to the Company's revenues. Net income contributed by these acquisitions was not separately identifiable due to j2 Global's integration activities and is impracticable to provide. Total consideration for these transactions was $78.7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977 Property and equipment 1,114 Other assets 512 Software 2,257 Trade names 3,762 Customer relationships 29,295 Other intangibles 607 Goodwill 43,542 Other accrued liabilities (1,236 ) Deferred revenue (374 ) Deferred tax liability (1,747 ) Total $ 78,709 During the first six months of 2016, the purchase price accounting has been finalized for the following acquisitions: (i) LiveVault, (ii) Salesify, (iii) CallStream Group Limited and (iv) other immaterial fax, online data backup and digital media businesses. The initial accounting for all other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six months ended June 30, 2016 , the Company recorded adjustments to prior period acquisitions due to the finalization of purchase accounting in the Business Cloud Services segment which resulted in a net increase in goodwill in the amount of $0.6 million . In addition, the Company recorded adjustments to the initial working capital related to prior period acquisitions and updated the purchase accounting of Offers.com in the Digital Media segment, which resulted in a net decrease in goodwill in the amount of $(5.1) million with a corresponding increase in trade names, net and other purchased intangibles, net (See Note 6 - Goodwill and Intangible Assets). Such adjustments had an immaterial impact to the amortization expense within the Condensed Consolidated Statement of Income for the six months ended June 30, 2016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six months ended June 30, 2016 is $43.5 million , of which $31.7 million is expected to be deductible for income tax purposes.</t>
  </si>
  <si>
    <t>Investments</t>
  </si>
  <si>
    <t>Investments [Abstract]</t>
  </si>
  <si>
    <t>Investments Short-term investments consist generally of corporate and governmental debt securities and certificates of deposits, which are stated at fair market value. Realized gains and losses of short and long-term investments are recorded using the specific identification method, average cost method or other method, as appropriate. The following table summarizes j2 Global’s debt securities designated as available-for-sale, classified by the contractual maturity date of the security (in thousands): June 30, December 31, 2015 Due within 1 year $ 34,719 $ 56,940 Due within more than 1 year but less than 5 years 42,233 78,248 Due within more than 5 years but less than 10 years — — Due 10 years or after 304 315 Total $ 77,256 $ 135,503 The following table summarizes the Company’s investments (in thousands): June 30, December 31, 2015 Available-for-sale $ 93,390 $ 158,158 Certificates of deposit 62 60 Total $ 93,452 $ 158,218 The following table summarizes the gross unrealized gains and losses and fair values for the Company's investments classified as available-for-sale investments as of June 30, 2016 and December 31, 2015 aggregated by major security type (in thousands): Amortized Cost Gross Unrealized Gains Gross Unrealized Losses Fair Value June 30, 2016 Corporate debt securities $ 51,299 $ 273 $ (2 ) $ 51,570 Debt securities issued by the U.S. Treasury and other U.S. government corporations and agencies 19,213 14 (2 ) 19,225 Debt securities issued by states of the United States and political subdivisions of the states 6,493 11 (43 ) 6,461 Equity securities 12,612 3,522 — 16,134 Total $ 89,617 $ 3,820 $ (47 ) $ 93,390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 At June 30, 2016 and December 31, 2015, corporate and governmental debt securities, which have fixed interest rates, and equity securities were recorded as available-for-sale. There have been no significant changes in the maturity dates and average interest rates for the Company's investment portfolio and debt obligations subsequent to June 30, 2016 . At June 30, 2016 , the Company's available-for-sale securities are carried at fair value, with the unrealized gains and losses reported as a component of stockholders' equity. Recognition and Measurement of Other-Than-Temporary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Regardless of the classification of the securities, the Company has assessed each position for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securities that management has no intent to sell and believes that it more-likely-than-no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June 30, 2016 and December 31, 2015 , aggregated by investment category and the length of time that individual securities have been in a continuous loss position (in thousands): As of June 30, 2016 Less than 12 Months 12 Months or Greater Total Fair Value Unrealized Loss Fair Value Unrealized Loss Fair Value Unrealized Loss Corporate debt securities $ 3,786 $ (2 ) $ — $ — $ 3,786 $ (2 ) Debt securities issued by the U.S. Treasury and other U.S. government corporations and agencies 1,248 (2 ) — — 1,248 (2 ) Debt securities issued by states of the United States and political subdivisions of the states 1,681 (43 ) — — 1,681 (43 ) Total $ 6,715 $ (47 ) $ — $ — $ 6,715 $ (47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 As of June 30, 2016 and December 31, 2015 , we did not recognize any other-than-temporary impairment losses.</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th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Convertible Notes (See Note 7 - Long-Term Debt) is determined using recent quoted market prices or dealer quotes for such securities, which are Level 1 inputs. The fair value of the Senior Notes (See Note 7 - Long-Term Debt) is determined using quoted market prices or dealer quotes for instruments with similar maturities and other terms and credit ratings, which are Level 2 inputs. The fair value of long-term debt at June 30, 2016 and December 31, 2015 was $726.4 million and $790.5 million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the acquisitions of Ookla and Salesify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the Monte-Carlo simulation for the contingency since the financial metric driving the payments is path dependent. Significant increases or decreases in either of the inputs noted above in isolation would result in a significantly lower or higher fair value of measurement. The following tables present the fair values of the Company's financial assets or liabilities that are measured at fair value on a recurring basis (in thousands): June 30, 2016 Level 1 Level 2 Level 3 Fair Value Assets: Cash equivalents: Money market and other funds $ 46,177 $ — $ — $ 46,177 Time deposits — 1,177 — 1,177 Certificates of deposit — 62 — 62 Equity securities 16,134 — — 16,134 Debt securities issued by the U.S. Treasury and other U.S. government corporations and agencies — 19,225 — 19,225 Debt securities issued by states of the U.S. and political subdivisions of the states — 6,461 — 6,461 Corporate debt securities — 51,570 — 51,570 Total assets measured at fair value $ 62,311 $ 78,495 $ — $ 140,806 Liabilities: Contingent consideration $ — $ — $ 15,400 $ 15,400 Contingent interest derivative — 1,450 — 1,450 Total liabilities measured at fair value $ — $ 1,450 $ 15,400 $ 16,850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 At the end of each reporting period, management reviews the inputs to the fair value measurements of financial and non-financial assets and liabilities to determine when transfers between levels are deemed to have occurred. For the six months ended June 30, 2016 , there were no transfers that have occurred between levels. The following table presents a reconciliation of the Company's Level 3 financial assets or liabilities that are measured at fair value on a recurring basis (in thousands): Level 3 Affected line item in the Statement of Income Balance as of January 1, 2016 $ 30,600 Total fair value adjustments reported in earnings 2,800 General and administrative Contingent consideration payments (18,000 ) Not applicable Balance as of June 30, 2016 $ 15,400 In connection with the acquisition of Ookla, on December 1, 2014, contingent consideration of up to an aggregate of $40.0 million may be payable upon achieving certain future income thresholds and had a fair value of $8.0 million and $25.0 million at June 30, 2016 and December 31, 2015 , respectively. Due to the Company's achievement of certain earnings targets for the year ended December 31, 2015, $20.0 million ( $17.0 million of contingent consideration and $3.0 million of compensation) was paid during the first quarter 2016 in connection with this acquisition. In connection with the acquisition of Salesify, on September 17, 2015, contingent consideration of up to an aggregate of $17.0 million may be payable upon achieving certain future income thresholds and had a fair value of $7.4 million and $5.6 million at June 30, 2016 and December 31, 2015 , respectively. Due to the Company's achievement of certain earnings targets for the year ended December 31, 2015, $1.0 million of contingent consideration was paid during the second quarter 2016 in connection with this acquisition. The contingent consideration associated with both of these acquisitions has been reclassified to current liabilities, excluding $2.2 million which remains as other long-term liability on the consolidated balance sheet at June 30, 2016 . During the six months ended June 30, 2016 , the Company recorded an increase in the fair value of the contingent consideration of $2.8 million and reported such increase in general and administrative expenses. The following table presents a reconciliation of the Company's derivative instruments (in thousands): Amount Affected line item in the Statement of Income Derivative Liabilities: Level 2: Balance as of January 1, 2016 $ 1,450 Total fair value adjustments reported in earnings — Balance as of June 30, 2016 $ 1,450 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six months ended June 30, 2016 are as follows (in thousands): Business Cloud Services Digital Media Consolidated Balance as of January 1, 2016 $ 502,718 $ 304,943 $ 807,661 Goodwill acquired (Note 3) 43,542 — 43,542 Purchase accounting adjustments (1) 612 (5,130 ) (4,518 ) Foreign exchange translation (5,624 ) (115 ) (5,739 ) Balance as of June 30, 2016 $ 541,248 $ 299,698 $ 840,946 (1) Purchase accounting adjustments relate to adjustments to goodwill in connection with prior year business acquisitions (See Note 3 - Business Acquisitions). Intangible Assets with Indefinite Lives: Intangible assets are summarized as of June 30, 2016 and December 31, 2015 as follows (in thousands): June 30, December 31, Trade name $ 27,379 $ 27,379 Other 5,432 5,432 Total $ 32,811 $ 32,811 Intangible Assets Subject to Amortization: As of June 30, 2016 , intangible assets subject to amortization relate primarily to the following (in thousands): Weighted-Average Amortization Period Historical Cost Accumulated Amortization Net Trade names 12.0 years $ 125,738 $ 32,439 $ 93,299 Patent and patent licenses 8.2 years 64,515 48,597 15,918 Customer relationships (1) 9.9 years 340,387 150,007 190,380 Other purchased intangibles 4.6 years 35,060 23,222 11,838 Total $ 565,700 $ 254,265 $ 311,43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24.8 million and $17.6 million for the three month periods ended June 30, 2016 and 2015 , respectively, and $45.8 million and $34.6 million for the six month periods ended June 30, 2016 and 2015 , respectively. Amortization expense is estimated to approximate $109.2 million , $66.4 million , $43.4 million , $29.1 million and $22.3 million for fiscal years 2016 through 2020 , respectively, and $86.9 million thereafter through the duration of the amortization period.</t>
  </si>
  <si>
    <t>Long Term Debt</t>
  </si>
  <si>
    <t>Long-term Debt, Unclassified [Abstract]</t>
  </si>
  <si>
    <t>Debt Disclosure [Text Block]</t>
  </si>
  <si>
    <t>Long-Term Debt 8.0% Senior Notes On July 26, 2012 , the Company's subsidiary issued in a private offering exempt from the registration requirements of the Securities Act of 1933, as amended, $250 million aggregate principal amount of 8.0% senior unsecured notes (the "Senior Notes") due August 1, 2020 . j2 Cloud Services, Inc. received proceeds of $245 million in cash, net of initial purchaser's discounts and commissions of $5 million . The net proceeds were available for general corporate purposes, including acquisitions. Interest is payable semi-annually on February 1 and August 1 of each year. j2 Cloud Services, Inc. has the option to call the Senior Notes in whole or in part after August 1, 2016 , subject to certain premiums as defined in the indenture governing the Senior Notes plus accrued and unpaid interest. Upon a change in control, the holders may put the Senior Notes at 101% of the principal amount of the Senior Notes plus accrued and unpaid interest, if any, to the repurchase date. In connection with the issuance of the Convertible Notes (defined below), j2 Global, Inc. unconditionally guaranteed, on an unsecured basis, the obligations of j2 Cloud Services, Inc. under the Senior Notes. The indenture governing the Senior Notes contains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Inc. and subsidiaries designated as restricted subsidiaries has a pro forma leverage ratio of greater than 1.75 to 1.0. In addition, if such leverage ratio is in excess of 1.75 to 1.0, restricted payments are permitted up to $50 million. As of June 30, 2016 , j2 Cloud Services, Inc. was in compliance with all such covenants. Violation of these covenants could result in a default which could result in the acceleration of outstanding amounts if such default is not cured or waived within the time periods outlined in the indenture. As of June 30, 2016 and December 31, 2015 , the estimated fair value of the Senior Notes was approximately $273.9 million and $262.2 million , respectively, and was based on the quoted market prices of debt instruments with similar terms, credit rating and maturities of the Senior Notes which are Level 2 inputs (see Note 5 - Fair Value Measurements).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the Company's common stock. As of June 30, 2016 , the conversion rate is 14.4750 shares of j2 Global common stock for each $1,000 principal amount of Convertible Notes, which represents a conversion price of approximately $69.08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June 30, 2016 , the remaining period over which the unamortized debt discount will be amortized is 5.0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5 - Fair Value Measurements). If such information is not available, the fair value is determined using cash-flow models of the scheduled payments discounted at market interest rates for comparable debt without the conversion feature. As of June 30, 2016 and December 31, 2015 , the estimated fair value of the Convertible Notes was approximately $452.5 million and $528.3 million , respectively. Long-term debt as of June 30, 2016 and December 31, 2015 consists of the following (in thousands): June 30, 2016 December 31, 2015 8% Senior Notes $ 247,048 $ 246,750 3.25% Convertible Notes 358,234 354,436 Less: Deferred issuance costs (1) (8,469 ) (9,149 ) Total long-term debt 596,813 592,037 Less: current portion — — Total long-term debt, less current portion $ 596,813 $ 592,037 (1) The Company adopted ASU 2015-03 Interest - Imputation Interest (Subtopic 835-30): Simplifying the Presentation of Debt Issuance Costs during the first quarter of 2016 on a retrospective basis. At December 31, 2015, $9.1 million of deferred issuance costs were classified as a reduction of Long-term debt on our consolidated balance sheets.</t>
  </si>
  <si>
    <t>Commitments And Contingencies</t>
  </si>
  <si>
    <t>Commitments and Contingencies Disclosure [Abstract]</t>
  </si>
  <si>
    <t>Commitments and Contingencies Litigation From time-to-time, j2 Global and its affiliates are involved in litigation and other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The Massachusetts Appellate Tax Board has not yet rendered its decision. On January 18, 2013, Paldo Sign and Display Co. ("Paldo") filed an amended complaint adding two j2 Global affiliates and a former employee as additional defendants in an existing putative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a j2 Global affiliate's systems to send unsolicited facsimile transmissions. The j2 Global affiliates filed a motion to dismiss the ICFA and conversion claims, which was granted. The Northern District of Illinois also dismissed the former employee for lack of personal jurisdiction. On August 23, 2013, a second plaintiff, Sabon, Inc. ("Sabon"), was added. On March 7, 2016, the j2 Global affiliates moved for summary judgment on all remaining claims. The summary judgment motions are pending.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Northern District of Georgia") (No. 1:14-cv-03304). Huster filed an amended complaint on February 11, 2015, which she corrected on February 12, 2015. The corrected amended complaint added various common law claims. On November 12, 2015, the Northern District of Georgia dismissed all claims against the j2 Global affiliates. On January 28, 2016, all remaining claims were dismissed on summary judgment. Huster filed a notice of appeal to the U.S. Court of Appeals for the Federal Circuit ("Federal Circuit") on February 26, 2016 (No. 16-1639). The appeal is pending.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The appeal is pending. On June 23, 2014, Andre Free-Vychine ("Free-Vychine") filed a putative class action against two j2 Global affiliates in the Superior Court for the State of California, County of Los Angeles ("Los Angeles Superior Court") (No. BC549422). The complaint alleged two California statutory violations relating to late fees levied in certain eVoice® accounts. Free-Vychine sought, among other things, damages and injunctive relief on behalf of himself and a purported nationwide class of similarly situated persons. On August 26, 2014, Law Enforcement Officers, Inc. ("LEO") and IV Pit Stop, Inc. ("IV Pit Stop") filed a separate putative class action against the same j2 Global affiliates in Los Angeles Superior Court (No. BC555721). The complaint alleged three California statutory violations, negligence, breach of the implied covenant of good faith and fair dealing, and various other common law claims relating to late fees levied on any of the j2 Global affiliates' customers, including those with eVoice® and Onebox® accounts. LEO and IV Pit Stop sought, among other things, damages and injunctive relief on behalf of themselves and a purported nationwide class of similarly situated persons. On September 29, 2014, the Los Angeles Superior Court related and consolidated both cases for discovery purposes. On March 13, 2015, a third amended complaint was filed in the case brought by LEO, which no longer included IV Pit Stop as a plaintiff but added Christopher Dancel ("Dancel") as a plaintiff. On June 26, 2015, the case filed by Free-Vychine was dismissed pursuant to a settlement agreement. On October 7, 2015, the parties in the case brought by LEO and Dancel reached a tentative class-based settlement that remains subject to court approval.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have a material affect on j2 Global's consolidated financial position, results of operations, or cash flows in a particular period. The Company has not accrued for loss contingencies relating to these legal proceedings because unfavorable outcomes are not considered probable by management. The Company has not accrued for any material loss contingencies relating to these legal proceedings because unfavorable outcomes are not considered probable by management. Non-Income Related Taxes As a provider of cloud services for business, the Company does not provide telecommunications services. Thus, it believes that its business and its users (by using the Company's services) are generally not subject to various telecommunication taxes. Moreover, the Company generally does not believe that its business and its users (by using the Company's services) are subject to other indirect taxes, such as sales and use tax, business tax and gross receipt tax. However, several state and municipal taxing authorities have challenged these beliefs and have and may continue to audit and assess the Company's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On February 27, 2013, the Office of Finance for the City of Los Angeles (the "Los Angeles Office of Finance") issued assessments to a j2 Global affiliate for business and communications taxes for the period of January 1, 2009 through December 31, 2012. On September 11, 2014, the Los Angeles Office of Finance issued revised assessments to a j2 Global affiliate increasing such affiliate's liability to the City of Los Angeles. On April 30, 2015, the Los Angeles Office of Finance Board of Review denied the j2 Global affiliate's request to abate the assessments. The j2 Global affiliate paid the assessments and requested the abatement of penalties associated with the assessments. In addition, the j2 Global affiliate is currently working with the Office of the City Attorney of the City of Los Angeles to obtain a refund of the entire amount paid. For other jurisdiction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The Company's effective tax rate was 30.9% and 0.5% for the three months ended June 30, 2016 and 2015 , respectively and 30.6% and 13.3% for the six months ended June 30, 2016 and 2015, respectively. j2 Global does not provide for U.S. income taxes on the undistributed earnings of the Company’s foreign operations because the Company intends to permanently reinvest such earnings in foreign jurisdictions and any determination of the amount of unrecognized deferred tax liability related to these earnings is not practicable. Income before income taxes included income from domestic operations of $40.3 million and $28.2 million for the six months ended June 30, 2016 and 2015 , respectively, and income from foreign operations of $51.5 million and $41.9 million for the six months ended June 30, 2016 and 2015 , respectively. As of June 30, 2016 and December 31, 2015 , the Company had $40.4 million and $35.9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25.0 million and $26.9 million for the six months ended June 30, 2016 and 2015 , respectively. Certain taxes are prepaid during the year and included within prepaid expenses and other current assets on the consolidated balance sheet. The Company's prepaid taxes were $9.4 million and $11.6 million at June 30, 2016 and December 31, 2015 , respectively. Income Tax Audits : In November, 2015, the U.S. Internal Revenue Service ("IRS") began its income tax audit of the Company's 2012 and 2013 tax years. In March 2016, the IRS expanded its income tax audit to include the Company's 2014 tax year. j 2 Global is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for tax years 2011 through 2013. j2 Global was under income tax audit by the New York City Department of Finance ("NYC") for its tax years 2009 through 2011. In February 2016, j2 Global settled its NYC audit for approximately $26,000 .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20, 2017. During the six month period ended June 30, 2016 , we repurchased zero shares under this program. Cumulatively at June 30, 2016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June 30, 2016 , the Company purchased 24,314 shares from plan participants for this purpose. Dividends The following is a summary of each dividend declared during fiscal year 2016 and 2015 : Declaration Date Dividend per Common Share Record Date Payment Date February 10, 2015 $ 0.2925 February 23, 2015 March 9, 2015 May 6, 2015 $ 0.3000 May 19, 2015 June 3, 2015 August 3, 2015 $ 0.3075 August 17, 2015 September 1, 2015 November 3, 2015 $ 0.3150 November 17, 2015 December 3, 2015 February 10, 2016 $ 0.3250 February 23, 2016 March 10, 2016 May 5, 2016 $ 0.3350 May 18, 2016 June 2, 2016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1997 Plan"), 2007 Stock Plan (the "2007 Plan"), 2015 Stock Option Plan (the "2015 Plan") and 2001 Employee Stock Purchase Plan (the "Purchase Plan"). Each plan is described below. The 1997 Plan terminated in 2007. A total of 12,000,000 shares of common stock were authorized to be used for 1997 Plan purposes. An additional 840,000 shares were authorized for issuance upon exercise of options granted outside the 1997 Plan. As of June 30, 2016 , 45,498 shares underlying options and zero shares of restricted stock were outstanding under the 1997 Plan, all of which continue to be governed by the 1997 Plan. The 2007 Plan provides for the granting of incentive stock options, nonqualified stock options, stock appreciation rights, restricted stock, restricted stock units and other share-based awards. 4,500,000 shares of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June 30, 2016 , 378,170 shares underlying options and 32,590 shares of restricted stock were outstanding under the 2007 Plan.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June 30, 2016 , 62,000 shares underlying options and 12,750 shares of restricted stock units were outstanding under the 2015 Plan. All stock option grants are approved by "outside directors" within the meaning of Internal Revenue Code Section 162(m). Stock Options The following table represents stock option activity for the six months ended June 30, 2016 : Number of Shares Weighted- Weighted-Average Aggregate Outstanding at January 1, 2016 566,428 $ 29.74 Granted — — Exercised (71,058 ) 26.38 Canceled (9,700 ) 26.92 Outstanding at June 30, 2016 485,670 $ 30.29 4.0 $ 16,228,340 Exercisable at June 30, 2016 421,570 $ 26.00 3.4 $ 15,721,070 Vested and expected to vest at June 30, 2016 471,653 $ 29.29 3.9 $ 16,185,217 The total intrinsic values of options exercised during the six months ended June 30, 2016 and 2015 were $2.5 million and $5.6 million , respectively. The Company recognized $0.2 million and $0.5 million of compensation expense for the six months ended June 30, 2016 and 2015, respectively, related to stock options. As of June 30, 2016 and December 31, 2015 , unrecognized stock compensation related to non-vested stock options granted under each of the share-based compensation plans approximated $0.8 million and $1.1 million , respectively. Unrecognized stock compensation expense related to non-vested stock options granted under these plans is expected to be recognized ratably over a weighted-average period of 3.2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33% and 13.42% as of June 30, 2016 and 2015 ,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excluding market-based awards discussed below). Restricted Stock - Awards with Market Conditions In May 2016, certain key employees were granted market-based restricted stock awards.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 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six months ended June 30, 2016 and 2015, the Company awarded 106,780 and zero market-based restricted stock awards, respectively. The per share weighted average grant-date fair values of the market-based restricted stock awards granted during the six months ended June 30, 2016 were $44.67 . There were no market-based restricted stock awards granted during 2015. The weighted-average fair values of market-based restricted stock awards granted have been estimated utilizing the following assumptions: June 30, 2016 Underlying stock price at valuation date $ 63.73 Expected volatility 29.8 % Risk-free interest rate 1.51 % Restricted stock award activity for the six months ended June 30, 2016 is set forth below: Shares Weighted-Average Grant-Date Fair Value Nonvested at January 1, 2016 704,804 $ 39.08 Granted 256,064 37.07 Vested (120,915 ) 46.09 Canceled (21,500 ) 68.71 Nonvested at June 30, 2016 818,453 $ 36.64 Restricted stock unit award activity for the six months ended June 30, 2016 is set forth below: Number of Weighted-Average Aggregate Outstanding at January 1, 2016 56,245 Granted 5,250 Vested (8,755 ) Canceled (7,400 ) Outstanding at June 30, 2016 45,340 1.8 $ 2,864,128 Vested and expected to vest at June 30, 2016 36,329 1.6 $ 2,294,908 The Company recognized $6.0 million and $5.7 million of compensation expense for the six months ended June 30, 2016 and 2015, respectively, related to restricted stock and restricted stock units. As of June 30, 2016 and December 31, 2015 , the Company had unrecognized share-based compensation cost of approximately $42.3 million and $34.5 million , respectively, associated with these awards. This cost is expected to be recognized over a weighted-average period of 3.4 years for awards and 3.0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For the six months ended June 30, 2016 and 2015 , 1,920 and 2,104 shares were purchased under the plan, respectively. Cash received upon the issuance of common stock under the Purchase Plan was $123,000 and $126,000 for the six months ended June 30, 2016 and 2015 , respectively. As of June 30, 2016 , 1,628,524 shares were available under the Purchase Plan for future issuance.</t>
  </si>
  <si>
    <t>Earnings Per Share</t>
  </si>
  <si>
    <t>Earnings Per Share Reconciliation [Abstract]</t>
  </si>
  <si>
    <t>Earnings Per Share The components of basic and diluted earnings per share are as follows (in thousands, except share and per share data): Three Months Ended June 30, Six Months Ended June 30, 2016 2015 2016 2015 Numerator for basic and diluted net income per common share: Net income attributable to j2 Global, Inc. common shareholders $ 33,770 $ 38,916 $ 63,713 $ 60,794 Net income available to participating securities (a) (494 ) (637 ) (905 ) (1,006 ) Net income available to j2 Global, Inc. common shareholders $ 33,276 $ 38,279 $ 62,808 $ 59,788 Denominator: Weighted-average outstanding shares of common stock 48,055,783 47,537,597 48,011,250 47,480,315 Dilutive effect of: Equity incentive plans 209,515 315,977 221,095 256,691 Convertible debt (b) — — 19,353 — Common stock and common stock equivalents 48,265,298 47,853,574 48,251,698 47,737,006 Net income per share: Basic $ 0.69 $ 0.81 $ 1.31 $ 1.26 Diluted $ 0.69 $ 0.80 $ 1.30 $ 1.2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 For the three months ended June 30, 2016 and 2015 , there were 62,000 and zero options outstanding, respectively, which were excluded from the computation of diluted earnings per share because the exercise prices were greater than the average market price of the common shares. For the six months ended June 30, 2016 and 2015 , there were 62,000 and 62,000 options outstanding, respectively, which were excluded from the computation of diluted earnings per share because the exercise prices were greater than the average market price of the common shares.</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Information on reportable segments and reconciliation to consolidated income from operations is presented below (in thousands): Three Months Ended June 30, Six Months Ended June 30, 2016 2015 2016 2015 Revenues by segment: Business Cloud Services $ 142,460 $ 125,188 $ 280,599 $ 243,249 Digital Media 69,385 50,907 131,794 94,164 Elimination of inter-segment revenues (45 ) (57 ) (91 ) (122 ) Total revenues 211,800 176,038 412,302 337,291 Direct costs by segment (1) : Business Cloud Services 89,987 72,858 177,849 143,901 Digital Media 57,835 40,986 112,511 80,075 Direct costs by segment (1) : 147,822 113,844 290,360 223,976 Business Cloud Services operating income (2) 52,473 52,330 102,750 99,348 Digital Media operating income 11,550 9,921 19,283 14,089 Segment operating income 64,023 62,251 122,033 113,437 Global operating costs (2)(3) 5,078 12,185 9,750 22,841 Income from operations $ 58,945 $ 50,066 $ 112,283 $ 90,596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the Business Cloud Services segment would have been $44.7 million and $86.7 million for the three and six months ended June 30, 2015, respectively. Global operating costs would have been $4.6 million and $10.2 million for the three and six month ended June 30, 2015, respectively. (3) Global operating costs include general and administrative and other corporate expenses that are managed on a global basis and that are not directly attributable to any particular segment. June 30, 2016 December 31, 2015 Assets: Business Cloud Services $ 1,067,436 $ 1,017,676 Digital Media 403,549 427,647 Total assets from reportable segments 1,470,985 1,445,323 Corporate 322,166 338,396 Total assets $ 1,793,151 $ 1,783,719 Six Months Ended June 30, 2016 2015 Capital expenditures: Business Cloud Services $ 2,087 $ 3,477 Digital Media 7,099 3,296 Total from reportable segments 9,186 6,773 Corporate — 182 Total capital expenditures $ 9,186 $ 6,955 Three Months Ended June 30, Six Months Ended June 30, 2016 2015 2016 2015 Depreciation and amortization: Business Cloud Services $ 21,251 $ 14,758 $ 38,752 $ 28,772 Digital Media 9,808 6,944 19,481 14,024 Total from reportable segments 31,059 21,702 58,233 42,796 Corporate — 192 — 385 Total depreciation and amortization $ 31,059 $ 21,894 $ 58,233 $ 43,181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Other Cloud Services and Intellectual Property. Cloud Connect consists of our Fax and Voice services. Other Cloud Services consist of Backup, Email Security, Email Marketing and Web Hosting. Three Months Ended June 30, 2016 Six Months Ended June 30, 2016 Revenue Depreciation and Amortization Operating Income (4) Revenue Depreciation and Amortization Operating Income (4) Cloud Connect (Fax/Voice) $ 92,858 $ 7,575 $ 42,574 $ 183,102 $ 13,145 $ 83,094 Cloud Services 48,509 12,184 10,650 95,228 22,501 21,624 Intellectual Property 1,093 1,492 (751 ) 2,269 3,106 (1,968 ) Total $ 142,460 $ 21,251 $ 52,473 $ 280,599 $ 38,752 $ 102,750 Three Months Ended June 30, 2015 Six Months Ended June 30, 2015 Revenue Depreciation and Amortization Operating Income (4) Revenue Depreciation and Amortization Operating Income (4) Cloud Connect (Fax/Voice) $ 89,273 $ 5,709 $ 45,549 $ 175,477 $ 10,979 $ 88,563 Cloud Services 34,632 7,155 7,794 64,231 13,779 12,349 Intellectual Property 1,283 1,894 (1,013 ) 3,541 4,014 (1,564 ) Total $ 125,188 $ 14,758 $ 52,330 $ 243,249 $ 28,772 $ 99,348 (4) During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Cloud Connect and Other Cloud Services would have been $39.4 million and $6.3 million, respectively, for the three months ended June 30, 2015 and $79.0 million and $9.2 million, respectively, for the six months ended June 30, 2015.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16 2015 2016 2015 Revenues: United States $ 144,475 $ 121,017 $ 282,113 $ 230,049 Canada 18,900 18,947 37,266 37,086 Ireland 18,595 10,820 36,449 20,755 All other countries 29,830 25,254 56,474 49,401 $ 211,800 $ 176,038 $ 412,302 $ 337,291 June 30, December 31, Long-lived assets: United States $ 298,139 $ 271,796 All other countries 138,971 105,477 Total $ 437,110 $ 377,273</t>
  </si>
  <si>
    <t>Unrestricted Subsidiaries (Notes)</t>
  </si>
  <si>
    <t>Unrestricted Subsidiaires [Abstract]</t>
  </si>
  <si>
    <t>Unrestricted Subsidiaries [Text Block]</t>
  </si>
  <si>
    <t>Unrestricted Subsidiaries (unaudited) As of June 30, 2016 ,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densed consolidated financial statements. As required by the indenture governing j2 Cloud Services' Senior Notes, information sufficient to ascertain the financial condition and results of operations excluding the Unrestricted Subsidiaries must be presented. Accordingly, the Company is presenting the following tables. The financial position of the Unrestricted Subsidiaries as of June 30, 2016 and December 31, 2015 is as follows (in thousands): June 30, 2016 December 31, 2015 ASSETS Cash and cash equivalents $ 51,896 $ 16,482 Accounts receivable 63,354 79,283 Prepaid expenses and other current assets 5,405 5,437 Deferred income taxes, current — 3,382 Total current assets 120,655 104,584 Property and equipment, net 27,444 25,353 Trade names, net 73,564 73,034 Patent and patent licenses, net 15,219 18,071 Customer relationships, net 59,132 68,317 Goodwill 299,697 304,943 Other purchased intangibles, net 7,886 7,810 Deferred income taxes, non-current 1,016 2,373 Other assets 3,027 — Total assets $ 607,640 $ 604,485 LIABILITIES AND STOCKHOLDERS' EQUITY Accounts payable and accrued expenses $ 73,118 $ 88,580 Deferred revenue, current 7,633 6,554 Total current liabilities 80,751 95,134 Long-term debt 182,488 155,000 Deferred income taxes, non-current 7,435 11,270 Other long-term liabilities 2,734 13,546 Total liabilities 273,408 274,950 Additional paid-in capital 320,694 319,728 Retained earnings 15,271 11,552 Accumulated other comprehensive loss (1,733 ) (1,745 ) Total stockholders' equity 334,232 329,535 Total liabilities and stockholders' equity $ 607,640 $ 604,485 The results of operations of the Unrestricted Subsidiaries for the three and six months ended June 30, 2016 and 2015 is as follows (in thousands): Three Months Ended June 30, Six Months Ended June 30, 2016 2015 2016 2015 Revenues $ 69,385 $ 51,103 $ 131,842 $ 95,524 Cost of revenues 5,560 5,017 10,871 9,371 Gross profit 63,825 46,086 120,971 86,153 Operating expenses: Sales and marketing 27,244 19,182 53,705 36,844 Research, development and engineering 3,169 2,167 5,652 4,068 General and administrative 23,706 16,918 46,524 34,897 Total operating expenses 54,119 38,267 105,881 75,809 Income from operations 9,706 7,819 15,090 10,344 Interest expense, net 4,486 2,801 8,613 5,318 Other expense, net 315 (145 ) 487 99 Income (loss) before income taxes 4,905 5,163 5,990 4,927 Income tax expense 1,691 2,878 2,271 3,197 Net income (loss) $ 3,214 $ 2,285 $ 3,719 $ 1,730</t>
  </si>
  <si>
    <t>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June 30, 2016 (in thousands): Unrealized Gains (Losses) on Investments Foreign Currency Translation Total Beginning balance $ 88 $ (28,158 ) $ (28,070 ) Other comprehensive income (loss) before reclassifications 2,207 (12,653 ) (10,446 ) Amounts reclassified from accumulated other comprehensive income 44 — 44 Net current period other comprehensive income (loss) 2,251 (12,653 ) (10,402 ) Ending balance $ 2,339 $ (40,811 ) $ (38,472 ) The following table summarizes the changes in accumulated balances of other comprehensive income, net of tax, for the six months ended June 30, 2016 (in thousands): Unrealized Gains (Losses) on Investments Foreign Currency Translation Total Beginning balance $ 2,449 $ (31,573 ) $ (29,124 ) Other comprehensive income (loss) before reclassifications (153 ) (9,238 ) (9,391 ) Amounts reclassified from accumulated other comprehensive income 43 — 43 Net current period other comprehensive income (loss) (110 ) (9,238 ) (9,348 ) Ending balance $ 2,339 $ (40,811 ) $ (38,472 ) The following table provides details about reclassifications out of accumulated other comprehensive income for the three and six months ended June 30, 2016 (in thousands): Details about Accumulated Other Comprehensive Income Components Amount Reclassified from Accumulated Other Comprehensive Income Affected Line Item in the Statement of Income Three Months Ended June 30, 2016 Six Months Ended June 30, 2016 Unrealized loss on available-for-sale investments $ 70 $ 69 Other expense (income), net 70 69 Income before income taxes (26 ) (26 ) Income tax expense 44 43 Net income Total reclassifications for the period $ 44 $ 43 Net income</t>
  </si>
  <si>
    <t>Condensed Consolidating Financials (Notes)</t>
  </si>
  <si>
    <t>Condensed Financial Information [Abstract]</t>
  </si>
  <si>
    <t>Condensed Financial Statements [Text Block]</t>
  </si>
  <si>
    <t>Condensed 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Inc. j2 Cloud Services, Inc. is subject to restrictions on dividends in its existing indenture with respect to the Senior Notes. While substantially all of the Company's assets (other than the net cash proceeds from the issuance of the Convertible Notes) are owned directly or indirectly by j2 Cloud Services, Inc., those contractual provisions did not, as of June 30, 2014, meaningfully restrict j2 Cloud Services, Inc.'s ability to pay dividends to j2 Global, Inc. 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DENSED CONSOLIDATED BALANCE SHEET (Unaudited, in thousands except share and per share data) June 30, 2016 BALANCE SHEET j2 Global, Inc. j2 Cloud Services, Inc. Non-guarantor Subsidiaries Consolidating Adjustments j2 Global Consolidated ASSETS Cash and cash equivalents $ 74,197 $ 39,655 $ 199,902 $ — $ 313,754 Short-term investments 50,853 — 62 — 50,915 Accounts receivable, net — 12,430 93,941 (6 ) 106,365 Prepaid expenses and other current assets 10,097 2,151 15,340 (5,116 ) 22,472 Intercompany receivable 144,488 172,564 — (317,052 ) — Total current assets 279,635 226,800 309,245 (322,174 ) 493,506 Long-term investments 42,537 — — — 42,537 Property and equipment, net — 7,064 52,989 — 60,053 Trade names, net — 10,064 110,614 — 120,678 Patent and patent licenses, net — 672 15,246 — 15,918 Customer relationships, net — 867 189,513 — 190,380 Goodwill — 56,296 784,650 — 840,946 Other purchased intangibles, net — 4,223 13,047 — 17,270 Investment in subsidiaries 1,118,892 1,136,930 2 (2,255,824 ) — Deferred income taxes, non-current — 24,899 2,125 (20,530 ) 6,494 Other assets — 345 5,024 — 5,369 Total assets $ 1,441,064 $ 1,468,160 $ 1,482,455 $ (2,598,528 ) $ 1,793,151 LIABILITIES AND STOCKHOLDERS' EQUITY Accounts payable and accrued expenses $ 3,927 $ 30,087 $ 72,504 $ (6 ) $ 106,512 Income taxes payable — 9,262 — (5,115 ) 4,147 Deferred revenue, current — 19,582 54,976 — 74,558 Capital lease, current — — 29 — 29 Intercompany payable 135,078 — 181,974 (317,052 ) — Total current liabilities 139,005 58,931 309,483 (322,173 ) 185,246 Long-term debt 350,609 246,204 — — 596,813 Capital lease, non-current — — 79 — 79 Liability for uncertain tax positions — 40,356 — — 40,356 Deferred income taxes, non-current 31,569 — 31,314 (20,531 ) 42,352 Deferred revenue, non-current — 3,120 1,668 — 4,788 Other long-term liabilities 1,486 657 2,981 — 5,124 Total liabilities 522,669 349,268 345,525 (342,704 ) 874,758 Commitments and contingencies — — — — — Preferred stock - Series A, $0.01 par value — — — — — Preferred stock - Series B, $0.01 par value — — — — — Common stock, $0.01 par value 481 — — — 481 Additional paid-in capital - common 299,349 242,319 526,323 (768,642 ) 299,349 Retained earnings 616,226 876,575 651,416 (1,487,182 ) 657,035 Accumulated other comprehensive income (loss) 2,339 (2 ) (40,809 ) — (38,472 ) Total stockholders' equity 918,395 1,118,892 1,136,930 (2,255,824 ) 918,393 Total liabilities and stockholders' equity $ 1,441,064 $ 1,468,160 $ 1,482,455 $ (2,598,528 ) $ 1,793,151 j2 GLOBAL, INC. AND SUBSIDIARIES CONDENSED CONSOLIDATED BALANCE SHEET (Unaudited, in thousands except share and per share data) December 31, 2015 BALANCE SHEET j2 Global, Inc. j2 Cloud Services, Inc.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term debt 354,437 246,749 — (9,149 ) 592,037 Capital lease, non-current — — 148 — 148 Liability for uncertain tax positions — 35,917 — — 35,917 Deferred income taxes, non-current 24,936 — 19,053 — 43,989 Deferred revenue, non-current — 4,667 1,871 — 6,538 Other long-term liabilities 1,779 683 15,766 — 18,228 Total liabilities 507,499 345,095 345,818 (304,901 ) 893,511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51,983 ) $ 1,783,719 j2 GLOBAL, INC. AND SUBSIDIARIES CONDENSED CONSOLIDATED STATEMENT OF INCOME (Unaudited, in thousands except share and per share data) Three Months Ended June 30, 2016 j2 Global, Inc. j2 Cloud Services, Inc. Non-guarantor Subsidiaries Consolidating Adjustments j2 Global Consolidated Revenues: Total revenues $ — $ 66,254 $ 166,079 $ (20,533 ) $ 211,800 Cost of revenues — 16,992 39,087 (20,488 ) 35,591 Gross profit — 49,262 126,992 (45 ) 176,209 Operating expenses: Sales and marketing — 10,260 38,402 (45 ) 48,617 Research, development and engineering — 2,930 6,283 — 9,213 General and administrative 5,078 4,431 49,925 — 59,434 Total operating expenses 5,078 17,621 94,610 (45 ) 117,264 Income (loss) from operations (5,078 ) 31,641 32,382 — 58,945 Equity earnings in subsidiaries 38,019 20,786 — (58,805 ) — Interest expense, net 1,591 5,193 3,517 — 10,301 Other expense (income), net (300 ) (93 ) 180 — (213 ) Income before income taxes 31,650 47,327 28,685 (58,805 ) 48,857 Income tax expense (benefit) (2,120 ) 9,308 7,899 — 15,087 Net income $ 33,770 $ 38,019 $ 20,786 $ (58,805 ) $ 33,770 j2 GLOBAL, INC. AND SUBSIDIARIES CONDENSED CONSOLIDATED STATEMENT OF INCOME (Unaudited, in thousands except share and per share data) Three Months Ended June 30, 2015 j2 Global, Inc. j2 Cloud Services, Inc. Non-guarantor Subsidiaries Consolidating Adjustments j2 Global Consolidated Revenues: Total revenues $ — $ 56,547 $ 129,217 $ (9,726 ) $ 176,038 Cost of revenues 1 15,414 23,748 (9,669 ) 29,494 Gross profit (1 ) 41,133 105,469 (57 ) 146,544 Operating expenses: Sales and marketing — 10,512 29,966 (57 ) 40,421 Research, development and engineering 2 3,763 5,204 — 8,969 General and administrative 3,538 9,011 34,539 — 47,088 Total operating expenses 3,540 23,286 69,709 (57 ) 96,478 Income (loss) from operations (3,541 ) 17,847 35,760 — 50,066 Equity earnings in subsidiaries 45,530 26,742 — (72,272 ) — Interest expense, net 2,772 5,791 2,318 — 10,881 Other expense (income), net (5 ) (28 ) 121 — 88 Income before income taxes 39,222 38,826 33,321 (72,272 ) 39,097 Income tax expense (benefit) 306 (6,704 ) 6,579 — 181 Net income $ 38,916 $ 45,530 $ 26,742 $ (72,272 ) $ 38,916 j2 GLOBAL, INC. AND SUBSIDIARIES CONDENSED CONSOLIDATED STATEMENT OF INCOME (Unaudited, in thousands except share and per share data) Six Months Ended June 30, 2016 j2 Global, Inc. j2 Cloud Services, Inc. Non-guarantor Subsidiaries Consolidating Adjustments j2 Global Consolidated Revenues: Total revenues $ — $ 122,639 $ 321,645 $ (31,982 ) $ 412,302 Cost of revenues — 34,481 67,288 (31,891 ) 69,878 Gross profit — 88,158 254,357 (91 ) 342,424 Operating expenses: Sales and marketing — 20,888 75,932 (91 ) 96,729 Research, development and engineering — 6,219 11,982 — 18,201 General and administrative 9,750 9,902 95,559 — 115,211 Total operating expenses 9,750 37,009 183,473 (91 ) 230,141 Income (loss) from operations (9,750 ) 51,149 70,884 — 112,283 Equity earnings in subsidiaries 72,342 48,482 — (120,824 ) — Interest expense, net 3,462 10,425 6,647 — 20,534 Other expense (income), net (209 ) (1,013 ) 1,135 — (87 ) Income before income taxes 59,339 90,219 63,102 (120,824 ) 91,836 Income tax expense (benefit) (4,374 ) 17,877 14,620 — 28,123 Net income $ 63,713 $ 72,342 $ 48,482 $ (120,824 ) $ 63,713 j2 GLOBAL, INC. AND SUBSIDIARIES CONDENSED CONSOLIDATED STATEMENT OF INCOME (Unaudited, in thousands except share and per share data) Six Months Ended June 30, 2015 j2 Global, Inc. j2 Cloud Services, Inc. Non-guarantor Subsidiaries Consolidating Adjustments j2 Global Consolidated Revenues: Total revenues $ — $ 111,166 $ 245,652 $ (19,527 ) $ 337,291 Cost of revenues 1 30,942 46,143 (19,405 ) 57,681 Gross profit (1 ) 80,224 199,509 (122 ) 279,610 Operating expenses: Sales and marketing — 20,292 57,841 (122 ) 78,011 Research, development and engineering 2 7,618 9,795 — 17,415 General and administrative 7,717 15,861 70,010 — 93,588 Total operating expenses 7,719 43,771 137,646 (122 ) 189,014 Income (loss) from operations (7,720 ) 36,453 61,863 — 90,596 Equity earnings in subsidiaries 71,782 50,283 — (122,065 ) — Interest expense, net 5,360 10,899 4,935 — 21,194 Other expense (income), net (17 ) 311 (990 ) — (696 ) Income before income taxes 58,719 75,526 57,918 (122,065 ) 70,098 Income tax expense (benefit) (2,075 ) 3,744 7,635 — 9,304 Net income $ 60,794 $ 71,782 $ 50,283 $ (122,065 ) $ 60,794 j2 GLOBAL, INC. AND SUBSIDIARIES CONDENSED CONSOLIDATED STATEMENT OF COMPREHENSIVE INCOME (Unaudited, in thousands except share and per share data) Three Months Ended June 30, 2016 j2 Global, Inc. j2 Cloud Services, Inc. Non-guarantor Subsidiaries Consolidating Adjustments j2 Global Consolidated Net income $ 33,770 $ 38,019 $ 20,786 $ (58,805 ) $ 33,770 Other comprehensive income (loss), net of tax: Foreign currency translation adjustment, net of tax — — (12,653 ) — (12,653 ) Unrealized gain (loss) on available-for-sale investments, net of tax expense (benefit) 2,251 — — — 2,251 Other comprehensive income (loss), net of tax 2,251 — (12,653 ) — (10,402 ) Comprehensive income $ 36,021 $ 38,019 $ 8,133 $ (58,805 ) $ 23,368 j2 GLOBAL, INC. AND SUBSIDIARIES CONDENSED CONSOLIDATED STATEMENT OF COMPREHENSIVE INCOME (Unaudited, in thousands except share and per share data) Three Months Ended June 30, 2015 j2 Global, Inc. j2 Cloud Services, Inc. Non-guarantor Subsidiaries Consolidating Adjustments j2 Global Consolidated Net income $ 38,916 $ 45,530 $ 26,742 $ (72,272 ) $ 38,916 Other comprehensive income (loss), net of tax: Foreign currency translation adjustment, net of tax — — 7,112 — 7,112 Unrealized gain on available-for-sale investments, net of tax benefit (267 ) (3,667 ) — — (3,934 ) Other comprehensive income (loss), net of tax (267 ) (3,667 ) 7,112 — 3,178 Comprehensive income $ 38,649 $ 41,863 $ 33,854 $ (72,272 ) $ 42,094 j2 GLOBAL, INC. AND SUBSIDIARIES CONDENSED CONSOLIDATED STATEMENT OF COMPREHENSIVE INCOME (Unaudited, in thousands except share and per share data) Six Months Ended June 30, 2016 j2 Global, Inc. j2 Cloud Services, Inc. Non-guarantor Subsidiaries Consolidating Adjustments j2 Global Consolidated Net income $ 63,713 $ 72,342 $ 48,482 $ (120,824 ) $ 63,713 Other comprehensive income (loss), net of tax: Foreign currency translation adjustment, net of tax — — (9,238 ) — (9,238 ) Unrealized gain (loss) on available-for-sale investments, net of tax expense (benefit) (110 ) — — — (110 ) Other comprehensive loss, net of tax (110 ) — (9,238 ) — (9,348 ) Comprehensive income $ 63,603 $ 72,342 $ 39,244 $ (120,824 ) $ 54,365 j2 GLOBAL, INC. AND SUBSIDIARIES CONDENSED CONSOLIDATED STATEMENT OF COMPREHENSIVE INCOME (Unaudited, in thousands except share and per share data) Six Months Ended June 30, 2015 j2 Global, Inc. j2 Cloud Services, Inc. Non-guarantor Subsidiaries Consolidating Adjustments j2 Global Consolidated Net income $ 60,794 $ 71,782 $ 50,283 $ (122,065 ) $ 60,794 Other comprehensive income (loss), net of tax: Foreign currency translation adjustment, net of tax — — (8,125 ) — (8,125 ) Unrealized gain (loss) on available-for-sale investments, net of tax expense (benefit) 44 (3,598 ) — — (3,554 ) Other comprehensive income (loss), net of tax 44 (3,598 ) (8,125 ) — (11,679 ) Comprehensive income $ 60,838 $ 68,184 $ 42,158 $ (122,065 ) $ 49,115 j2 GLOBAL, INC. AND SUBSIDIARIES CONDENSED CONSOLIDATED STATEMENT OF CASH FLOW (Unaudited, in thousands except share and per share data) Six Months Ended June 30, 2016 j2 Global, Inc. j2 Cloud Services, Inc. Non-guarantor Subsidiaries Consolidating Adjustments j2 Global Consolidated Net cash (used in) provided by operating activities $ (695 ) $ 25,755 $ 106,992 $ — $ 132,052 Cash flows from investing activities: Maturity of available-for-sale investments 112,631 — — — 112,631 Purchase of available-for-sale investments (47,208 ) — 1 — (47,207 ) Purchases of property and equipment — (542 ) (8,644 ) — (9,186 ) Acquisition of businesses, net of cash received — — (76,725 ) — (76,725 ) Purchases of intangible assets — (104 ) (1,711 ) — (1,815 ) Net cash (used in) provided by investing activities 65,423 (646 ) (87,079 ) — (22,302 ) Cash flows from financing activities: Repurchases of common and restricted stock (3,356 ) — — — (3,356 ) Issuance of common stock under employee stock purchase plan 2,034 — (1,911 ) — 123 Exercise of stock options — — 1,911 — 1,911 Dividends paid (32,202 ) — — — (32,202 ) Excess tax benefits from share-based compensation 1,097 — — — 1,097 Deferred payments for acquisitions — (873 ) (15,677 ) — (16,550 ) Other — — (254 ) — (254 ) Intercompany (13,673 ) 5,683 7,990 — — Net cash (used in) provided by financing activities (46,100 ) 4,810 (7,941 ) — (49,231 ) Effect of exchange rate changes on cash and cash equivalents 53 (239 ) (2,109 ) — (2,295 ) Net change in cash and cash equivalents 18,681 29,680 9,863 — 58,224 Cash and cash equivalents at beginning of period 55,516 9,975 190,039 — 255,530 Cash and cash equivalents at end of period $ 74,197 $ 39,655 $ 199,902 $ — $ 313,754 j2 GLOBAL, INC. AND SUBSIDIARIES CONDENSED CONSOLIDATED STATEMENT OF CASH FLOW (Unaudited, in thousands except share and per share data) Six Months Ended June 30, 2015 j2 Global, Inc. j2 Cloud Services, Inc. Non-guarantor Subsidiaries Consolidating Adjustments j2 Global Consolidated Net cash provided by operating activities $ (26,174 ) $ 35,542 $ 88,242 $ — $ 97,610 Cash flows from investing activities: Maturity of certificates of deposit — 65 — — 65 Purchase of certificates of deposit — (62 ) — — (62 ) Maturity of available-for-sale investments 38,047 18,048 — — 56,095 Purchase of available-for-sale investments (37,734 ) (19,731 ) — — (57,465 ) Purchases of property and equipment — (496 ) (6,459 ) — (6,955 ) Acquisition of businesses, net of cash received — (497 ) (73,811 ) — (74,308 ) Purchases of intangible assets — 291 (1,157 ) — (866 ) Net cash (used in) provided by investing activities 313 (2,382 ) (81,427 ) — (83,496 ) Cash flows from financing activities: Repurchases of common stock and restricted stock (2,302 ) — — — (2,302 ) Issuance of common stock under employee stock purchase plan 126 — — — 126 Exercise of stock options 3,009 — — — 3,009 Dividends paid (28,610 ) — — — (28,610 ) Excess tax benefits from share-based compensation 2,104 — — — 2,104 Deferred payments for acquisitions — (656 ) (3,227 ) — (3,883 ) Other — — (180 ) — (180 ) Intercompany 45,533 (60,376 ) 14,843 — — Net cash (used in) provided by financing activities 19,860 (61,032 ) 11,436 — (29,736 ) Effect of exchange rate changes on cash and cash equivalents (2 ) 2,462 (4,571 ) — (2,111 ) Net change in cash and cash equivalents (6,003 ) (25,410 ) 13,680 — (17,733 ) Cash and cash equivalents at beginning of period 226,790 36,810 170,063 — 433,663 Cash and cash equivalents at end of period $ 220,787 $ 11,400 $ 183,743 $ — $ 415,930</t>
  </si>
  <si>
    <t>Subsequent Events</t>
  </si>
  <si>
    <t>Subsequent Events [Abstract]</t>
  </si>
  <si>
    <t>Subsequent Events On July 12, 2016, in a cash transaction, the Company acquired certain assets of Dataprotect Cloud Limited, an Ireland- based provider of backup services. On July 12, 2016, in a cash transaction, the Company acquired the entire issued capital of Integrated Global Concepts, Inc., a United States-based provider of fax services, which owned 935,231 shares of the Company's common stock. As a result, the Company's Board of Directors approved a reduction in the number of shares available for purchase under the Common Stock Repurchase Program by the same amount leaving 1,938,689 shares of Common Stock available for purchase under the program. On July 15, 2016, in a cash transaction, the Company acquired all the entire issued capital of Frontsafe A/S, a Denmark based provider of backup services. On August 2, 2016 , the Company's Board of Directors approved a quarterly cash dividend of $0.3450 per share of common stock payable on September 1, 2016 to all stockholders of record as of the close of business on August 17, 2016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t>
  </si>
  <si>
    <t>Debt</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Business Combinations</t>
  </si>
  <si>
    <t>Contingent Consideration j2 Global measures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t>
  </si>
  <si>
    <t>Segment Reporting</t>
  </si>
  <si>
    <t>Segment Reporting Accounting guidance establishes standards for the way that public business enterprises report information about operating segments in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t>
  </si>
  <si>
    <t>Comparability of Prior Year Financial Data</t>
  </si>
  <si>
    <t>Reclassifications Certain prior year reported amounts have been reclassified to conform with the 2016 presentation.</t>
  </si>
  <si>
    <t>Business Acquisition (Tables)</t>
  </si>
  <si>
    <t>Schedule of Recognized Identified Assets Acquired and Liabilities Assumed</t>
  </si>
  <si>
    <t>The following table summarizes the allocation of the purchase consideration for these acquisitions (in thousands): Assets and Liabilities Valuation Accounts receivable $ 977 Property and equipment 1,114 Other assets 512 Software 2,257 Trade names 3,762 Customer relationships 29,295 Other intangibles 607 Goodwill 43,542 Other accrued liabilities (1,236 ) Deferred revenue (374 ) Deferred tax liability (1,747 ) Total $ 78,709</t>
  </si>
  <si>
    <t>Investments (Tables)</t>
  </si>
  <si>
    <t>Schedule Of Debt Securities By Contractual Maturity Date</t>
  </si>
  <si>
    <t>The following table summarizes j2 Global’s debt securities designated as available-for-sale, classified by the contractual maturity date of the security (in thousands): June 30, December 31, 2015 Due within 1 year $ 34,719 $ 56,940 Due within more than 1 year but less than 5 years 42,233 78,248 Due within more than 5 years but less than 10 years — — Due 10 years or after 304 315 Total $ 77,256 $ 135,503</t>
  </si>
  <si>
    <t>Schedule Of Available-For-Sale And Trading Securities</t>
  </si>
  <si>
    <t>The following table summarizes the Company’s investments (in thousands): June 30, December 31, 2015 Available-for-sale $ 93,390 $ 158,158 Certificates of deposit 62 60 Total $ 93,452 $ 158,218</t>
  </si>
  <si>
    <t>Summary Of Gross Unrealized Gains And Losses And Fair Values</t>
  </si>
  <si>
    <t>The following table summarizes the gross unrealized gains and losses and fair values for the Company's investments classified as available-for-sale investments as of June 30, 2016 and December 31, 2015 aggregated by major security type (in thousands): Amortized Cost Gross Unrealized Gains Gross Unrealized Losses Fair Value June 30, 2016 Corporate debt securities $ 51,299 $ 273 $ (2 ) $ 51,570 Debt securities issued by the U.S. Treasury and other U.S. government corporations and agencies 19,213 14 (2 ) 19,225 Debt securities issued by states of the United States and political subdivisions of the states 6,493 11 (43 ) 6,461 Equity securities 12,612 3,522 — 16,134 Total $ 89,617 $ 3,820 $ (47 ) $ 93,390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t>
  </si>
  <si>
    <t>Schedule of Unrealized Loss on Investments [Table Text Block]</t>
  </si>
  <si>
    <t>The following tables present gross unrealized losses and fair values for those investments that were in an unrealized loss position as of June 30, 2016 and December 31, 2015 , aggregated by investment category and the length of time that individual securities have been in a continuous loss position (in thousands): As of June 30, 2016 Less than 12 Months 12 Months or Greater Total Fair Value Unrealized Loss Fair Value Unrealized Loss Fair Value Unrealized Loss Corporate debt securities $ 3,786 $ (2 ) $ — $ — $ 3,786 $ (2 ) Debt securities issued by the U.S. Treasury and other U.S. government corporations and agencies 1,248 (2 ) — — 1,248 (2 ) Debt securities issued by states of the United States and political subdivisions of the states 1,681 (43 ) — — 1,681 (43 ) Total $ 6,715 $ (47 ) $ — $ — $ 6,715 $ (47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t>
  </si>
  <si>
    <t>Fair Value Measurements (Tables)</t>
  </si>
  <si>
    <t>Fair Value, Liabilities Measured on Recurring Basis, Unobservable Input Reconciliation [Line Items]</t>
  </si>
  <si>
    <t>Schedule Of Fair Values Of Financial Instruments Measured On Recurring Basis</t>
  </si>
  <si>
    <t>The following tables present the fair values of the Company's financial assets or liabilities that are measured at fair value on a recurring basis (in thousands): June 30, 2016 Level 1 Level 2 Level 3 Fair Value Assets: Cash equivalents: Money market and other funds $ 46,177 $ — $ — $ 46,177 Time deposits — 1,177 — 1,177 Certificates of deposit — 62 — 62 Equity securities 16,134 — — 16,134 Debt securities issued by the U.S. Treasury and other U.S. government corporations and agencies — 19,225 — 19,225 Debt securities issued by states of the U.S. and political subdivisions of the states — 6,461 — 6,461 Corporate debt securities — 51,570 — 51,570 Total assets measured at fair value $ 62,311 $ 78,495 $ — $ 140,806 Liabilities: Contingent consideration $ — $ — $ 15,400 $ 15,400 Contingent interest derivative — 1,450 — 1,450 Total liabilities measured at fair value $ — $ 1,450 $ 15,400 $ 16,850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t>
  </si>
  <si>
    <t>Fair Value, Liabilities Measured on Recurring Basis, Unobservable Input Reconciliation [Table Text Block]</t>
  </si>
  <si>
    <t xml:space="preserve">The following table presents a reconciliation of the Company's Level 3 financial assets or liabilities that are measured at fair value on a recurring basis (in thousands): Level 3 Affected line item in the Statement of Income Balance as of January 1, 2016 $ 30,600 Total fair value adjustments reported in earnings 2,800 General and administrative Contingent consideration payments (18,000 ) Not applicable Balance as of June 30, 2016 $ 15,400 </t>
  </si>
  <si>
    <t>Schedule of Derivative Instruments in Statement of Financial Position, Fair Value [Table Text Block]</t>
  </si>
  <si>
    <t xml:space="preserve">The following table presents a reconciliation of the Company's derivative instruments (in thousands): Amount Affected line item in the Statement of Income Derivative Liabilities: Level 2: Balance as of January 1, 2016 $ 1,450 Total fair value adjustments reported in earnings — Balance as of June 30, 2016 $ 1,450 </t>
  </si>
  <si>
    <t>Goodwill And Intangible Assets (Tables)</t>
  </si>
  <si>
    <t>Changes In Carrying Amounts Of Goodwill</t>
  </si>
  <si>
    <t>The changes in carrying amounts of goodwill for the six months ended June 30, 2016 are as follows (in thousands): Business Cloud Services Digital Media Consolidated Balance as of January 1, 2016 $ 502,718 $ 304,943 $ 807,661 Goodwill acquired (Note 3) 43,542 — 43,542 Purchase accounting adjustments (1) 612 (5,130 ) (4,518 ) Foreign exchange translation (5,624 ) (115 ) (5,739 ) Balance as of June 30, 2016 $ 541,248 $ 299,698 $ 840,946 (1) Purchase accounting adjustments relate to adjustments to goodwill in connection with prior year business acquisitions (See Note 3 - Business Acquisitions).</t>
  </si>
  <si>
    <t>Schedule Of Intangible Assets With Indefinite Lives</t>
  </si>
  <si>
    <t>Intangible Assets with Indefinite Lives: Intangible assets are summarized as of June 30, 2016 and December 31, 2015 as follows (in thousands): June 30, December 31, Trade name $ 27,379 $ 27,379 Other 5,432 5,432 Total $ 32,811 $ 32,811</t>
  </si>
  <si>
    <t>Finite-Lived Intangible Assets By Major Class</t>
  </si>
  <si>
    <t>Intangible Assets Subject to Amortization: As of June 30, 2016 , intangible assets subject to amortization relate primarily to the following (in thousands): Weighted-Average Amortization Period Historical Cost Accumulated Amortization Net Trade names 12.0 years $ 125,738 $ 32,439 $ 93,299 Patent and patent licenses 8.2 years 64,515 48,597 15,918 Customer relationships (1) 9.9 years 340,387 150,007 190,380 Other purchased intangibles 4.6 years 35,060 23,222 11,838 Total $ 565,700 $ 254,265 $ 311,435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Tables)</t>
  </si>
  <si>
    <t>Schedule of Long-term Debt Instruments [Table Text Block]</t>
  </si>
  <si>
    <t>Long-term debt as of June 30, 2016 and December 31, 2015 consists of the following (in thousands): June 30, 2016 December 31, 2015 8% Senior Notes $ 247,048 $ 246,750 3.25% Convertible Notes 358,234 354,436 Less: Deferred issuance costs (1) (8,469 ) (9,149 ) Total long-term debt 596,813 592,037 Less: current portion — — Total long-term debt, less current portion $ 596,813 $ 592,037 (1) The Company adopted ASU 2015-03 Interest - Imputation Interest (Subtopic 835-30): Simplifying the Presentation of Debt Issuance Costs during the first quarter of 2016 on a retrospective basis. At December 31, 2015, $9.1 million of deferred issuance costs were classified as a reduction of Long-term debt on our consolidated balance sheets.</t>
  </si>
  <si>
    <t>Stockholders' Equity Dividends Declared (Tables)</t>
  </si>
  <si>
    <t>Dividends Declared [Abstract]</t>
  </si>
  <si>
    <t>Dividends Declared [Table Text Block]</t>
  </si>
  <si>
    <t>The following is a summary of each dividend declared during fiscal year 2016 and 2015 : Declaration Date Dividend per Common Share Record Date Payment Date February 10, 2015 $ 0.2925 February 23, 2015 March 9, 2015 May 6, 2015 $ 0.3000 May 19, 2015 June 3, 2015 August 3, 2015 $ 0.3075 August 17, 2015 September 1, 2015 November 3, 2015 $ 0.3150 November 17, 2015 December 3, 2015 February 10, 2016 $ 0.3250 February 23, 2016 March 10, 2016 May 5, 2016 $ 0.3350 May 18, 2016 June 2, 2016</t>
  </si>
  <si>
    <t>Stock Options And Employee Stock Purchase Plan (Tables)</t>
  </si>
  <si>
    <t>Stock Options Activity</t>
  </si>
  <si>
    <t>The following table represents stock option activity for the six months ended June 30, 2016 : Number of Shares Weighted- Weighted-Average Aggregate Outstanding at January 1, 2016 566,428 $ 29.74 Granted — — Exercised (71,058 ) 26.38 Canceled (9,700 ) 26.92 Outstanding at June 30, 2016 485,670 $ 30.29 4.0 $ 16,228,340 Exercisable at June 30, 2016 421,570 $ 26.00 3.4 $ 15,721,070 Vested and expected to vest at June 30, 2016 471,653 $ 29.29 3.9 $ 16,185,217</t>
  </si>
  <si>
    <t>Restricted (Performance) Stock [Member]</t>
  </si>
  <si>
    <t>Schedule of Share-based Payment Award, Performance Awards, Valuation Assumptions [Table Text Block]</t>
  </si>
  <si>
    <t>The weighted-average fair values of market-based restricted stock awards granted have been estimated utilizing the following assumptions: June 30, 2016 Underlying stock price at valuation date $ 63.73 Expected volatility 29.8 % Risk-free interest rate 1.51 %</t>
  </si>
  <si>
    <t>Restricted Stock [Member]</t>
  </si>
  <si>
    <t>Restricted Stock And Restricted Stock Unit Award Activity</t>
  </si>
  <si>
    <t>Restricted stock award activity for the six months ended June 30, 2016 is set forth below: Shares Weighted-Average Grant-Date Fair Value Nonvested at January 1, 2016 704,804 $ 39.08 Granted 256,064 37.07 Vested (120,915 ) 46.09 Canceled (21,500 ) 68.71 Nonvested at June 30, 2016 818,453 $ 36.64</t>
  </si>
  <si>
    <t>Restricted Stock Units (RSUs) [Member]</t>
  </si>
  <si>
    <t>Restricted stock unit award activity for the six months ended June 30, 2016 is set forth below: Number of Weighted-Average Aggregate Outstanding at January 1, 2016 56,245 Granted 5,250 Vested (8,755 ) Canceled (7,400 ) Outstanding at June 30, 2016 45,340 1.8 $ 2,864,128 Vested and expected to vest at June 30, 2016 36,329 1.6 $ 2,294,908</t>
  </si>
  <si>
    <t>Earnings Per Share (Tables)</t>
  </si>
  <si>
    <t>Components Of Basic And Diluted Earnings Per Share</t>
  </si>
  <si>
    <t>The components of basic and diluted earnings per share are as follows (in thousands, except share and per share data): Three Months Ended June 30, Six Months Ended June 30, 2016 2015 2016 2015 Numerator for basic and diluted net income per common share: Net income attributable to j2 Global, Inc. common shareholders $ 33,770 $ 38,916 $ 63,713 $ 60,794 Net income available to participating securities (a) (494 ) (637 ) (905 ) (1,006 ) Net income available to j2 Global, Inc. common shareholders $ 33,276 $ 38,279 $ 62,808 $ 59,788 Denominator: Weighted-average outstanding shares of common stock 48,055,783 47,537,597 48,011,250 47,480,315 Dilutive effect of: Equity incentive plans 209,515 315,977 221,095 256,691 Convertible debt (b) — — 19,353 — Common stock and common stock equivalents 48,265,298 47,853,574 48,251,698 47,737,006 Net income per share: Basic $ 0.69 $ 0.81 $ 1.31 $ 1.26 Diluted $ 0.69 $ 0.80 $ 1.30 $ 1.2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t>
  </si>
  <si>
    <t>Segment and Geographic Information (Tables)</t>
  </si>
  <si>
    <t>Segment Reporting Information [Line Items]</t>
  </si>
  <si>
    <t>Reconciliation of Operating Profit (Loss) from Segments to Consolidated [Table Text Block]</t>
  </si>
  <si>
    <t>Information on reportable segments and reconciliation to consolidated income from operations is presented below (in thousands): Three Months Ended June 30, Six Months Ended June 30, 2016 2015 2016 2015 Revenues by segment: Business Cloud Services $ 142,460 $ 125,188 $ 280,599 $ 243,249 Digital Media 69,385 50,907 131,794 94,164 Elimination of inter-segment revenues (45 ) (57 ) (91 ) (122 ) Total revenues 211,800 176,038 412,302 337,291 Direct costs by segment (1) : Business Cloud Services 89,987 72,858 177,849 143,901 Digital Media 57,835 40,986 112,511 80,075 Direct costs by segment (1) : 147,822 113,844 290,360 223,976 Business Cloud Services operating income (2) 52,473 52,330 102,750 99,348 Digital Media operating income 11,550 9,921 19,283 14,089 Segment operating income 64,023 62,251 122,033 113,437 Global operating costs (2)(3) 5,078 12,185 9,750 22,841 Income from operations $ 58,945 $ 50,066 $ 112,283 $ 90,596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the Business Cloud Services segment would have been $44.7 million and $86.7 million for the three and six months ended June 30, 2015, respectively. Global operating costs would have been $4.6 million and $10.2 million for the three and six month ended June 30, 2015, respectively. (3)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June 30, 2016 December 31, 2015 Assets: Business Cloud Services $ 1,067,436 $ 1,017,676 Digital Media 403,549 427,647 Total assets from reportable segments 1,470,985 1,445,323 Corporate 322,166 338,396 Total assets $ 1,793,151 $ 1,783,719 Six Months Ended June 30, 2016 2015 Capital expenditures: Business Cloud Services $ 2,087 $ 3,477 Digital Media 7,099 3,296 Total from reportable segments 9,186 6,773 Corporate — 182 Total capital expenditures $ 9,186 $ 6,955 Three Months Ended June 30, Six Months Ended June 30, 2016 2015 2016 2015 Depreciation and amortization: Business Cloud Services $ 21,251 $ 14,758 $ 38,752 $ 28,772 Digital Media 9,808 6,944 19,481 14,024 Total from reportable segments 31,059 21,702 58,233 42,796 Corporate — 192 — 385 Total depreciation and amortization $ 31,059 $ 21,894 $ 58,233 $ 43,181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Other Cloud Services and Intellectual Property. Cloud Connect consists of our Fax and Voice services. Other Cloud Services consist of Backup, Email Security, Email Marketing and Web Hosting. Three Months Ended June 30, 2016 Six Months Ended June 30, 2016 Revenue Depreciation and Amortization Operating Income (4) Revenue Depreciation and Amortization Operating Income (4) Cloud Connect (Fax/Voice) $ 92,858 $ 7,575 $ 42,574 $ 183,102 $ 13,145 $ 83,094 Cloud Services 48,509 12,184 10,650 95,228 22,501 21,624 Intellectual Property 1,093 1,492 (751 ) 2,269 3,106 (1,968 ) Total $ 142,460 $ 21,251 $ 52,473 $ 280,599 $ 38,752 $ 102,750 Three Months Ended June 30, 2015 Six Months Ended June 30, 2015 Revenue Depreciation and Amortization Operating Income (4) Revenue Depreciation and Amortization Operating Income (4) Cloud Connect (Fax/Voice) $ 89,273 $ 5,709 $ 45,549 $ 175,477 $ 10,979 $ 88,563 Cloud Services 34,632 7,155 7,794 64,231 13,779 12,349 Intellectual Property 1,283 1,894 (1,013 ) 3,541 4,014 (1,564 ) Total $ 125,188 $ 14,758 $ 52,330 $ 243,249 $ 28,772 $ 99,348 (4) During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Cloud Connect and Other Cloud Services would have been $39.4 million and $6.3 million, respectively, for the three months ended June 30, 2015 and $79.0 million and $9.2 million, respectively, for the six months ended June 30, 2015.</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16 2015 2016 2015 Revenues: United States $ 144,475 $ 121,017 $ 282,113 $ 230,049 Canada 18,900 18,947 37,266 37,086 Ireland 18,595 10,820 36,449 20,755 All other countries 29,830 25,254 56,474 49,401 $ 211,800 $ 176,038 $ 412,302 $ 337,291 June 30, December 31, Long-lived assets: United States $ 298,139 $ 271,796 All other countries 138,971 105,477 Total $ 437,110 $ 377,273</t>
  </si>
  <si>
    <t>Unrestricted Subsidiaries (Tables)</t>
  </si>
  <si>
    <t>Schedule of Unrestricted Subsidiaries Financial Information [Table Text Block]</t>
  </si>
  <si>
    <t>The financial position of the Unrestricted Subsidiaries as of June 30, 2016 and December 31, 2015 is as follows (in thousands): June 30, 2016 December 31, 2015 ASSETS Cash and cash equivalents $ 51,896 $ 16,482 Accounts receivable 63,354 79,283 Prepaid expenses and other current assets 5,405 5,437 Deferred income taxes, current — 3,382 Total current assets 120,655 104,584 Property and equipment, net 27,444 25,353 Trade names, net 73,564 73,034 Patent and patent licenses, net 15,219 18,071 Customer relationships, net 59,132 68,317 Goodwill 299,697 304,943 Other purchased intangibles, net 7,886 7,810 Deferred income taxes, non-current 1,016 2,373 Other assets 3,027 — Total assets $ 607,640 $ 604,485 LIABILITIES AND STOCKHOLDERS' EQUITY Accounts payable and accrued expenses $ 73,118 $ 88,580 Deferred revenue, current 7,633 6,554 Total current liabilities 80,751 95,134 Long-term debt 182,488 155,000 Deferred income taxes, non-current 7,435 11,270 Other long-term liabilities 2,734 13,546 Total liabilities 273,408 274,950 Additional paid-in capital 320,694 319,728 Retained earnings 15,271 11,552 Accumulated other comprehensive loss (1,733 ) (1,745 ) Total stockholders' equity 334,232 329,535 Total liabilities and stockholders' equity $ 607,640 $ 604,485 The results of operations of the Unrestricted Subsidiaries for the three and six months ended June 30, 2016 and 2015 is as follows (in thousands): Three Months Ended June 30, Six Months Ended June 30, 2016 2015 2016 2015 Revenues $ 69,385 $ 51,103 $ 131,842 $ 95,524 Cost of revenues 5,560 5,017 10,871 9,371 Gross profit 63,825 46,086 120,971 86,153 Operating expenses: Sales and marketing 27,244 19,182 53,705 36,844 Research, development and engineering 3,169 2,167 5,652 4,068 General and administrative 23,706 16,918 46,524 34,897 Total operating expenses 54,119 38,267 105,881 75,809 Income from operations 9,706 7,819 15,090 10,344 Interest expense, net 4,486 2,801 8,613 5,318 Other expense, net 315 (145 ) 487 99 Income (loss) before income taxes 4,905 5,163 5,990 4,927 Income tax expense 1,691 2,878 2,271 3,197 Net income (loss) $ 3,214 $ 2,285 $ 3,719 $ 1,730</t>
  </si>
  <si>
    <t>Accumulated Other Comprehensive Income (Tables)</t>
  </si>
  <si>
    <t>Schedule of Accumulated Other Comprehensive Income (Loss) [Table Text Block]</t>
  </si>
  <si>
    <t>The following table summarizes the changes in accumulated balances of other comprehensive income, net of tax, for the three months ended June 30, 2016 (in thousands): Unrealized Gains (Losses) on Investments Foreign Currency Translation Total Beginning balance $ 88 $ (28,158 ) $ (28,070 ) Other comprehensive income (loss) before reclassifications 2,207 (12,653 ) (10,446 ) Amounts reclassified from accumulated other comprehensive income 44 — 44 Net current period other comprehensive income (loss) 2,251 (12,653 ) (10,402 ) Ending balance $ 2,339 $ (40,811 ) $ (38,472 ) The following table summarizes the changes in accumulated balances of other comprehensive income, net of tax, for the six months ended June 30, 2016 (in thousands): Unrealized Gains (Losses) on Investments Foreign Currency Translation Total Beginning balance $ 2,449 $ (31,573 ) $ (29,124 ) Other comprehensive income (loss) before reclassifications (153 ) (9,238 ) (9,391 ) Amounts reclassified from accumulated other comprehensive income 43 — 43 Net current period other comprehensive income (loss) (110 ) (9,238 ) (9,348 ) Ending balance $ 2,339 $ (40,811 ) $ (38,472 )</t>
  </si>
  <si>
    <t>Reclassification Out Of Accumulated Other Comprehensive Income [Table Text Block]</t>
  </si>
  <si>
    <t>The following table provides details about reclassifications out of accumulated other comprehensive income for the three and six months ended June 30, 2016 (in thousands): Details about Accumulated Other Comprehensive Income Components Amount Reclassified from Accumulated Other Comprehensive Income Affected Line Item in the Statement of Income Three Months Ended June 30, 2016 Six Months Ended June 30, 2016 Unrealized loss on available-for-sale investments $ 70 $ 69 Other expense (income), net 70 69 Income before income taxes (26 ) (26 ) Income tax expense 44 43 Net income Total reclassifications for the period $ 44 $ 43 Net income</t>
  </si>
  <si>
    <t>Condensed Consolidating Financials (Tables)</t>
  </si>
  <si>
    <t>Condensed Financial Statements, Captions [Line Items]</t>
  </si>
  <si>
    <t>Condensed Balance Sheet [Table Text Block]</t>
  </si>
  <si>
    <t>j2 GLOBAL, INC. AND SUBSIDIARIES CONDENSED CONSOLIDATED BALANCE SHEET (Unaudited, in thousands except share and per share data) June 30, 2016 BALANCE SHEET j2 Global, Inc. j2 Cloud Services, Inc. Non-guarantor Subsidiaries Consolidating Adjustments j2 Global Consolidated ASSETS Cash and cash equivalents $ 74,197 $ 39,655 $ 199,902 $ — $ 313,754 Short-term investments 50,853 — 62 — 50,915 Accounts receivable, net — 12,430 93,941 (6 ) 106,365 Prepaid expenses and other current assets 10,097 2,151 15,340 (5,116 ) 22,472 Intercompany receivable 144,488 172,564 — (317,052 ) — Total current assets 279,635 226,800 309,245 (322,174 ) 493,506 Long-term investments 42,537 — — — 42,537 Property and equipment, net — 7,064 52,989 — 60,053 Trade names, net — 10,064 110,614 — 120,678 Patent and patent licenses, net — 672 15,246 — 15,918 Customer relationships, net — 867 189,513 — 190,380 Goodwill — 56,296 784,650 — 840,946 Other purchased intangibles, net — 4,223 13,047 — 17,270 Investment in subsidiaries 1,118,892 1,136,930 2 (2,255,824 ) — Deferred income taxes, non-current — 24,899 2,125 (20,530 ) 6,494 Other assets — 345 5,024 — 5,369 Total assets $ 1,441,064 $ 1,468,160 $ 1,482,455 $ (2,598,528 ) $ 1,793,151 LIABILITIES AND STOCKHOLDERS' EQUITY Accounts payable and accrued expenses $ 3,927 $ 30,087 $ 72,504 $ (6 ) $ 106,512 Income taxes payable — 9,262 — (5,115 ) 4,147 Deferred revenue, current — 19,582 54,976 — 74,558 Capital lease, current — — 29 — 29 Intercompany payable 135,078 — 181,974 (317,052 ) — Total current liabilities 139,005 58,931 309,483 (322,173 ) 185,246 Long-term debt 350,609 246,204 — — 596,813 Capital lease, non-current — — 79 — 79 Liability for uncertain tax positions — 40,356 — — 40,356 Deferred income taxes, non-current 31,569 — 31,314 (20,531 ) 42,352 Deferred revenue, non-current — 3,120 1,668 — 4,788 Other long-term liabilities 1,486 657 2,981 — 5,124 Total liabilities 522,669 349,268 345,525 (342,704 ) 874,758 Commitments and contingencies — — — — — Preferred stock - Series A, $0.01 par value — — — — — Preferred stock - Series B, $0.01 par value — — — — — Common stock, $0.01 par value 481 — — — 481 Additional paid-in capital - common 299,349 242,319 526,323 (768,642 ) 299,349 Retained earnings 616,226 876,575 651,416 (1,487,182 ) 657,035 Accumulated other comprehensive income (loss) 2,339 (2 ) (40,809 ) — (38,472 ) Total stockholders' equity 918,395 1,118,892 1,136,930 (2,255,824 ) 918,393 Total liabilities and stockholders' equity $ 1,441,064 $ 1,468,160 $ 1,482,455 $ (2,598,528 ) $ 1,793,151 j2 GLOBAL, INC. AND SUBSIDIARIES CONDENSED CONSOLIDATED BALANCE SHEET (Unaudited, in thousands except share and per share data) December 31, 2015 BALANCE SHEET j2 Global, Inc. j2 Cloud Services, Inc.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term debt 354,437 246,749 — (9,149 ) 592,037 Capital lease, non-current — — 148 — 148 Liability for uncertain tax positions — 35,917 — — 35,917 Deferred income taxes, non-current 24,936 — 19,053 — 43,989 Deferred revenue, non-current — 4,667 1,871 — 6,538 Other long-term liabilities 1,779 683 15,766 — 18,228 Total liabilities 507,499 345,095 345,818 (304,901 ) 893,511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51,983 ) $ 1,783,719</t>
  </si>
  <si>
    <t>Condensed Income Statement [Table Text Block]</t>
  </si>
  <si>
    <t>j2 GLOBAL, INC. AND SUBSIDIARIES CONDENSED CONSOLIDATED STATEMENT OF INCOME (Unaudited, in thousands except share and per share data) Three Months Ended June 30, 2016 j2 Global, Inc. j2 Cloud Services, Inc. Non-guarantor Subsidiaries Consolidating Adjustments j2 Global Consolidated Revenues: Total revenues $ — $ 66,254 $ 166,079 $ (20,533 ) $ 211,800 Cost of revenues — 16,992 39,087 (20,488 ) 35,591 Gross profit — 49,262 126,992 (45 ) 176,209 Operating expenses: Sales and marketing — 10,260 38,402 (45 ) 48,617 Research, development and engineering — 2,930 6,283 — 9,213 General and administrative 5,078 4,431 49,925 — 59,434 Total operating expenses 5,078 17,621 94,610 (45 ) 117,264 Income (loss) from operations (5,078 ) 31,641 32,382 — 58,945 Equity earnings in subsidiaries 38,019 20,786 — (58,805 ) — Interest expense, net 1,591 5,193 3,517 — 10,301 Other expense (income), net (300 ) (93 ) 180 — (213 ) Income before income taxes 31,650 47,327 28,685 (58,805 ) 48,857 Income tax expense (benefit) (2,120 ) 9,308 7,899 — 15,087 Net income $ 33,770 $ 38,019 $ 20,786 $ (58,805 ) $ 33,770 j2 GLOBAL, INC. AND SUBSIDIARIES CONDENSED CONSOLIDATED STATEMENT OF INCOME (Unaudited, in thousands except share and per share data) Three Months Ended June 30, 2015 j2 Global, Inc. j2 Cloud Services, Inc. Non-guarantor Subsidiaries Consolidating Adjustments j2 Global Consolidated Revenues: Total revenues $ — $ 56,547 $ 129,217 $ (9,726 ) $ 176,038 Cost of revenues 1 15,414 23,748 (9,669 ) 29,494 Gross profit (1 ) 41,133 105,469 (57 ) 146,544 Operating expenses: Sales and marketing — 10,512 29,966 (57 ) 40,421 Research, development and engineering 2 3,763 5,204 — 8,969 General and administrative 3,538 9,011 34,539 — 47,088 Total operating expenses 3,540 23,286 69,709 (57 ) 96,478 Income (loss) from operations (3,541 ) 17,847 35,760 — 50,066 Equity earnings in subsidiaries 45,530 26,742 — (72,272 ) — Interest expense, net 2,772 5,791 2,318 — 10,881 Other expense (income), net (5 ) (28 ) 121 — 88 Income before income taxes 39,222 38,826 33,321 (72,272 ) 39,097 Income tax expense (benefit) 306 (6,704 ) 6,579 — 181 Net income $ 38,916 $ 45,530 $ 26,742 $ (72,272 ) $ 38,916 j2 GLOBAL, INC. AND SUBSIDIARIES CONDENSED CONSOLIDATED STATEMENT OF INCOME (Unaudited, in thousands except share and per share data) Six Months Ended June 30, 2016 j2 Global, Inc. j2 Cloud Services, Inc. Non-guarantor Subsidiaries Consolidating Adjustments j2 Global Consolidated Revenues: Total revenues $ — $ 122,639 $ 321,645 $ (31,982 ) $ 412,302 Cost of revenues — 34,481 67,288 (31,891 ) 69,878 Gross profit — 88,158 254,357 (91 ) 342,424 Operating expenses: Sales and marketing — 20,888 75,932 (91 ) 96,729 Research, development and engineering — 6,219 11,982 — 18,201 General and administrative 9,750 9,902 95,559 — 115,211 Total operating expenses 9,750 37,009 183,473 (91 ) 230,141 Income (loss) from operations (9,750 ) 51,149 70,884 — 112,283 Equity earnings in subsidiaries 72,342 48,482 — (120,824 ) — Interest expense, net 3,462 10,425 6,647 — 20,534 Other expense (income), net (209 ) (1,013 ) 1,135 — (87 ) Income before income taxes 59,339 90,219 63,102 (120,824 ) 91,836 Income tax expense (benefit) (4,374 ) 17,877 14,620 — 28,123 Net income $ 63,713 $ 72,342 $ 48,482 $ (120,824 ) $ 63,713 j2 GLOBAL, INC. AND SUBSIDIARIES CONDENSED CONSOLIDATED STATEMENT OF INCOME (Unaudited, in thousands except share and per share data) Six Months Ended June 30, 2015 j2 Global, Inc. j2 Cloud Services, Inc. Non-guarantor Subsidiaries Consolidating Adjustments j2 Global Consolidated Revenues: Total revenues $ — $ 111,166 $ 245,652 $ (19,527 ) $ 337,291 Cost of revenues 1 30,942 46,143 (19,405 ) 57,681 Gross profit (1 ) 80,224 199,509 (122 ) 279,610 Operating expenses: Sales and marketing — 20,292 57,841 (122 ) 78,011 Research, development and engineering 2 7,618 9,795 — 17,415 General and administrative 7,717 15,861 70,010 — 93,588 Total operating expenses 7,719 43,771 137,646 (122 ) 189,014 Income (loss) from operations (7,720 ) 36,453 61,863 — 90,596 Equity earnings in subsidiaries 71,782 50,283 — (122,065 ) — Interest expense, net 5,360 10,899 4,935 — 21,194 Other expense (income), net (17 ) 311 (990 ) — (696 ) Income before income taxes 58,719 75,526 57,918 (122,065 ) 70,098 Income tax expense (benefit) (2,075 ) 3,744 7,635 — 9,304 Net income $ 60,794 $ 71,782 $ 50,283 $ (122,065 ) $ 60,794</t>
  </si>
  <si>
    <t>Condensed Comprehensive Income Statement [Table Text Block]</t>
  </si>
  <si>
    <t>j2 GLOBAL, INC. AND SUBSIDIARIES CONDENSED CONSOLIDATED STATEMENT OF COMPREHENSIVE INCOME (Unaudited, in thousands except share and per share data) Three Months Ended June 30, 2016 j2 Global, Inc. j2 Cloud Services, Inc. Non-guarantor Subsidiaries Consolidating Adjustments j2 Global Consolidated Net income $ 33,770 $ 38,019 $ 20,786 $ (58,805 ) $ 33,770 Other comprehensive income (loss), net of tax: Foreign currency translation adjustment, net of tax — — (12,653 ) — (12,653 ) Unrealized gain (loss) on available-for-sale investments, net of tax expense (benefit) 2,251 — — — 2,251 Other comprehensive income (loss), net of tax 2,251 — (12,653 ) — (10,402 ) Comprehensive income $ 36,021 $ 38,019 $ 8,133 $ (58,805 ) $ 23,368 j2 GLOBAL, INC. AND SUBSIDIARIES CONDENSED CONSOLIDATED STATEMENT OF COMPREHENSIVE INCOME (Unaudited, in thousands except share and per share data) Three Months Ended June 30, 2015 j2 Global, Inc. j2 Cloud Services, Inc. Non-guarantor Subsidiaries Consolidating Adjustments j2 Global Consolidated Net income $ 38,916 $ 45,530 $ 26,742 $ (72,272 ) $ 38,916 Other comprehensive income (loss), net of tax: Foreign currency translation adjustment, net of tax — — 7,112 — 7,112 Unrealized gain on available-for-sale investments, net of tax benefit (267 ) (3,667 ) — — (3,934 ) Other comprehensive income (loss), net of tax (267 ) (3,667 ) 7,112 — 3,178 Comprehensive income $ 38,649 $ 41,863 $ 33,854 $ (72,272 ) $ 42,094 j2 GLOBAL, INC. AND SUBSIDIARIES CONDENSED CONSOLIDATED STATEMENT OF COMPREHENSIVE INCOME (Unaudited, in thousands except share and per share data) Six Months Ended June 30, 2016 j2 Global, Inc. j2 Cloud Services, Inc. Non-guarantor Subsidiaries Consolidating Adjustments j2 Global Consolidated Net income $ 63,713 $ 72,342 $ 48,482 $ (120,824 ) $ 63,713 Other comprehensive income (loss), net of tax: Foreign currency translation adjustment, net of tax — — (9,238 ) — (9,238 ) Unrealized gain (loss) on available-for-sale investments, net of tax expense (benefit) (110 ) — — — (110 ) Other comprehensive loss, net of tax (110 ) — (9,238 ) — (9,348 ) Comprehensive income $ 63,603 $ 72,342 $ 39,244 $ (120,824 ) $ 54,365 j2 GLOBAL, INC. AND SUBSIDIARIES CONDENSED CONSOLIDATED STATEMENT OF COMPREHENSIVE INCOME (Unaudited, in thousands except share and per share data) Six Months Ended June 30, 2015 j2 Global, Inc. j2 Cloud Services, Inc. Non-guarantor Subsidiaries Consolidating Adjustments j2 Global Consolidated Net income $ 60,794 $ 71,782 $ 50,283 $ (122,065 ) $ 60,794 Other comprehensive income (loss), net of tax: Foreign currency translation adjustment, net of tax — — (8,125 ) — (8,125 ) Unrealized gain (loss) on available-for-sale investments, net of tax expense (benefit) 44 (3,598 ) — — (3,554 ) Other comprehensive income (loss), net of tax 44 (3,598 ) (8,125 ) — (11,679 ) Comprehensive income $ 60,838 $ 68,184 $ 42,158 $ (122,065 ) $ 49,115</t>
  </si>
  <si>
    <t>Condensed Cash Flow Statement [Table Text Block]</t>
  </si>
  <si>
    <t>j2 GLOBAL, INC. AND SUBSIDIARIES CONDENSED CONSOLIDATED STATEMENT OF CASH FLOW (Unaudited, in thousands except share and per share data) Six Months Ended June 30, 2016 j2 Global, Inc. j2 Cloud Services, Inc. Non-guarantor Subsidiaries Consolidating Adjustments j2 Global Consolidated Net cash (used in) provided by operating activities $ (695 ) $ 25,755 $ 106,992 $ — $ 132,052 Cash flows from investing activities: Maturity of available-for-sale investments 112,631 — — — 112,631 Purchase of available-for-sale investments (47,208 ) — 1 — (47,207 ) Purchases of property and equipment — (542 ) (8,644 ) — (9,186 ) Acquisition of businesses, net of cash received — — (76,725 ) — (76,725 ) Purchases of intangible assets — (104 ) (1,711 ) — (1,815 ) Net cash (used in) provided by investing activities 65,423 (646 ) (87,079 ) — (22,302 ) Cash flows from financing activities: Repurchases of common and restricted stock (3,356 ) — — — (3,356 ) Issuance of common stock under employee stock purchase plan 2,034 — (1,911 ) — 123 Exercise of stock options — — 1,911 — 1,911 Dividends paid (32,202 ) — — — (32,202 ) Excess tax benefits from share-based compensation 1,097 — — — 1,097 Deferred payments for acquisitions — (873 ) (15,677 ) — (16,550 ) Other — — (254 ) — (254 ) Intercompany (13,673 ) 5,683 7,990 — — Net cash (used in) provided by financing activities (46,100 ) 4,810 (7,941 ) — (49,231 ) Effect of exchange rate changes on cash and cash equivalents 53 (239 ) (2,109 ) — (2,295 ) Net change in cash and cash equivalents 18,681 29,680 9,863 — 58,224 Cash and cash equivalents at beginning of period 55,516 9,975 190,039 — 255,530 Cash and cash equivalents at end of period $ 74,197 $ 39,655 $ 199,902 $ — $ 313,754 j2 GLOBAL, INC. AND SUBSIDIARIES CONDENSED CONSOLIDATED STATEMENT OF CASH FLOW (Unaudited, in thousands except share and per share data) Six Months Ended June 30, 2015 j2 Global, Inc. j2 Cloud Services, Inc. Non-guarantor Subsidiaries Consolidating Adjustments j2 Global Consolidated Net cash provided by operating activities $ (26,174 ) $ 35,542 $ 88,242 $ — $ 97,610 Cash flows from investing activities: Maturity of certificates of deposit — 65 — — 65 Purchase of certificates of deposit — (62 ) — — (62 ) Maturity of available-for-sale investments 38,047 18,048 — — 56,095 Purchase of available-for-sale investments (37,734 ) (19,731 ) — — (57,465 ) Purchases of property and equipment — (496 ) (6,459 ) — (6,955 ) Acquisition of businesses, net of cash received — (497 ) (73,811 ) — (74,308 ) Purchases of intangible assets — 291 (1,157 ) — (866 ) Net cash (used in) provided by investing activities 313 (2,382 ) (81,427 ) — (83,496 ) Cash flows from financing activities: Repurchases of common stock and restricted stock (2,302 ) — — — (2,302 ) Issuance of common stock under employee stock purchase plan 126 — — — 126 Exercise of stock options 3,009 — — — 3,009 Dividends paid (28,610 ) — — — (28,610 ) Excess tax benefits from share-based compensation 2,104 — — — 2,104 Deferred payments for acquisitions — (656 ) (3,227 ) — (3,883 ) Other — — (180 ) — (180 ) Intercompany 45,533 (60,376 ) 14,843 — — Net cash (used in) provided by financing activities 19,860 (61,032 ) 11,436 — (29,736 ) Effect of exchange rate changes on cash and cash equivalents (2 ) 2,462 (4,571 ) — (2,111 ) Net change in cash and cash equivalents (6,003 ) (25,410 ) 13,680 — (17,733 ) Cash and cash equivalents at beginning of period 226,790 36,810 170,063 — 433,663 Cash and cash equivalents at end of period $ 220,787 $ 11,400 $ 183,743 $ — $ 415,930</t>
  </si>
  <si>
    <t>Basis Of Presentation (Details) - USD ($) $ / shares in Units, $ in Thousands</t>
  </si>
  <si>
    <t>Revenue</t>
  </si>
  <si>
    <t>Basic earnings per share</t>
  </si>
  <si>
    <t>Diluted earnings per share</t>
  </si>
  <si>
    <t>Business Acquisition (Details) $ in Thousands</t>
  </si>
  <si>
    <t>Jun. 30, 2016USD ($)</t>
  </si>
  <si>
    <t>Goodwill, Purchase Accounting Adjustments</t>
  </si>
  <si>
    <t>Goodwill, Acquired During Period</t>
  </si>
  <si>
    <t>Business Acquisition, Purchase Price Allocation, Goodwill, Expected Tax Deductible Amount</t>
  </si>
  <si>
    <t>Business Acquisition Contributed Total Revenue</t>
  </si>
  <si>
    <t>Total consideration of transaction, net of cash acquired</t>
  </si>
  <si>
    <t>Business Cloud Services Segment [Member]</t>
  </si>
  <si>
    <t>Digital Media Segment [Member]</t>
  </si>
  <si>
    <t>Business Acquisition Business Acquisition (Allocation of Aggregate Purchase Price) (Details) - USD ($) $ in Thousands</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Acquisition Purchase Price Allocation Current Noncurrent Assets Prepaid Expense and Other Assets</t>
  </si>
  <si>
    <t>Business Combination, Purchase Price Allocation, Goodwill Amount</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Deferred Tax Liabilities Noncurrent</t>
  </si>
  <si>
    <t>Developed Technology Rights [Member]</t>
  </si>
  <si>
    <t>Business Combination, Recognized Identifiable Assets Acquired and Liabilities Assumed, Finite-Lived Intangibles</t>
  </si>
  <si>
    <t>Trade Names [Member]</t>
  </si>
  <si>
    <t>Customer Relationships [Member]</t>
  </si>
  <si>
    <t>Other Intangible Assets [Member]</t>
  </si>
  <si>
    <t>Investments (Schedule Of Debt Securities By Contractual Maturity Date) (Details) - USD ($) $ in Thousands</t>
  </si>
  <si>
    <t>Due within 1 year</t>
  </si>
  <si>
    <t>Due within more than 1 year but less than 5 years</t>
  </si>
  <si>
    <t>Due within more than 5 years but less than 10 years</t>
  </si>
  <si>
    <t>Due 10 years or after</t>
  </si>
  <si>
    <t>Total</t>
  </si>
  <si>
    <t>Investments (Schedule Of Available-For-Sale And Trading Securities) (Details) - USD ($) $ in Thousands</t>
  </si>
  <si>
    <t>Schedule of Available-for-sale Securities [Line Items]</t>
  </si>
  <si>
    <t>Available-for-sale Securities</t>
  </si>
  <si>
    <t>Certificates of Deposit, at Carrying Value</t>
  </si>
  <si>
    <t>Equity Securities [Member]</t>
  </si>
  <si>
    <t>Investments (Summary Of Gross Unrealized Gains And Losses And Fair Values) (Details) - USD ($) $ in Thousands</t>
  </si>
  <si>
    <t>12 Months Ended</t>
  </si>
  <si>
    <t>Available-for-sale Securities, Amortized Cost Basis</t>
  </si>
  <si>
    <t>Available-for-sale Securities, Gross Unrealized Gain</t>
  </si>
  <si>
    <t>Available-for-sale Securities, Gross Unrealized Loss</t>
  </si>
  <si>
    <t>Corporate Debt Securities [Member]</t>
  </si>
  <si>
    <t>Debt Securities Issued By The U.S Treasury And Other U.S Government Corporations And Agencies [Member]</t>
  </si>
  <si>
    <t>Debt Securities Issued By States Of The United States And Political Subdivisions Of The States [Member]</t>
  </si>
  <si>
    <t>Investments Investments (Summary of Unrealized Loss by 12 month Period) (Details) - USD ($) $ in Thousands</t>
  </si>
  <si>
    <t>Investments Unrealized Loss Position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Fair Value Measurements Fair Value Measurements (Narrative) (Details) - USD ($) $ in Thousands</t>
  </si>
  <si>
    <t>Fair Value, Balance Sheet Grouping, Financial Statement Captions [Line Items]</t>
  </si>
  <si>
    <t>Long-term Debt, Fair Value</t>
  </si>
  <si>
    <t>Business Combination, Contingent Consideration, Liability</t>
  </si>
  <si>
    <t>Other Payments to Acquire Businesses</t>
  </si>
  <si>
    <t>Business Combination, Contingent Consideration Arrangements, Change in Amount of Contingent Consideration, Liability</t>
  </si>
  <si>
    <t>Ookla [Member]</t>
  </si>
  <si>
    <t>Business Combination, Contingent Consideration Arrangements, Range of Outcomes, Value, High</t>
  </si>
  <si>
    <t>Payments to Employees</t>
  </si>
  <si>
    <t>Salesify [Member]</t>
  </si>
  <si>
    <t>Fair Value Measurements (Schedule Of Fair Values Of Financial Instruments Measured On Recurring Basis) (Details) - USD ($) $ in Thousands</t>
  </si>
  <si>
    <t>Derivative Liability</t>
  </si>
  <si>
    <t>Financial Liabilities Fair Value Disclosure</t>
  </si>
  <si>
    <t>Money Market Funds [Member]</t>
  </si>
  <si>
    <t>Cash</t>
  </si>
  <si>
    <t>Bank Time Deposits [Member]</t>
  </si>
  <si>
    <t>Certificates of Deposit [Member]</t>
  </si>
  <si>
    <t>Level 1 [Member]</t>
  </si>
  <si>
    <t>Level 1 [Member] | Debt Securities Issued By States Of The United States And Political Subdivisions Of The States [Member]</t>
  </si>
  <si>
    <t>Level 1 [Member] | Money Market Funds [Member]</t>
  </si>
  <si>
    <t>Level 1 [Member] | Bank Time Deposits [Member]</t>
  </si>
  <si>
    <t>Level 1 [Member] | Certificates of Deposit [Member]</t>
  </si>
  <si>
    <t>Level 1 [Member] | Equity Securities [Member]</t>
  </si>
  <si>
    <t>Level 1 [Member] | Debt Securities Issued By The U.S Treasury And Other U.S Government Corporations And Agencies [Member]</t>
  </si>
  <si>
    <t>Level 1 [Member] | Corporate Debt Securities [Member]</t>
  </si>
  <si>
    <t>Level 2 [Member]</t>
  </si>
  <si>
    <t>Level 2 [Member] | Debt Securities Issued By States Of The United States And Political Subdivisions Of The States [Member]</t>
  </si>
  <si>
    <t>Level 2 [Member] | Money Market Funds [Member]</t>
  </si>
  <si>
    <t>Level 2 [Member] | Bank Time Deposits [Member]</t>
  </si>
  <si>
    <t>Level 2 [Member] | Certificates of Deposit [Member]</t>
  </si>
  <si>
    <t>Level 2 [Member] | Equity Securities [Member]</t>
  </si>
  <si>
    <t>Level 2 [Member] | Debt Securities Issued By The U.S Treasury And Other U.S Government Corporations And Agencies [Member]</t>
  </si>
  <si>
    <t>Level 2 [Member] | Corporate Debt Securities [Member]</t>
  </si>
  <si>
    <t>Level 3 [Member]</t>
  </si>
  <si>
    <t>Level 3 [Member] | Debt Securities Issued By States Of The United States And Political Subdivisions Of The States [Member]</t>
  </si>
  <si>
    <t>Level 3 [Member] | Money Market Funds [Member]</t>
  </si>
  <si>
    <t>Level 3 [Member] | Bank Time Deposits [Member]</t>
  </si>
  <si>
    <t>Level 3 [Member] | Certificates of Deposit [Member]</t>
  </si>
  <si>
    <t>Level 3 [Member] | Equity Securities [Member]</t>
  </si>
  <si>
    <t>Level 3 [Member] | Debt Securities Issued By The U.S Treasury And Other U.S Government Corporations And Agencies [Member]</t>
  </si>
  <si>
    <t>Level 3 [Member] | Corporate Debt Securities [Member]</t>
  </si>
  <si>
    <t>Fair Value Measurements Fair Value Measurements (Schedule Of Changes In Fair Value Of Level 3 Financial Assets) (Details) - USD ($) $ in Thousands</t>
  </si>
  <si>
    <t>Embedded Derivative, Gain (Loss) on Embedded Derivative, Net</t>
  </si>
  <si>
    <t>Fair Value, Measurement with Unobservable Inputs Reconciliation, Recurring Basis, Liability, Period Increase (Decrease)</t>
  </si>
  <si>
    <t>Fair Value Measurements Fair Value Measurements (Derivative Summary) (Details) - USD ($) $ in Thousands</t>
  </si>
  <si>
    <t>Goodwill And Intangible Assets (Narrative) (Details) - USD ($) $ in Thousands</t>
  </si>
  <si>
    <t>Finite-Lived Intangible Assets [Line Items]</t>
  </si>
  <si>
    <t>Amortization expense</t>
  </si>
  <si>
    <t>Estimated future amortization expense in year 2016</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thereafter</t>
  </si>
  <si>
    <t>Minimum [Member]</t>
  </si>
  <si>
    <t>Identifiable intangible assets minimum useful life (years)</t>
  </si>
  <si>
    <t>1 year</t>
  </si>
  <si>
    <t>Maximum [Member]</t>
  </si>
  <si>
    <t>20 years</t>
  </si>
  <si>
    <t>Goodwill And Intangible Assets (Changes In Carrying Amounts Of Goodwill And Other Intangible Assets) (Details) $ in Thousands</t>
  </si>
  <si>
    <t>Goodwill [Line Items]</t>
  </si>
  <si>
    <t>Balance as of January 1, 2016</t>
  </si>
  <si>
    <t>Foreign Exchange Translation</t>
  </si>
  <si>
    <t>Balance as of June 30, 2016</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Weighted-Average Amortization Period, years</t>
  </si>
  <si>
    <t>12 years</t>
  </si>
  <si>
    <t>Patents And Patent Licenses [Member]</t>
  </si>
  <si>
    <t>8 years 2 months 12 days</t>
  </si>
  <si>
    <t>8 years 3 months 18 days</t>
  </si>
  <si>
    <t>9 years 10 months 24 days</t>
  </si>
  <si>
    <t>9 years 4 months 24 days</t>
  </si>
  <si>
    <t>Other Purchased Intangibles [Member]</t>
  </si>
  <si>
    <t>4 years 7 months 6 days</t>
  </si>
  <si>
    <t>4 years 2 months 12 days</t>
  </si>
  <si>
    <t>Long Term Debt (Details) - USD ($) $ in Thousands</t>
  </si>
  <si>
    <t>Jun. 10, 2014</t>
  </si>
  <si>
    <t>Jul. 26, 2012</t>
  </si>
  <si>
    <t>Debt Instrument [Line Items]</t>
  </si>
  <si>
    <t>Unamortized Debt Issuance Expense</t>
  </si>
  <si>
    <t>Long-term Debt, Current Maturities</t>
  </si>
  <si>
    <t>Total long-term debt, less current portion</t>
  </si>
  <si>
    <t>Senior Notes [Member]</t>
  </si>
  <si>
    <t>Debt Instrument, Issuance Date</t>
  </si>
  <si>
    <t>Jul. 26,
		2012</t>
  </si>
  <si>
    <t>Debt Instrument, Face Amount</t>
  </si>
  <si>
    <t>Debt Instrument, Interest Rate, Stated Percentage</t>
  </si>
  <si>
    <t>8.00%</t>
  </si>
  <si>
    <t>Debt Instrument, Maturity Date</t>
  </si>
  <si>
    <t>Aug. 1,
		2020</t>
  </si>
  <si>
    <t>Proceeds from Debt, Net of Issuance Costs</t>
  </si>
  <si>
    <t>Debt Instrument, Unamortized Discount</t>
  </si>
  <si>
    <t>Debt Instrument, Frequency of Periodic Payment</t>
  </si>
  <si>
    <t>semi-annually</t>
  </si>
  <si>
    <t>Debt Instrument, Call Date, Earliest</t>
  </si>
  <si>
    <t>Aug. 1,
		2016</t>
  </si>
  <si>
    <t>Convertible Debt Securities [Member]</t>
  </si>
  <si>
    <t>Jun. 10,
		2014</t>
  </si>
  <si>
    <t>3.25%</t>
  </si>
  <si>
    <t>Jun. 15,
		2029</t>
  </si>
  <si>
    <t>Debt Instrument, Convertible, Remaining Discount Amortization Period</t>
  </si>
  <si>
    <t>4 years 11 months 16 days</t>
  </si>
  <si>
    <t>semiannually</t>
  </si>
  <si>
    <t>Convertible Debt [Member]</t>
  </si>
  <si>
    <t>Debt Instrument, Convertible, Carrying Amount of Equity Component</t>
  </si>
  <si>
    <t>Income Taxes (Details) - USD ($)</t>
  </si>
  <si>
    <t>Dec. 31, 2014</t>
  </si>
  <si>
    <t>Dec. 31, 2013</t>
  </si>
  <si>
    <t>Dec. 31, 2012</t>
  </si>
  <si>
    <t>Dec. 31, 2011</t>
  </si>
  <si>
    <t>Income Taxes [Line Items]</t>
  </si>
  <si>
    <t>U.S. federal statutory rate</t>
  </si>
  <si>
    <t>35.00%</t>
  </si>
  <si>
    <t>Effective income tax rate</t>
  </si>
  <si>
    <t>30.90%</t>
  </si>
  <si>
    <t>0.50%</t>
  </si>
  <si>
    <t>30.60%</t>
  </si>
  <si>
    <t>13.30%</t>
  </si>
  <si>
    <t>Income before income taxes, domestic operations</t>
  </si>
  <si>
    <t>Income before income taxes, foreign operations</t>
  </si>
  <si>
    <t>Liabilities for uncertain income tax positions</t>
  </si>
  <si>
    <t>Cash paid for income taxes</t>
  </si>
  <si>
    <t>Prepaid tax payments</t>
  </si>
  <si>
    <t>New York City Department of Finance [Member]</t>
  </si>
  <si>
    <t>Tax Adjustments, Settlements, and Unusual Provisions</t>
  </si>
  <si>
    <t>California Franchise Tax Board [Member]</t>
  </si>
  <si>
    <t>Income Tax Examination, Year under Examination</t>
  </si>
  <si>
    <t>Internal Revenue Service (IRS) [Member]</t>
  </si>
  <si>
    <t>New York State Division of Taxation and Finance [Member]</t>
  </si>
  <si>
    <t>Stockholders' Equity (Details) $ in Millions</t>
  </si>
  <si>
    <t>Jun. 30, 2016shares</t>
  </si>
  <si>
    <t>Jun. 30, 2016USD ($)shares</t>
  </si>
  <si>
    <t>Class of Stock [Line Items]</t>
  </si>
  <si>
    <t>Stock Repurchased</t>
  </si>
  <si>
    <t>Treasury Stock, Value, Acquired, Cost Method | $</t>
  </si>
  <si>
    <t>Shares Paid for Tax Withholding for Share Based Compensation</t>
  </si>
  <si>
    <t>2012 Repurchase Program [Member]</t>
  </si>
  <si>
    <t>Maximum number of shares authorized to be repurchased</t>
  </si>
  <si>
    <t>Stockholders' Equity Dividends Declared (Details) - $ / shares</t>
  </si>
  <si>
    <t>May 05, 2016</t>
  </si>
  <si>
    <t>Feb. 10, 2016</t>
  </si>
  <si>
    <t>Nov. 03, 2015</t>
  </si>
  <si>
    <t>Aug. 03, 2015</t>
  </si>
  <si>
    <t>May 06, 2015</t>
  </si>
  <si>
    <t>Feb. 10, 2015</t>
  </si>
  <si>
    <t>Dividends Payable [Line Items]</t>
  </si>
  <si>
    <t>Dividend, declaration date</t>
  </si>
  <si>
    <t>May 5,
		2016</t>
  </si>
  <si>
    <t>Feb. 10,
		2016</t>
  </si>
  <si>
    <t>Nov. 3,
		2015</t>
  </si>
  <si>
    <t>Aug. 3,
		2015</t>
  </si>
  <si>
    <t>May 6,
		2015</t>
  </si>
  <si>
    <t>Feb. 10,
		2015</t>
  </si>
  <si>
    <t>Dividend amount to be paid, per common share</t>
  </si>
  <si>
    <t>Dividend, date of record</t>
  </si>
  <si>
    <t>May 18,
		2016</t>
  </si>
  <si>
    <t>Feb. 23,
		2016</t>
  </si>
  <si>
    <t>Nov. 17,
		2015</t>
  </si>
  <si>
    <t>Aug. 17,
		2015</t>
  </si>
  <si>
    <t>May 19,
		2015</t>
  </si>
  <si>
    <t>Feb. 23,
		2015</t>
  </si>
  <si>
    <t>Dividend, date to be paid</t>
  </si>
  <si>
    <t>Jun. 2,
		2016</t>
  </si>
  <si>
    <t>Mar. 10,
		2016</t>
  </si>
  <si>
    <t>Dec. 3,
		2015</t>
  </si>
  <si>
    <t>Sep. 1,
		2015</t>
  </si>
  <si>
    <t>Jun. 3,
		2015</t>
  </si>
  <si>
    <t>Mar. 9,
		2015</t>
  </si>
  <si>
    <t>Stock Options And Employee Stock Purchase Plan (Narrative) (Details) - USD ($)</t>
  </si>
  <si>
    <t>Number of options outstanding</t>
  </si>
  <si>
    <t>Number of options granted</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Shares, Granted</t>
  </si>
  <si>
    <t>Share-based Compensation Arrangement by Share-based Payment Award, Options, Grants in Period, Weighted Average Grant Date Fair Value</t>
  </si>
  <si>
    <t>Restricted Stock And Restricted Stock Unit (RSU) [Member]</t>
  </si>
  <si>
    <t>Weighted-Average Grant-Date Fair Value, Granted</t>
  </si>
  <si>
    <t>Number of stocks outstanding</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2015 Stock Option Plan [Member]</t>
  </si>
  <si>
    <t>2001 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85.00%</t>
  </si>
  <si>
    <t>Stock Options And Employee Stock Purchase Plan (Stock Options) (Details) - USD ($)</t>
  </si>
  <si>
    <t>Number of Shares, Outstanding Beginning of Perio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4 years 11 days</t>
  </si>
  <si>
    <t>Weighted-Average Remaining Contractual Term, Exercisable (in years)</t>
  </si>
  <si>
    <t>3 years 4 months 24 days</t>
  </si>
  <si>
    <t>Weighted-Average Remaining Contractual Term, Vested and expected to vest (in years)</t>
  </si>
  <si>
    <t>3 years 10 months 24 days</t>
  </si>
  <si>
    <t>Aggregate Intrinsic Value, Outstanding</t>
  </si>
  <si>
    <t>Aggregate Intrinsic Value, Exercisable</t>
  </si>
  <si>
    <t>Aggregate Intrinsic Value, Vested and expected to vest</t>
  </si>
  <si>
    <t>Aggregate intrinsic values of options exercised</t>
  </si>
  <si>
    <t>Share-based Compensation Arrangement by Share-based Payment Award, Fair Value Assumptions, Estimated Forfeiture Rate</t>
  </si>
  <si>
    <t>12.33%</t>
  </si>
  <si>
    <t>13.42%</t>
  </si>
  <si>
    <t>Unrecognized compensation cost related to non-vested awards granted</t>
  </si>
  <si>
    <t>Weighted-average period to recognize compensation cost (in years)</t>
  </si>
  <si>
    <t>3 years 1 month 28 days</t>
  </si>
  <si>
    <t>Stock Options And Employee Stock Purchase Plan (Restricted Stock) (Details) - USD ($)</t>
  </si>
  <si>
    <t>Compensation cost recognized</t>
  </si>
  <si>
    <t>Nonvested at January 1, 2016</t>
  </si>
  <si>
    <t>Shares, Vested</t>
  </si>
  <si>
    <t>Shares, Canceled</t>
  </si>
  <si>
    <t>Nonvested at June 30, 2016</t>
  </si>
  <si>
    <t>Weighted-Average Grant-Date Fair Value, Nonvested at January 1, 2016</t>
  </si>
  <si>
    <t>Weighted-Average Grant-Date Fair Value, Vested</t>
  </si>
  <si>
    <t>Weighted-Average Grant-Date Fair Value, Canceled</t>
  </si>
  <si>
    <t>Weighted-Average Grant-Date Fair Value, Nonvested at June 30, 2016</t>
  </si>
  <si>
    <t>3 years 4 months 13 days</t>
  </si>
  <si>
    <t>Share Based Compensation Equity Awards Other Than Options Expected To Vest Shares</t>
  </si>
  <si>
    <t>3 years 15 days</t>
  </si>
  <si>
    <t>Share-based Compensation Arrangement by Share-based Payment Award, Equity Instruments Other than Options, Outstanding, Weighted Average Remaining Contractual Terms</t>
  </si>
  <si>
    <t>1 year 9 months 11 days</t>
  </si>
  <si>
    <t>Share Based Compensation Arrangement By Share Based Payment Award Equity Instruments Other Than Options Expected To Vest Weighted Average Remaining Contractual Term</t>
  </si>
  <si>
    <t>1 year 7 months 2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Stock Options And Employee Stock Purchase Plan Stock Options and Employee Stock Purchase Plan (Performance Awards) (Details) (Details) - Restricted (Performance) Stock [Member] - $ / shares</t>
  </si>
  <si>
    <t>May 09, 2016</t>
  </si>
  <si>
    <t>Share Price</t>
  </si>
  <si>
    <t>Share-based Compensation Arrangement by Share-based Payment Award, Fair Value Assumptions, Expected Volatility Rate</t>
  </si>
  <si>
    <t>29.80%</t>
  </si>
  <si>
    <t>Share-based Compensation Arrangement by Share-based Payment Award, Fair Value Assumptions, Risk Free Interest Rate</t>
  </si>
  <si>
    <t>1.51%</t>
  </si>
  <si>
    <t>Earnings Per Share (Details) - USD ($) $ / shares in Units, $ in Thousands</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and Geographic Information (Details) - USD ($) $ in Thousands</t>
  </si>
  <si>
    <t>United States</t>
  </si>
  <si>
    <t>Total long-lived assets</t>
  </si>
  <si>
    <t>UNITED STATES</t>
  </si>
  <si>
    <t>CANADA</t>
  </si>
  <si>
    <t>IRELAND</t>
  </si>
  <si>
    <t>All Other Countries [Member]</t>
  </si>
  <si>
    <t>Segment Information Reportable Segment Information (Reconciliation of Total Segment Operating Income to Consolidated Operating Income) (Details) - USD ($) $ in Thousands</t>
  </si>
  <si>
    <t>Direct Costs By Segment</t>
  </si>
  <si>
    <t>Global Operating Costs</t>
  </si>
  <si>
    <t>Depreciation, Depletion and Amortization, Nonproduction</t>
  </si>
  <si>
    <t>Business Cloud Services Segment [Member] | Cloud Connect [Member]</t>
  </si>
  <si>
    <t>Business Cloud Services Segment [Member] | Cloud Services [Member]</t>
  </si>
  <si>
    <t>Business Cloud Services Segment [Member] | Intellectual Property [Member]</t>
  </si>
  <si>
    <t>Intersegment Elimination [Member]</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Corporate [Member]</t>
  </si>
  <si>
    <t>Unrestricted Subsidiaries Unrestricted Subsidiaries (Financial Position) (Details) - USD ($) $ in Thousands</t>
  </si>
  <si>
    <t>Mar. 31, 2016</t>
  </si>
  <si>
    <t>Customer Relationships, Net</t>
  </si>
  <si>
    <t>Deferred Tax Liabilities, Net, Current</t>
  </si>
  <si>
    <t>Common Stock, Value, Issued</t>
  </si>
  <si>
    <t>Accumulated Other Comprehensive Income (Loss), Net of Tax</t>
  </si>
  <si>
    <t>Unrestricted Subsidiaries [Member]</t>
  </si>
  <si>
    <t>Notes Payable, Related Parties, Noncurrent</t>
  </si>
  <si>
    <t>Unrestricted Subsidiaries Unrestricted Subsidiaries (Results of Operations) (Details) - USD ($) $ in Thousands</t>
  </si>
  <si>
    <t>Cost of revenues</t>
  </si>
  <si>
    <t>Selling and Marketing Expense</t>
  </si>
  <si>
    <t>Research and Development Expense</t>
  </si>
  <si>
    <t>General and Administrative Expense</t>
  </si>
  <si>
    <t>Accumulated Other Comprehensive Income Roll Forward (Details) - USD ($) $ in Thousands</t>
  </si>
  <si>
    <t>Accumulated Other Comprehensive Income (Loss) Roll Forward [Line Items]</t>
  </si>
  <si>
    <t>Other Comprehensive Income (Loss), Foreign Currency Transaction and Translation Reclassification Adjustment from AOCI, Realized upon Sale or Liquidation, Net of Tax</t>
  </si>
  <si>
    <t>Other Comprehensive Income Loss Reclassification Adjustments Total Net of Tax</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Accumulated Other Comprehensive Income (Loss), Net of Tax, Beginning Balance</t>
  </si>
  <si>
    <t>Accumulated Other Comprehensive Income (Loss), Net of Tax, Ending Balance</t>
  </si>
  <si>
    <t>Other Comprehensive Income (Loss), Available-for-sale Securities Adjustment, Net of Tax</t>
  </si>
  <si>
    <t>Accumulated Other Comprehensive Income (Loss), Foreign Currency Translation Adjustment, Net of Tax</t>
  </si>
  <si>
    <t>Accumulated Other Comprehensive Income (Reclassification out of Accumulated Other Comprehensive Income (Loss)) (Details) - USD ($) $ in Thousands</t>
  </si>
  <si>
    <t>ReclassificationOutOfAccumulatedOtherComprehensiveIncomeTableTextBlock [Line Items]</t>
  </si>
  <si>
    <t>Other Comprehensive Income (Loss), Reclassification Adjustment for Sale of Securities Included in Net Income, Net of Tax</t>
  </si>
  <si>
    <t>Accumulated Net Unrealized Investment Gain (Loss) [Member]</t>
  </si>
  <si>
    <t>Condensed Consolidating Financials Condensed Balance Sheet (Details) - USD ($) $ in Thousands</t>
  </si>
  <si>
    <t>Due from Affiliate, Current</t>
  </si>
  <si>
    <t>Investments in and Advances to Affiliates, Amount of Equity</t>
  </si>
  <si>
    <t>Due to Affiliate, Current</t>
  </si>
  <si>
    <t>j2 Global, Inc. [Member]</t>
  </si>
  <si>
    <t>j2 Cloud Services, Inc. [Member]</t>
  </si>
  <si>
    <t>Non-Guarantor Subsidiaries [Member]</t>
  </si>
  <si>
    <t>Consolidation, Eliminations [Member]</t>
  </si>
  <si>
    <t>Condensed Consolidating Financials Condensed Income Statement (Details) - USD ($) $ in Thousands</t>
  </si>
  <si>
    <t>Income (Loss) from Subsidiaries, before Tax</t>
  </si>
  <si>
    <t>Condensed Consolidating Financials Condensed Comprehensive Income Statement (Details) - USD ($) $ in Thousands</t>
  </si>
  <si>
    <t>Comprehensive Income (Loss), Net of Tax, Including Portion Attributable to Noncontrolling Interest</t>
  </si>
  <si>
    <t>Other Comprehensive Income (Loss), Foreign Currency Transaction and Translation Adjustment, Net of Tax</t>
  </si>
  <si>
    <t>Condensed Consolidating Financials Condensed Statement of Cash Flows (Details) - USD ($) $ in Thousands</t>
  </si>
  <si>
    <t>Accretion (Amortization) of Discounts and Premiums, Investments</t>
  </si>
  <si>
    <t>Share-based Compensation</t>
  </si>
  <si>
    <t>Excess Tax Benefit from Share-based Compensation, Operating Activities</t>
  </si>
  <si>
    <t>(Gain) loss on sale of available-for-sale investments</t>
  </si>
  <si>
    <t>Increase (Decrease) in Accounts Receivable</t>
  </si>
  <si>
    <t>Increase (Decrease) in Prepaid Expense and Other Assets</t>
  </si>
  <si>
    <t>Increase (Decrease) in Other Operating Assets</t>
  </si>
  <si>
    <t>Net Cash Provided by (Used in) Operating Activities</t>
  </si>
  <si>
    <t>Payments to Acquire Available-for-sale Securities</t>
  </si>
  <si>
    <t>Payments to Acquire Property, Plant, and Equipment</t>
  </si>
  <si>
    <t>Payments to Acquire Businesses, Net of Cash Acquired</t>
  </si>
  <si>
    <t>Payments to Acquire Intangible Assets</t>
  </si>
  <si>
    <t>Payments for Repurchase of Common Stock</t>
  </si>
  <si>
    <t>Payments of Dividends</t>
  </si>
  <si>
    <t>Intercompany</t>
  </si>
  <si>
    <t>Payments to Acquire Other Investments</t>
  </si>
  <si>
    <t>Subsequent Events (Details) - $ / shares</t>
  </si>
  <si>
    <t>Aug. 02, 2016</t>
  </si>
  <si>
    <t>Jul. 12, 2016</t>
  </si>
  <si>
    <t>Subsequent Event [Line Items]</t>
  </si>
  <si>
    <t>Dividends declared date</t>
  </si>
  <si>
    <t>Date dividend is payable</t>
  </si>
  <si>
    <t>Date shareholders must be on record for dividend</t>
  </si>
  <si>
    <t>Dividend Declared [Member] | Subsequent Event [Member]</t>
  </si>
  <si>
    <t>Aug. 2,
		2016</t>
  </si>
  <si>
    <t>Sep. 1,
		2016</t>
  </si>
  <si>
    <t>Aug. 17,
		2016</t>
  </si>
  <si>
    <t>2012 Repurchase Program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404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8011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13754</v>
      </c>
      <c t="n" r="C3" s="7">
        <v>255530</v>
      </c>
    </row>
    <row spans="1:3" r="4">
      <c t="s" r="A4" s="4">
        <v>26</v>
      </c>
      <c t="n" r="B4" s="6">
        <v>50915</v>
      </c>
      <c t="n" r="C4" s="6">
        <v>79655</v>
      </c>
    </row>
    <row spans="1:3" r="5">
      <c t="s" r="A5" s="4">
        <v>27</v>
      </c>
      <c t="n" r="B5" s="6">
        <v>106365</v>
      </c>
      <c t="n" r="C5" s="6">
        <v>114680</v>
      </c>
    </row>
    <row spans="1:3" r="6">
      <c t="s" r="A6" s="4">
        <v>28</v>
      </c>
      <c t="n" r="B6" s="6">
        <v>22472</v>
      </c>
      <c t="n" r="C6" s="6">
        <v>25722</v>
      </c>
    </row>
    <row spans="1:3" r="7">
      <c t="s" r="A7" s="4">
        <v>29</v>
      </c>
      <c t="n" r="B7" s="6">
        <v>0</v>
      </c>
      <c t="n" r="C7" s="6">
        <v>7218</v>
      </c>
    </row>
    <row spans="1:3" r="8">
      <c t="s" r="A8" s="4">
        <v>30</v>
      </c>
      <c t="n" r="B8" s="6">
        <v>493506</v>
      </c>
      <c t="n" r="C8" s="6">
        <v>482805</v>
      </c>
    </row>
    <row spans="1:3" r="9">
      <c t="s" r="A9" s="4">
        <v>31</v>
      </c>
      <c t="n" r="B9" s="6">
        <v>42537</v>
      </c>
      <c t="n" r="C9" s="6">
        <v>78563</v>
      </c>
    </row>
    <row spans="1:3" r="10">
      <c t="s" r="A10" s="4">
        <v>32</v>
      </c>
      <c t="n" r="B10" s="6">
        <v>60053</v>
      </c>
      <c t="n" r="C10" s="6">
        <v>57442</v>
      </c>
    </row>
    <row spans="1:3" r="11">
      <c t="s" r="A11" s="4">
        <v>33</v>
      </c>
      <c t="n" r="B11" s="6">
        <v>120678</v>
      </c>
      <c t="n" r="C11" s="6">
        <v>118965</v>
      </c>
    </row>
    <row spans="1:3" r="12">
      <c t="s" r="A12" s="4">
        <v>34</v>
      </c>
      <c t="n" r="B12" s="6">
        <v>15918</v>
      </c>
      <c t="n" r="C12" s="6">
        <v>18841</v>
      </c>
    </row>
    <row spans="1:3" r="13">
      <c t="s" r="A13" s="4">
        <v>35</v>
      </c>
      <c t="n" r="B13" s="6">
        <v>190380</v>
      </c>
      <c t="n" r="C13" s="6">
        <v>197319</v>
      </c>
    </row>
    <row spans="1:3" r="14">
      <c t="s" r="A14" s="4">
        <v>36</v>
      </c>
      <c t="n" r="B14" s="6">
        <v>840946</v>
      </c>
      <c t="n" r="C14" s="6">
        <v>807661</v>
      </c>
    </row>
    <row spans="1:3" r="15">
      <c t="s" r="A15" s="4">
        <v>37</v>
      </c>
      <c t="n" r="B15" s="6">
        <v>17270</v>
      </c>
      <c t="n" r="C15" s="6">
        <v>17516</v>
      </c>
    </row>
    <row spans="1:3" r="16">
      <c t="s" r="A16" s="4">
        <v>38</v>
      </c>
      <c t="n" r="B16" s="6">
        <v>6494</v>
      </c>
      <c t="n" r="C16" s="6">
        <v>0</v>
      </c>
    </row>
    <row spans="1:3" r="17">
      <c t="s" r="A17" s="4">
        <v>39</v>
      </c>
      <c t="n" r="B17" s="6">
        <v>5369</v>
      </c>
      <c t="n" r="C17" s="6">
        <v>4607</v>
      </c>
    </row>
    <row spans="1:3" r="18">
      <c t="s" r="A18" s="4">
        <v>40</v>
      </c>
      <c t="n" r="B18" s="6">
        <v>1793151</v>
      </c>
      <c t="n" r="C18" s="6">
        <v>1783719</v>
      </c>
    </row>
    <row spans="1:3" r="19">
      <c t="s" r="A19" s="3">
        <v>41</v>
      </c>
    </row>
    <row spans="1:3" r="20">
      <c t="s" r="A20" s="4">
        <v>42</v>
      </c>
      <c t="n" r="B20" s="6">
        <v>106512</v>
      </c>
      <c t="n" r="C20" s="6">
        <v>114384</v>
      </c>
    </row>
    <row spans="1:3" r="21">
      <c t="s" r="A21" s="4">
        <v>43</v>
      </c>
      <c t="n" r="B21" s="6">
        <v>4147</v>
      </c>
      <c t="n" r="C21" s="6">
        <v>5589</v>
      </c>
    </row>
    <row spans="1:3" r="22">
      <c t="s" r="A22" s="4">
        <v>44</v>
      </c>
      <c t="n" r="B22" s="6">
        <v>74558</v>
      </c>
      <c t="n" r="C22" s="6">
        <v>76104</v>
      </c>
    </row>
    <row spans="1:3" r="23">
      <c t="s" r="A23" s="4">
        <v>45</v>
      </c>
      <c t="n" r="B23" s="6">
        <v>29</v>
      </c>
      <c t="n" r="C23" s="6">
        <v>214</v>
      </c>
    </row>
    <row spans="1:3" r="24">
      <c t="s" r="A24" s="4">
        <v>46</v>
      </c>
      <c t="n" r="B24" s="6">
        <v>0</v>
      </c>
      <c t="n" r="C24" s="6">
        <v>363</v>
      </c>
    </row>
    <row spans="1:3" r="25">
      <c t="s" r="A25" s="4">
        <v>47</v>
      </c>
      <c t="n" r="B25" s="6">
        <v>185246</v>
      </c>
      <c t="n" r="C25" s="6">
        <v>196654</v>
      </c>
    </row>
    <row spans="1:3" r="26">
      <c t="s" r="A26" s="4">
        <v>48</v>
      </c>
      <c t="n" r="B26" s="6">
        <v>596813</v>
      </c>
      <c t="n" r="C26" s="6">
        <v>592037</v>
      </c>
    </row>
    <row spans="1:3" r="27">
      <c t="s" r="A27" s="4">
        <v>49</v>
      </c>
      <c t="n" r="B27" s="6">
        <v>79</v>
      </c>
      <c t="n" r="C27" s="6">
        <v>148</v>
      </c>
    </row>
    <row spans="1:3" r="28">
      <c t="s" r="A28" s="4">
        <v>50</v>
      </c>
      <c t="n" r="B28" s="6">
        <v>40356</v>
      </c>
      <c t="n" r="C28" s="6">
        <v>35917</v>
      </c>
    </row>
    <row spans="1:3" r="29">
      <c t="s" r="A29" s="4">
        <v>29</v>
      </c>
      <c t="n" r="B29" s="6">
        <v>42352</v>
      </c>
      <c t="n" r="C29" s="6">
        <v>43989</v>
      </c>
    </row>
    <row spans="1:3" r="30">
      <c t="s" r="A30" s="4">
        <v>51</v>
      </c>
      <c t="n" r="B30" s="6">
        <v>4788</v>
      </c>
      <c t="n" r="C30" s="6">
        <v>6538</v>
      </c>
    </row>
    <row spans="1:3" r="31">
      <c t="s" r="A31" s="4">
        <v>52</v>
      </c>
      <c t="n" r="B31" s="6">
        <v>5124</v>
      </c>
      <c t="n" r="C31" s="6">
        <v>18228</v>
      </c>
    </row>
    <row spans="1:3" r="32">
      <c t="s" r="A32" s="4">
        <v>53</v>
      </c>
      <c t="n" r="B32" s="6">
        <v>874758</v>
      </c>
      <c t="n" r="C32" s="6">
        <v>893511</v>
      </c>
    </row>
    <row spans="1:3" r="33">
      <c t="s" r="A33" s="4">
        <v>54</v>
      </c>
      <c t="n" r="B33" s="6">
        <v>0</v>
      </c>
      <c t="n" r="C33" s="6">
        <v>0</v>
      </c>
    </row>
    <row spans="1:3" r="34">
      <c t="s" r="A34" s="4">
        <v>55</v>
      </c>
      <c t="n" r="B34" s="6">
        <v>481</v>
      </c>
      <c t="n" r="C34" s="6">
        <v>479</v>
      </c>
    </row>
    <row spans="1:3" r="35">
      <c t="s" r="A35" s="4">
        <v>56</v>
      </c>
      <c t="n" r="B35" s="6">
        <v>299349</v>
      </c>
      <c t="n" r="C35" s="6">
        <v>292064</v>
      </c>
    </row>
    <row spans="1:3" r="36">
      <c t="s" r="A36" s="4">
        <v>57</v>
      </c>
      <c t="n" r="B36" s="6">
        <v>657035</v>
      </c>
      <c t="n" r="C36" s="6">
        <v>626789</v>
      </c>
    </row>
    <row spans="1:3" r="37">
      <c t="s" r="A37" s="4">
        <v>58</v>
      </c>
      <c t="n" r="B37" s="6">
        <v>-38472</v>
      </c>
      <c t="n" r="C37" s="6">
        <v>-29124</v>
      </c>
    </row>
    <row spans="1:3" r="38">
      <c t="s" r="A38" s="4">
        <v>59</v>
      </c>
      <c t="n" r="B38" s="6">
        <v>918393</v>
      </c>
      <c t="n" r="C38" s="6">
        <v>890208</v>
      </c>
    </row>
    <row spans="1:3" r="39">
      <c t="s" r="A39" s="4">
        <v>60</v>
      </c>
      <c t="n" r="B39" s="6">
        <v>1793151</v>
      </c>
      <c t="n" r="C39" s="6">
        <v>1783719</v>
      </c>
    </row>
    <row spans="1:3" r="40">
      <c t="s" r="A40" s="4">
        <v>61</v>
      </c>
    </row>
    <row spans="1:3" r="41">
      <c t="s" r="A41" s="3">
        <v>41</v>
      </c>
    </row>
    <row spans="1:3" r="42">
      <c t="s" r="A42" s="4">
        <v>62</v>
      </c>
      <c t="n" r="B42" s="6">
        <v>0</v>
      </c>
      <c t="n" r="C42" s="6">
        <v>0</v>
      </c>
    </row>
    <row spans="1:3" r="43">
      <c t="s" r="A43" s="4">
        <v>63</v>
      </c>
    </row>
    <row spans="1:3" r="44">
      <c t="s" r="A44" s="3">
        <v>41</v>
      </c>
    </row>
    <row spans="1:3" r="45">
      <c t="s" r="A45" s="4">
        <v>62</v>
      </c>
      <c t="n" r="B45" s="7">
        <v>0</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3">
        <v>147</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4">
        <v>217</v>
      </c>
      <c t="s" r="B3"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19</v>
      </c>
      <c t="s" r="B1" s="2">
        <v>1</v>
      </c>
    </row>
    <row spans="1:2" r="2">
      <c t="s" r="B2" s="2">
        <v>2</v>
      </c>
    </row>
    <row spans="1:2" r="3">
      <c t="s" r="A3" s="3">
        <v>157</v>
      </c>
    </row>
    <row spans="1:2" r="4">
      <c t="s" r="A4" s="4">
        <v>220</v>
      </c>
      <c t="s" r="B4" s="4">
        <v>221</v>
      </c>
    </row>
    <row spans="1:2" r="5">
      <c t="s" r="A5" s="4">
        <v>222</v>
      </c>
      <c t="s" r="B5" s="4">
        <v>223</v>
      </c>
    </row>
    <row spans="1:2" r="6">
      <c t="s" r="A6" s="4">
        <v>224</v>
      </c>
      <c t="s" r="B6" s="4">
        <v>225</v>
      </c>
    </row>
    <row spans="1:2" r="7">
      <c t="s" r="A7" s="4">
        <v>226</v>
      </c>
      <c t="s" r="B7"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164</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3</v>
      </c>
    </row>
    <row spans="1:3" r="2">
      <c t="s" r="A2" s="4">
        <v>65</v>
      </c>
      <c t="n" r="B2" s="7">
        <v>5542</v>
      </c>
      <c t="n" r="C2" s="7">
        <v>4261</v>
      </c>
    </row>
    <row spans="1:3" r="3">
      <c t="s" r="A3" s="4">
        <v>66</v>
      </c>
      <c t="n" r="B3" s="8">
        <v>0.01</v>
      </c>
      <c t="n" r="C3" s="8">
        <v>0.01</v>
      </c>
    </row>
    <row spans="1:3" r="4">
      <c t="s" r="A4" s="4">
        <v>67</v>
      </c>
      <c t="n" r="B4" s="6">
        <v>95000000</v>
      </c>
      <c t="n" r="C4" s="6">
        <v>95000000</v>
      </c>
    </row>
    <row spans="1:3" r="5">
      <c t="s" r="A5" s="4">
        <v>68</v>
      </c>
      <c t="n" r="B5" s="6">
        <v>48099943</v>
      </c>
      <c t="n" r="C5" s="6">
        <v>47950677</v>
      </c>
    </row>
    <row spans="1:3" r="6">
      <c t="s" r="A6" s="4">
        <v>69</v>
      </c>
      <c t="n" r="B6" s="6">
        <v>48099943</v>
      </c>
      <c t="n" r="C6" s="6">
        <v>47950677</v>
      </c>
    </row>
    <row spans="1:3" r="7">
      <c t="s" r="A7" s="4">
        <v>70</v>
      </c>
      <c t="n" r="B7" s="8">
        <v>0.01</v>
      </c>
      <c t="n" r="C7" s="8">
        <v>0.01</v>
      </c>
    </row>
    <row spans="1:3" r="8">
      <c t="s" r="A8" s="4">
        <v>71</v>
      </c>
      <c t="n" r="B8" s="6">
        <v>0</v>
      </c>
      <c t="n" r="C8" s="6">
        <v>0</v>
      </c>
    </row>
    <row spans="1:3" r="9">
      <c t="s" r="A9" s="4">
        <v>61</v>
      </c>
    </row>
    <row spans="1:3" r="10">
      <c t="s" r="A10" s="4">
        <v>72</v>
      </c>
      <c t="n" r="B10" s="6">
        <v>6000</v>
      </c>
      <c t="n" r="C10" s="6">
        <v>6000</v>
      </c>
    </row>
    <row spans="1:3" r="11">
      <c t="s" r="A11" s="4">
        <v>73</v>
      </c>
      <c t="n" r="B11" s="6">
        <v>0</v>
      </c>
      <c t="n" r="C11" s="6">
        <v>0</v>
      </c>
    </row>
    <row spans="1:3" r="12">
      <c t="s" r="A12" s="4">
        <v>74</v>
      </c>
      <c t="n" r="B12" s="6">
        <v>0</v>
      </c>
      <c t="n" r="C12" s="6">
        <v>0</v>
      </c>
    </row>
    <row spans="1:3" r="13">
      <c t="s" r="A13" s="4">
        <v>63</v>
      </c>
    </row>
    <row spans="1:3" r="14">
      <c t="s" r="A14" s="4">
        <v>72</v>
      </c>
      <c t="n" r="B14" s="6">
        <v>20000</v>
      </c>
      <c t="n" r="C14" s="6">
        <v>20000</v>
      </c>
    </row>
    <row spans="1:3" r="15">
      <c t="s" r="A15" s="4">
        <v>73</v>
      </c>
      <c t="n" r="B15" s="6">
        <v>0</v>
      </c>
      <c t="n" r="C15" s="6">
        <v>0</v>
      </c>
    </row>
    <row spans="1:3" r="16">
      <c t="s" r="A16" s="4">
        <v>74</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3</v>
      </c>
      <c t="s" r="B1" s="2">
        <v>1</v>
      </c>
    </row>
    <row spans="1:2" r="2">
      <c t="s" r="B2" s="2">
        <v>2</v>
      </c>
    </row>
    <row spans="1:2" r="3">
      <c t="s" r="A3" s="3">
        <v>167</v>
      </c>
    </row>
    <row spans="1:2" r="4">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4">
        <v>251</v>
      </c>
      <c t="s" r="B3" s="4">
        <v>252</v>
      </c>
    </row>
    <row spans="1:2" r="4">
      <c t="s" r="A4" s="4">
        <v>253</v>
      </c>
    </row>
    <row spans="1:2" r="5">
      <c t="s" r="A5" s="4">
        <v>254</v>
      </c>
      <c t="s" r="B5" s="4">
        <v>255</v>
      </c>
    </row>
    <row spans="1:2" r="6">
      <c t="s" r="A6" s="4">
        <v>256</v>
      </c>
    </row>
    <row spans="1:2" r="7">
      <c t="s" r="A7" s="4">
        <v>257</v>
      </c>
      <c t="s" r="B7" s="4">
        <v>258</v>
      </c>
    </row>
    <row spans="1:2" r="8">
      <c t="s" r="A8" s="4">
        <v>259</v>
      </c>
    </row>
    <row spans="1:2" r="9">
      <c t="s" r="A9" s="4">
        <v>257</v>
      </c>
      <c t="s" r="B9"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1</v>
      </c>
      <c t="s" r="B1" s="2">
        <v>1</v>
      </c>
    </row>
    <row spans="1:2" r="2">
      <c t="s" r="B2" s="2">
        <v>2</v>
      </c>
    </row>
    <row spans="1:2" r="3">
      <c t="s" r="A3" s="3">
        <v>183</v>
      </c>
    </row>
    <row spans="1:2" r="4">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65</v>
      </c>
    </row>
    <row spans="1:2" r="4">
      <c t="s" r="A4" s="4">
        <v>266</v>
      </c>
      <c t="s" r="B4" s="4">
        <v>267</v>
      </c>
    </row>
    <row spans="1:2" r="5">
      <c t="s" r="A5" s="4">
        <v>268</v>
      </c>
      <c t="s" r="B5" s="4">
        <v>269</v>
      </c>
    </row>
    <row spans="1:2" r="6">
      <c t="s" r="A6" s="4">
        <v>270</v>
      </c>
      <c t="s" r="B6"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2</v>
      </c>
      <c t="s" r="B1" s="2">
        <v>1</v>
      </c>
    </row>
    <row spans="1:2" r="2">
      <c t="s" r="B2" s="2">
        <v>2</v>
      </c>
    </row>
    <row spans="1:2" r="3">
      <c t="s" r="A3" s="3">
        <v>189</v>
      </c>
    </row>
    <row spans="1:2" r="4">
      <c t="s" r="A4" s="4">
        <v>273</v>
      </c>
      <c t="s" r="B4"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3</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80</v>
      </c>
      <c t="s" r="B1" s="2">
        <v>1</v>
      </c>
    </row>
    <row spans="1:2" r="2">
      <c t="s" r="B2" s="2">
        <v>2</v>
      </c>
    </row>
    <row spans="1:2" r="3">
      <c t="s" r="A3" s="3">
        <v>281</v>
      </c>
    </row>
    <row spans="1:2" r="4">
      <c t="s" r="A4" s="4">
        <v>282</v>
      </c>
      <c t="s" r="B4" s="4">
        <v>283</v>
      </c>
    </row>
    <row spans="1:2" r="5">
      <c t="s" r="A5" s="4">
        <v>284</v>
      </c>
      <c t="s" r="B5" s="4">
        <v>285</v>
      </c>
    </row>
    <row spans="1:2" r="6">
      <c t="s" r="A6" s="4">
        <v>286</v>
      </c>
      <c t="s" r="B6" s="4">
        <v>287</v>
      </c>
    </row>
    <row spans="1:2" r="7">
      <c t="s" r="A7" s="4">
        <v>288</v>
      </c>
      <c t="s" r="B7"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90</v>
      </c>
      <c t="s" r="B1" s="2">
        <v>76</v>
      </c>
      <c t="s" r="D1" s="2">
        <v>1</v>
      </c>
    </row>
    <row spans="1:5" r="2">
      <c t="s" r="B2" s="2">
        <v>2</v>
      </c>
      <c t="s" r="C2" s="2">
        <v>77</v>
      </c>
      <c t="s" r="D2" s="2">
        <v>2</v>
      </c>
      <c t="s" r="E2" s="2">
        <v>77</v>
      </c>
    </row>
    <row spans="1:5" r="3">
      <c t="s" r="A3" s="4">
        <v>291</v>
      </c>
      <c t="n" r="B3" s="7">
        <v>211800</v>
      </c>
      <c t="n" r="C3" s="7">
        <v>176038</v>
      </c>
      <c t="n" r="D3" s="7">
        <v>412302</v>
      </c>
      <c t="n" r="E3" s="7">
        <v>337291</v>
      </c>
    </row>
    <row spans="1:5" r="4">
      <c t="s" r="A4" s="4">
        <v>93</v>
      </c>
      <c t="n" r="B4" s="7">
        <v>33770</v>
      </c>
      <c t="n" r="C4" s="7">
        <v>38916</v>
      </c>
      <c t="n" r="D4" s="7">
        <v>63713</v>
      </c>
      <c t="n" r="E4" s="7">
        <v>60794</v>
      </c>
    </row>
    <row spans="1:5" r="5">
      <c t="s" r="A5" s="4">
        <v>292</v>
      </c>
      <c t="n" r="B5" s="8">
        <v>0.6899999999999999</v>
      </c>
      <c t="n" r="C5" s="8">
        <v>0.8100000000000001</v>
      </c>
      <c t="n" r="D5" s="8">
        <v>1.31</v>
      </c>
      <c t="n" r="E5" s="8">
        <v>1.26</v>
      </c>
    </row>
    <row spans="1:5" r="6">
      <c t="s" r="A6" s="4">
        <v>293</v>
      </c>
      <c t="n" r="B6" s="8">
        <v>0.6899999999999999</v>
      </c>
      <c t="n" r="C6" s="8">
        <v>0.8</v>
      </c>
      <c t="n" r="D6" s="8">
        <v>1.3</v>
      </c>
      <c t="n" r="E6" s="8">
        <v>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94</v>
      </c>
      <c t="s" r="B1" s="2">
        <v>1</v>
      </c>
    </row>
    <row spans="1:2" r="2">
      <c t="s" r="B2" s="2">
        <v>295</v>
      </c>
    </row>
    <row spans="1:2" r="3">
      <c t="s" r="A3" s="4">
        <v>296</v>
      </c>
      <c t="n" r="B3" s="7">
        <v>-4518</v>
      </c>
    </row>
    <row spans="1:2" r="4">
      <c t="s" r="A4" s="4">
        <v>297</v>
      </c>
      <c t="n" r="B4" s="6">
        <v>43542</v>
      </c>
    </row>
    <row spans="1:2" r="5">
      <c t="s" r="A5" s="4">
        <v>298</v>
      </c>
      <c t="n" r="B5" s="6">
        <v>31700</v>
      </c>
    </row>
    <row spans="1:2" r="6">
      <c t="s" r="A6" s="4">
        <v>299</v>
      </c>
      <c t="n" r="B6" s="6">
        <v>10300</v>
      </c>
    </row>
    <row spans="1:2" r="7">
      <c t="s" r="A7" s="4">
        <v>300</v>
      </c>
      <c t="n" r="B7" s="6">
        <v>78709</v>
      </c>
    </row>
    <row spans="1:2" r="8">
      <c t="s" r="A8" s="4">
        <v>301</v>
      </c>
    </row>
    <row spans="1:2" r="9">
      <c t="s" r="A9" s="4">
        <v>296</v>
      </c>
      <c t="n" r="B9" s="6">
        <v>612</v>
      </c>
    </row>
    <row spans="1:2" r="10">
      <c t="s" r="A10" s="4">
        <v>297</v>
      </c>
      <c t="n" r="B10" s="6">
        <v>43542</v>
      </c>
    </row>
    <row spans="1:2" r="11">
      <c t="s" r="A11" s="4">
        <v>302</v>
      </c>
    </row>
    <row spans="1:2" r="12">
      <c t="s" r="A12" s="4">
        <v>296</v>
      </c>
      <c t="n" r="B12" s="6">
        <v>-5130</v>
      </c>
    </row>
    <row spans="1:2" r="13">
      <c t="s" r="A13" s="4">
        <v>297</v>
      </c>
      <c t="n" r="B13"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4">
        <v>78</v>
      </c>
      <c t="n" r="B3" s="7">
        <v>3439</v>
      </c>
      <c t="n" r="C3" s="7">
        <v>3168</v>
      </c>
      <c t="n" r="D3" s="7">
        <v>6248</v>
      </c>
      <c t="n" r="E3" s="7">
        <v>6173</v>
      </c>
    </row>
    <row spans="1:5" r="4">
      <c t="s" r="A4" s="3">
        <v>79</v>
      </c>
    </row>
    <row spans="1:5" r="5">
      <c t="s" r="A5" s="4">
        <v>80</v>
      </c>
      <c t="n" r="B5" s="6">
        <v>211800</v>
      </c>
      <c t="n" r="C5" s="6">
        <v>176038</v>
      </c>
      <c t="n" r="D5" s="6">
        <v>412302</v>
      </c>
      <c t="n" r="E5" s="6">
        <v>337291</v>
      </c>
    </row>
    <row spans="1:5" r="6">
      <c t="s" r="A6" s="4">
        <v>81</v>
      </c>
      <c t="n" r="B6" s="6">
        <v>35591</v>
      </c>
      <c t="n" r="C6" s="6">
        <v>29494</v>
      </c>
      <c t="n" r="D6" s="6">
        <v>69878</v>
      </c>
      <c t="n" r="E6" s="6">
        <v>57681</v>
      </c>
    </row>
    <row spans="1:5" r="7">
      <c t="s" r="A7" s="4">
        <v>82</v>
      </c>
      <c t="n" r="B7" s="6">
        <v>176209</v>
      </c>
      <c t="n" r="C7" s="6">
        <v>146544</v>
      </c>
      <c t="n" r="D7" s="6">
        <v>342424</v>
      </c>
      <c t="n" r="E7" s="6">
        <v>279610</v>
      </c>
    </row>
    <row spans="1:5" r="8">
      <c t="s" r="A8" s="3">
        <v>83</v>
      </c>
    </row>
    <row spans="1:5" r="9">
      <c t="s" r="A9" s="4">
        <v>84</v>
      </c>
      <c t="n" r="B9" s="6">
        <v>48617</v>
      </c>
      <c t="n" r="C9" s="6">
        <v>40421</v>
      </c>
      <c t="n" r="D9" s="6">
        <v>96729</v>
      </c>
      <c t="n" r="E9" s="6">
        <v>78011</v>
      </c>
    </row>
    <row spans="1:5" r="10">
      <c t="s" r="A10" s="4">
        <v>85</v>
      </c>
      <c t="n" r="B10" s="6">
        <v>9213</v>
      </c>
      <c t="n" r="C10" s="6">
        <v>8969</v>
      </c>
      <c t="n" r="D10" s="6">
        <v>18201</v>
      </c>
      <c t="n" r="E10" s="6">
        <v>17415</v>
      </c>
    </row>
    <row spans="1:5" r="11">
      <c t="s" r="A11" s="4">
        <v>86</v>
      </c>
      <c t="n" r="B11" s="6">
        <v>59434</v>
      </c>
      <c t="n" r="C11" s="6">
        <v>47088</v>
      </c>
      <c t="n" r="D11" s="6">
        <v>115211</v>
      </c>
      <c t="n" r="E11" s="6">
        <v>93588</v>
      </c>
    </row>
    <row spans="1:5" r="12">
      <c t="s" r="A12" s="4">
        <v>87</v>
      </c>
      <c t="n" r="B12" s="6">
        <v>117264</v>
      </c>
      <c t="n" r="C12" s="6">
        <v>96478</v>
      </c>
      <c t="n" r="D12" s="6">
        <v>230141</v>
      </c>
      <c t="n" r="E12" s="6">
        <v>189014</v>
      </c>
    </row>
    <row spans="1:5" r="13">
      <c t="s" r="A13" s="4">
        <v>88</v>
      </c>
      <c t="n" r="B13" s="6">
        <v>58945</v>
      </c>
      <c t="n" r="C13" s="6">
        <v>50066</v>
      </c>
      <c t="n" r="D13" s="6">
        <v>112283</v>
      </c>
      <c t="n" r="E13" s="6">
        <v>90596</v>
      </c>
    </row>
    <row spans="1:5" r="14">
      <c t="s" r="A14" s="4">
        <v>89</v>
      </c>
      <c t="n" r="B14" s="6">
        <v>10301</v>
      </c>
      <c t="n" r="C14" s="6">
        <v>10881</v>
      </c>
      <c t="n" r="D14" s="6">
        <v>20534</v>
      </c>
      <c t="n" r="E14" s="6">
        <v>21194</v>
      </c>
    </row>
    <row spans="1:5" r="15">
      <c t="s" r="A15" s="4">
        <v>90</v>
      </c>
      <c t="n" r="B15" s="6">
        <v>-213</v>
      </c>
      <c t="n" r="C15" s="6">
        <v>88</v>
      </c>
      <c t="n" r="D15" s="6">
        <v>-87</v>
      </c>
      <c t="n" r="E15" s="6">
        <v>-696</v>
      </c>
    </row>
    <row spans="1:5" r="16">
      <c t="s" r="A16" s="4">
        <v>91</v>
      </c>
      <c t="n" r="B16" s="6">
        <v>48857</v>
      </c>
      <c t="n" r="C16" s="6">
        <v>39097</v>
      </c>
      <c t="n" r="D16" s="6">
        <v>91836</v>
      </c>
      <c t="n" r="E16" s="6">
        <v>70098</v>
      </c>
    </row>
    <row spans="1:5" r="17">
      <c t="s" r="A17" s="4">
        <v>92</v>
      </c>
      <c t="n" r="B17" s="6">
        <v>15087</v>
      </c>
      <c t="n" r="C17" s="6">
        <v>181</v>
      </c>
      <c t="n" r="D17" s="6">
        <v>28123</v>
      </c>
      <c t="n" r="E17" s="6">
        <v>9304</v>
      </c>
    </row>
    <row spans="1:5" r="18">
      <c t="s" r="A18" s="4">
        <v>93</v>
      </c>
      <c t="n" r="B18" s="7">
        <v>33770</v>
      </c>
      <c t="n" r="C18" s="7">
        <v>38916</v>
      </c>
      <c t="n" r="D18" s="7">
        <v>63713</v>
      </c>
      <c t="n" r="E18" s="7">
        <v>60794</v>
      </c>
    </row>
    <row spans="1:5" r="19">
      <c t="s" r="A19" s="3">
        <v>94</v>
      </c>
    </row>
    <row spans="1:5" r="20">
      <c t="s" r="A20" s="4">
        <v>95</v>
      </c>
      <c t="n" r="B20" s="8">
        <v>0.6899999999999999</v>
      </c>
      <c t="n" r="C20" s="8">
        <v>0.8100000000000001</v>
      </c>
      <c t="n" r="D20" s="8">
        <v>1.31</v>
      </c>
      <c t="n" r="E20" s="8">
        <v>1.26</v>
      </c>
    </row>
    <row spans="1:5" r="21">
      <c t="s" r="A21" s="4">
        <v>96</v>
      </c>
      <c t="n" r="B21" s="8">
        <v>0.6899999999999999</v>
      </c>
      <c t="n" r="C21" s="8">
        <v>0.8</v>
      </c>
      <c t="n" r="D21" s="8">
        <v>1.3</v>
      </c>
      <c t="n" r="E21" s="8">
        <v>1.25</v>
      </c>
    </row>
    <row spans="1:5" r="22">
      <c t="s" r="A22" s="3">
        <v>97</v>
      </c>
    </row>
    <row spans="1:5" r="23">
      <c t="s" r="A23" s="4">
        <v>95</v>
      </c>
      <c t="n" r="B23" s="6">
        <v>48055783</v>
      </c>
      <c t="n" r="C23" s="6">
        <v>47537597</v>
      </c>
      <c t="n" r="D23" s="6">
        <v>48011250</v>
      </c>
      <c t="n" r="E23" s="6">
        <v>47480315</v>
      </c>
    </row>
    <row spans="1:5" r="24">
      <c t="s" r="A24" s="4">
        <v>96</v>
      </c>
      <c t="n" r="B24" s="6">
        <v>48265298</v>
      </c>
      <c t="n" r="C24" s="6">
        <v>47853574</v>
      </c>
      <c t="n" r="D24" s="6">
        <v>48251698</v>
      </c>
      <c t="n" r="E24" s="6">
        <v>47737006</v>
      </c>
    </row>
    <row spans="1:5" r="25">
      <c t="s" r="A25" s="4">
        <v>98</v>
      </c>
      <c t="n" r="B25" s="9">
        <v>0.335</v>
      </c>
      <c t="n" r="C25" s="9">
        <v>0.3</v>
      </c>
      <c t="n" r="D25" s="9">
        <v>0.66</v>
      </c>
      <c t="n" r="E25" s="9">
        <v>0.5925</v>
      </c>
    </row>
    <row spans="1:5" r="26">
      <c t="s" r="A26" s="4">
        <v>99</v>
      </c>
    </row>
    <row spans="1:5" r="27">
      <c t="s" r="A27" s="4">
        <v>78</v>
      </c>
      <c t="n" r="B27" s="7">
        <v>103</v>
      </c>
      <c t="n" r="C27" s="7">
        <v>91</v>
      </c>
      <c t="n" r="D27" s="7">
        <v>198</v>
      </c>
      <c t="n" r="E27" s="7">
        <v>174</v>
      </c>
    </row>
    <row spans="1:5" r="28">
      <c t="s" r="A28" s="4">
        <v>100</v>
      </c>
    </row>
    <row spans="1:5" r="29">
      <c t="s" r="A29" s="4">
        <v>78</v>
      </c>
      <c t="n" r="B29" s="6">
        <v>434</v>
      </c>
      <c t="n" r="C29" s="6">
        <v>603</v>
      </c>
      <c t="n" r="D29" s="6">
        <v>965</v>
      </c>
      <c t="n" r="E29" s="6">
        <v>1187</v>
      </c>
    </row>
    <row spans="1:5" r="30">
      <c t="s" r="A30" s="4">
        <v>101</v>
      </c>
    </row>
    <row spans="1:5" r="31">
      <c t="s" r="A31" s="4">
        <v>78</v>
      </c>
      <c t="n" r="B31" s="6">
        <v>221</v>
      </c>
      <c t="n" r="C31" s="6">
        <v>213</v>
      </c>
      <c t="n" r="D31" s="6">
        <v>428</v>
      </c>
      <c t="n" r="E31" s="6">
        <v>408</v>
      </c>
    </row>
    <row spans="1:5" r="32">
      <c t="s" r="A32" s="4">
        <v>102</v>
      </c>
    </row>
    <row spans="1:5" r="33">
      <c t="s" r="A33" s="4">
        <v>78</v>
      </c>
      <c t="n" r="B33" s="7">
        <v>2681</v>
      </c>
      <c t="n" r="C33" s="7">
        <v>2261</v>
      </c>
      <c t="n" r="D33" s="7">
        <v>4657</v>
      </c>
      <c t="n" r="E33" s="7">
        <v>4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23</v>
      </c>
    </row>
    <row spans="1:3" r="3">
      <c t="s" r="A3" s="3">
        <v>304</v>
      </c>
    </row>
    <row spans="1:3" r="4">
      <c t="s" r="A4" s="4">
        <v>305</v>
      </c>
      <c t="n" r="B4" s="7">
        <v>977</v>
      </c>
    </row>
    <row spans="1:3" r="5">
      <c t="s" r="A5" s="4">
        <v>306</v>
      </c>
      <c t="n" r="B5" s="6">
        <v>1114</v>
      </c>
    </row>
    <row spans="1:3" r="6">
      <c t="s" r="A6" s="4">
        <v>307</v>
      </c>
      <c t="n" r="B6" s="6">
        <v>512</v>
      </c>
    </row>
    <row spans="1:3" r="7">
      <c t="s" r="A7" s="4">
        <v>308</v>
      </c>
      <c t="n" r="B7" s="6">
        <v>840946</v>
      </c>
      <c t="n" r="C7" s="7">
        <v>807661</v>
      </c>
    </row>
    <row spans="1:3" r="8">
      <c t="s" r="A8" s="4">
        <v>297</v>
      </c>
      <c t="n" r="B8" s="6">
        <v>43542</v>
      </c>
    </row>
    <row spans="1:3" r="9">
      <c t="s" r="A9" s="4">
        <v>309</v>
      </c>
      <c t="n" r="B9" s="6">
        <v>-1236</v>
      </c>
    </row>
    <row spans="1:3" r="10">
      <c t="s" r="A10" s="4">
        <v>310</v>
      </c>
      <c t="n" r="B10" s="6">
        <v>-374</v>
      </c>
    </row>
    <row spans="1:3" r="11">
      <c t="s" r="A11" s="4">
        <v>311</v>
      </c>
      <c t="n" r="B11" s="6">
        <v>-1747</v>
      </c>
    </row>
    <row spans="1:3" r="12">
      <c t="s" r="A12" s="4">
        <v>300</v>
      </c>
      <c t="n" r="B12" s="6">
        <v>78709</v>
      </c>
    </row>
    <row spans="1:3" r="13">
      <c t="s" r="A13" s="4">
        <v>312</v>
      </c>
    </row>
    <row spans="1:3" r="14">
      <c t="s" r="A14" s="3">
        <v>304</v>
      </c>
    </row>
    <row spans="1:3" r="15">
      <c t="s" r="A15" s="4">
        <v>313</v>
      </c>
      <c t="n" r="B15" s="6">
        <v>2257</v>
      </c>
    </row>
    <row spans="1:3" r="16">
      <c t="s" r="A16" s="4">
        <v>314</v>
      </c>
    </row>
    <row spans="1:3" r="17">
      <c t="s" r="A17" s="3">
        <v>304</v>
      </c>
    </row>
    <row spans="1:3" r="18">
      <c t="s" r="A18" s="4">
        <v>313</v>
      </c>
      <c t="n" r="B18" s="6">
        <v>3762</v>
      </c>
    </row>
    <row spans="1:3" r="19">
      <c t="s" r="A19" s="4">
        <v>315</v>
      </c>
    </row>
    <row spans="1:3" r="20">
      <c t="s" r="A20" s="3">
        <v>304</v>
      </c>
    </row>
    <row spans="1:3" r="21">
      <c t="s" r="A21" s="4">
        <v>313</v>
      </c>
      <c t="n" r="B21" s="6">
        <v>29295</v>
      </c>
    </row>
    <row spans="1:3" r="22">
      <c t="s" r="A22" s="4">
        <v>316</v>
      </c>
    </row>
    <row spans="1:3" r="23">
      <c t="s" r="A23" s="3">
        <v>304</v>
      </c>
    </row>
    <row spans="1:3" r="24">
      <c t="s" r="A24" s="4">
        <v>313</v>
      </c>
      <c t="n" r="B24" s="7">
        <v>6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3</v>
      </c>
    </row>
    <row spans="1:3" r="2">
      <c t="s" r="A2" s="3">
        <v>157</v>
      </c>
    </row>
    <row spans="1:3" r="3">
      <c t="s" r="A3" s="4">
        <v>318</v>
      </c>
      <c t="n" r="B3" s="7">
        <v>34719</v>
      </c>
      <c t="n" r="C3" s="7">
        <v>56940</v>
      </c>
    </row>
    <row spans="1:3" r="4">
      <c t="s" r="A4" s="4">
        <v>319</v>
      </c>
      <c t="n" r="B4" s="6">
        <v>42233</v>
      </c>
      <c t="n" r="C4" s="6">
        <v>78248</v>
      </c>
    </row>
    <row spans="1:3" r="5">
      <c t="s" r="A5" s="4">
        <v>320</v>
      </c>
      <c t="n" r="B5" s="6">
        <v>0</v>
      </c>
      <c t="n" r="C5" s="6">
        <v>0</v>
      </c>
    </row>
    <row spans="1:3" r="6">
      <c t="s" r="A6" s="4">
        <v>321</v>
      </c>
      <c t="n" r="B6" s="6">
        <v>304</v>
      </c>
      <c t="n" r="C6" s="6">
        <v>315</v>
      </c>
    </row>
    <row spans="1:3" r="7">
      <c t="s" r="A7" s="4">
        <v>322</v>
      </c>
      <c t="n" r="B7" s="7">
        <v>77256</v>
      </c>
      <c t="n" r="C7" s="7">
        <v>1355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3">
        <v>324</v>
      </c>
    </row>
    <row spans="1:3" r="3">
      <c t="s" r="A3" s="4">
        <v>325</v>
      </c>
      <c t="n" r="B3" s="7">
        <v>93390</v>
      </c>
      <c t="n" r="C3" s="7">
        <v>158158</v>
      </c>
    </row>
    <row spans="1:3" r="4">
      <c t="s" r="A4" s="4">
        <v>326</v>
      </c>
      <c t="n" r="B4" s="6">
        <v>62</v>
      </c>
      <c t="n" r="C4" s="6">
        <v>60</v>
      </c>
    </row>
    <row spans="1:3" r="5">
      <c t="s" r="A5" s="4">
        <v>322</v>
      </c>
      <c t="n" r="B5" s="6">
        <v>93452</v>
      </c>
      <c t="n" r="C5" s="6">
        <v>158218</v>
      </c>
    </row>
    <row spans="1:3" r="6">
      <c t="s" r="A6" s="4">
        <v>327</v>
      </c>
    </row>
    <row spans="1:3" r="7">
      <c t="s" r="A7" s="3">
        <v>324</v>
      </c>
    </row>
    <row spans="1:3" r="8">
      <c t="s" r="A8" s="4">
        <v>325</v>
      </c>
      <c t="n" r="B8" s="7">
        <v>16134</v>
      </c>
      <c t="n" r="C8" s="7">
        <v>226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8</v>
      </c>
      <c t="s" r="B1" s="2">
        <v>1</v>
      </c>
      <c t="s" r="C1" s="2">
        <v>329</v>
      </c>
    </row>
    <row spans="1:3" r="2">
      <c t="s" r="B2" s="2">
        <v>2</v>
      </c>
      <c t="s" r="C2" s="2">
        <v>23</v>
      </c>
    </row>
    <row spans="1:3" r="3">
      <c t="s" r="A3" s="3">
        <v>324</v>
      </c>
    </row>
    <row spans="1:3" r="4">
      <c t="s" r="A4" s="4">
        <v>330</v>
      </c>
      <c t="n" r="B4" s="7">
        <v>89617</v>
      </c>
      <c t="n" r="C4" s="7">
        <v>154214</v>
      </c>
    </row>
    <row spans="1:3" r="5">
      <c t="s" r="A5" s="4">
        <v>331</v>
      </c>
      <c t="n" r="B5" s="6">
        <v>3820</v>
      </c>
      <c t="n" r="C5" s="6">
        <v>4230</v>
      </c>
    </row>
    <row spans="1:3" r="6">
      <c t="s" r="A6" s="4">
        <v>332</v>
      </c>
      <c t="n" r="B6" s="6">
        <v>-47</v>
      </c>
      <c t="n" r="C6" s="6">
        <v>-286</v>
      </c>
    </row>
    <row spans="1:3" r="7">
      <c t="s" r="A7" s="4">
        <v>325</v>
      </c>
      <c t="n" r="B7" s="6">
        <v>93390</v>
      </c>
      <c t="n" r="C7" s="6">
        <v>158158</v>
      </c>
    </row>
    <row spans="1:3" r="8">
      <c t="s" r="A8" s="4">
        <v>333</v>
      </c>
    </row>
    <row spans="1:3" r="9">
      <c t="s" r="A9" s="3">
        <v>324</v>
      </c>
    </row>
    <row spans="1:3" r="10">
      <c t="s" r="A10" s="4">
        <v>330</v>
      </c>
      <c t="n" r="B10" s="6">
        <v>51299</v>
      </c>
      <c t="n" r="C10" s="6">
        <v>88852</v>
      </c>
    </row>
    <row spans="1:3" r="11">
      <c t="s" r="A11" s="4">
        <v>331</v>
      </c>
      <c t="n" r="B11" s="6">
        <v>273</v>
      </c>
      <c t="n" r="C11" s="6">
        <v>110</v>
      </c>
    </row>
    <row spans="1:3" r="12">
      <c t="s" r="A12" s="4">
        <v>332</v>
      </c>
      <c t="n" r="B12" s="6">
        <v>-2</v>
      </c>
      <c t="n" r="C12" s="6">
        <v>-213</v>
      </c>
    </row>
    <row spans="1:3" r="13">
      <c t="s" r="A13" s="4">
        <v>325</v>
      </c>
      <c t="n" r="B13" s="6">
        <v>51570</v>
      </c>
      <c t="n" r="C13" s="6">
        <v>88749</v>
      </c>
    </row>
    <row spans="1:3" r="14">
      <c t="s" r="A14" s="4">
        <v>334</v>
      </c>
    </row>
    <row spans="1:3" r="15">
      <c t="s" r="A15" s="3">
        <v>324</v>
      </c>
    </row>
    <row spans="1:3" r="16">
      <c t="s" r="A16" s="4">
        <v>330</v>
      </c>
      <c t="n" r="B16" s="6">
        <v>19213</v>
      </c>
      <c t="n" r="C16" s="6">
        <v>40715</v>
      </c>
    </row>
    <row spans="1:3" r="17">
      <c t="s" r="A17" s="4">
        <v>331</v>
      </c>
      <c t="n" r="B17" s="6">
        <v>14</v>
      </c>
      <c t="n" r="C17" s="6">
        <v>0</v>
      </c>
    </row>
    <row spans="1:3" r="18">
      <c t="s" r="A18" s="4">
        <v>332</v>
      </c>
      <c t="n" r="B18" s="6">
        <v>-2</v>
      </c>
      <c t="n" r="C18" s="6">
        <v>-63</v>
      </c>
    </row>
    <row spans="1:3" r="19">
      <c t="s" r="A19" s="4">
        <v>325</v>
      </c>
      <c t="n" r="B19" s="6">
        <v>19225</v>
      </c>
      <c t="n" r="C19" s="6">
        <v>40652</v>
      </c>
    </row>
    <row spans="1:3" r="20">
      <c t="s" r="A20" s="4">
        <v>335</v>
      </c>
    </row>
    <row spans="1:3" r="21">
      <c t="s" r="A21" s="3">
        <v>324</v>
      </c>
    </row>
    <row spans="1:3" r="22">
      <c t="s" r="A22" s="4">
        <v>330</v>
      </c>
      <c t="n" r="B22" s="6">
        <v>6493</v>
      </c>
      <c t="n" r="C22" s="6">
        <v>6111</v>
      </c>
    </row>
    <row spans="1:3" r="23">
      <c t="s" r="A23" s="4">
        <v>331</v>
      </c>
      <c t="n" r="B23" s="6">
        <v>11</v>
      </c>
      <c t="n" r="C23" s="6">
        <v>2</v>
      </c>
    </row>
    <row spans="1:3" r="24">
      <c t="s" r="A24" s="4">
        <v>332</v>
      </c>
      <c t="n" r="B24" s="6">
        <v>-43</v>
      </c>
      <c t="n" r="C24" s="6">
        <v>-10</v>
      </c>
    </row>
    <row spans="1:3" r="25">
      <c t="s" r="A25" s="4">
        <v>325</v>
      </c>
      <c t="n" r="B25" s="6">
        <v>6461</v>
      </c>
      <c t="n" r="C25" s="6">
        <v>6103</v>
      </c>
    </row>
    <row spans="1:3" r="26">
      <c t="s" r="A26" s="4">
        <v>327</v>
      </c>
    </row>
    <row spans="1:3" r="27">
      <c t="s" r="A27" s="3">
        <v>324</v>
      </c>
    </row>
    <row spans="1:3" r="28">
      <c t="s" r="A28" s="4">
        <v>330</v>
      </c>
      <c t="n" r="B28" s="6">
        <v>12612</v>
      </c>
      <c t="n" r="C28" s="6">
        <v>18536</v>
      </c>
    </row>
    <row spans="1:3" r="29">
      <c t="s" r="A29" s="4">
        <v>331</v>
      </c>
      <c t="n" r="B29" s="6">
        <v>3522</v>
      </c>
      <c t="n" r="C29" s="6">
        <v>4118</v>
      </c>
    </row>
    <row spans="1:3" r="30">
      <c t="s" r="A30" s="4">
        <v>332</v>
      </c>
      <c t="n" r="B30" s="6">
        <v>0</v>
      </c>
      <c t="n" r="C30" s="6">
        <v>0</v>
      </c>
    </row>
    <row spans="1:3" r="31">
      <c t="s" r="A31" s="4">
        <v>325</v>
      </c>
      <c t="n" r="B31" s="7">
        <v>16134</v>
      </c>
      <c t="n" r="C31" s="7">
        <v>226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3</v>
      </c>
    </row>
    <row spans="1:3" r="2">
      <c t="s" r="A2" s="3">
        <v>337</v>
      </c>
    </row>
    <row spans="1:3" r="3">
      <c t="s" r="A3" s="4">
        <v>338</v>
      </c>
      <c t="n" r="B3" s="7">
        <v>6715</v>
      </c>
      <c t="n" r="C3" s="7">
        <v>117000</v>
      </c>
    </row>
    <row spans="1:3" r="4">
      <c t="s" r="A4" s="4">
        <v>339</v>
      </c>
      <c t="n" r="B4" s="6">
        <v>-47</v>
      </c>
      <c t="n" r="C4" s="6">
        <v>-284</v>
      </c>
    </row>
    <row spans="1:3" r="5">
      <c t="s" r="A5" s="4">
        <v>340</v>
      </c>
      <c t="n" r="B5" s="6">
        <v>0</v>
      </c>
      <c t="n" r="C5" s="6">
        <v>1649</v>
      </c>
    </row>
    <row spans="1:3" r="6">
      <c t="s" r="A6" s="4">
        <v>341</v>
      </c>
      <c t="n" r="B6" s="6">
        <v>0</v>
      </c>
      <c t="n" r="C6" s="6">
        <v>-2</v>
      </c>
    </row>
    <row spans="1:3" r="7">
      <c t="s" r="A7" s="4">
        <v>342</v>
      </c>
      <c t="n" r="B7" s="6">
        <v>6715</v>
      </c>
      <c t="n" r="C7" s="6">
        <v>118649</v>
      </c>
    </row>
    <row spans="1:3" r="8">
      <c t="s" r="A8" s="4">
        <v>343</v>
      </c>
      <c t="n" r="B8" s="6">
        <v>-47</v>
      </c>
      <c t="n" r="C8" s="6">
        <v>-286</v>
      </c>
    </row>
    <row spans="1:3" r="9">
      <c t="s" r="A9" s="4">
        <v>333</v>
      </c>
    </row>
    <row spans="1:3" r="10">
      <c t="s" r="A10" s="3">
        <v>337</v>
      </c>
    </row>
    <row spans="1:3" r="11">
      <c t="s" r="A11" s="4">
        <v>338</v>
      </c>
      <c t="n" r="B11" s="6">
        <v>3786</v>
      </c>
      <c t="n" r="C11" s="6">
        <v>74807</v>
      </c>
    </row>
    <row spans="1:3" r="12">
      <c t="s" r="A12" s="4">
        <v>339</v>
      </c>
      <c t="n" r="B12" s="6">
        <v>-2</v>
      </c>
      <c t="n" r="C12" s="6">
        <v>-212</v>
      </c>
    </row>
    <row spans="1:3" r="13">
      <c t="s" r="A13" s="4">
        <v>340</v>
      </c>
      <c t="n" r="B13" s="6">
        <v>0</v>
      </c>
      <c t="n" r="C13" s="6">
        <v>1000</v>
      </c>
    </row>
    <row spans="1:3" r="14">
      <c t="s" r="A14" s="4">
        <v>341</v>
      </c>
      <c t="n" r="B14" s="6">
        <v>0</v>
      </c>
      <c t="n" r="C14" s="6">
        <v>-1</v>
      </c>
    </row>
    <row spans="1:3" r="15">
      <c t="s" r="A15" s="4">
        <v>342</v>
      </c>
      <c t="n" r="B15" s="6">
        <v>3786</v>
      </c>
      <c t="n" r="C15" s="6">
        <v>75807</v>
      </c>
    </row>
    <row spans="1:3" r="16">
      <c t="s" r="A16" s="4">
        <v>343</v>
      </c>
      <c t="n" r="B16" s="6">
        <v>-2</v>
      </c>
      <c t="n" r="C16" s="6">
        <v>-213</v>
      </c>
    </row>
    <row spans="1:3" r="17">
      <c t="s" r="A17" s="4">
        <v>334</v>
      </c>
    </row>
    <row spans="1:3" r="18">
      <c t="s" r="A18" s="3">
        <v>337</v>
      </c>
    </row>
    <row spans="1:3" r="19">
      <c t="s" r="A19" s="4">
        <v>338</v>
      </c>
      <c t="n" r="B19" s="6">
        <v>1248</v>
      </c>
      <c t="n" r="C19" s="6">
        <v>38004</v>
      </c>
    </row>
    <row spans="1:3" r="20">
      <c t="s" r="A20" s="4">
        <v>339</v>
      </c>
      <c t="n" r="B20" s="6">
        <v>-2</v>
      </c>
      <c t="n" r="C20" s="6">
        <v>-62</v>
      </c>
    </row>
    <row spans="1:3" r="21">
      <c t="s" r="A21" s="4">
        <v>340</v>
      </c>
      <c t="n" r="B21" s="6">
        <v>0</v>
      </c>
      <c t="n" r="C21" s="6">
        <v>649</v>
      </c>
    </row>
    <row spans="1:3" r="22">
      <c t="s" r="A22" s="4">
        <v>341</v>
      </c>
      <c t="n" r="B22" s="6">
        <v>0</v>
      </c>
      <c t="n" r="C22" s="6">
        <v>-1</v>
      </c>
    </row>
    <row spans="1:3" r="23">
      <c t="s" r="A23" s="4">
        <v>342</v>
      </c>
      <c t="n" r="B23" s="6">
        <v>1248</v>
      </c>
      <c t="n" r="C23" s="6">
        <v>38653</v>
      </c>
    </row>
    <row spans="1:3" r="24">
      <c t="s" r="A24" s="4">
        <v>343</v>
      </c>
      <c t="n" r="B24" s="6">
        <v>-2</v>
      </c>
      <c t="n" r="C24" s="6">
        <v>-63</v>
      </c>
    </row>
    <row spans="1:3" r="25">
      <c t="s" r="A25" s="4">
        <v>335</v>
      </c>
    </row>
    <row spans="1:3" r="26">
      <c t="s" r="A26" s="3">
        <v>337</v>
      </c>
    </row>
    <row spans="1:3" r="27">
      <c t="s" r="A27" s="4">
        <v>338</v>
      </c>
      <c t="n" r="B27" s="6">
        <v>1681</v>
      </c>
      <c t="n" r="C27" s="6">
        <v>4189</v>
      </c>
    </row>
    <row spans="1:3" r="28">
      <c t="s" r="A28" s="4">
        <v>339</v>
      </c>
      <c t="n" r="B28" s="6">
        <v>-43</v>
      </c>
      <c t="n" r="C28" s="6">
        <v>-10</v>
      </c>
    </row>
    <row spans="1:3" r="29">
      <c t="s" r="A29" s="4">
        <v>340</v>
      </c>
      <c t="n" r="B29" s="6">
        <v>0</v>
      </c>
      <c t="n" r="C29" s="6">
        <v>0</v>
      </c>
    </row>
    <row spans="1:3" r="30">
      <c t="s" r="A30" s="4">
        <v>341</v>
      </c>
      <c t="n" r="B30" s="6">
        <v>0</v>
      </c>
      <c t="n" r="C30" s="6">
        <v>0</v>
      </c>
    </row>
    <row spans="1:3" r="31">
      <c t="s" r="A31" s="4">
        <v>342</v>
      </c>
      <c t="n" r="B31" s="6">
        <v>1681</v>
      </c>
      <c t="n" r="C31" s="6">
        <v>4189</v>
      </c>
    </row>
    <row spans="1:3" r="32">
      <c t="s" r="A32" s="4">
        <v>343</v>
      </c>
      <c t="n" r="B32" s="7">
        <v>-43</v>
      </c>
      <c t="n" r="C32" s="7">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44</v>
      </c>
      <c t="s" r="B1" s="2">
        <v>76</v>
      </c>
      <c t="s" r="C1" s="2">
        <v>1</v>
      </c>
    </row>
    <row spans="1:4" r="2">
      <c t="s" r="B2" s="2">
        <v>2</v>
      </c>
      <c t="s" r="C2" s="2">
        <v>2</v>
      </c>
      <c t="s" r="D2" s="2">
        <v>23</v>
      </c>
    </row>
    <row spans="1:4" r="3">
      <c t="s" r="A3" s="3">
        <v>345</v>
      </c>
    </row>
    <row spans="1:4" r="4">
      <c t="s" r="A4" s="4">
        <v>346</v>
      </c>
      <c t="n" r="B4" s="7">
        <v>726400</v>
      </c>
      <c t="n" r="C4" s="7">
        <v>726400</v>
      </c>
      <c t="n" r="D4" s="7">
        <v>790500</v>
      </c>
    </row>
    <row spans="1:4" r="5">
      <c t="s" r="A5" s="4">
        <v>347</v>
      </c>
      <c t="n" r="B5" s="6">
        <v>15400</v>
      </c>
      <c t="n" r="C5" s="6">
        <v>15400</v>
      </c>
      <c t="n" r="D5" s="6">
        <v>30600</v>
      </c>
    </row>
    <row spans="1:4" r="6">
      <c t="s" r="A6" s="4">
        <v>348</v>
      </c>
      <c t="n" r="C6" s="6">
        <v>20000</v>
      </c>
    </row>
    <row spans="1:4" r="7">
      <c t="s" r="A7" s="4">
        <v>349</v>
      </c>
      <c t="n" r="C7" s="6">
        <v>2800</v>
      </c>
    </row>
    <row spans="1:4" r="8">
      <c t="s" r="A8" s="4">
        <v>350</v>
      </c>
    </row>
    <row spans="1:4" r="9">
      <c t="s" r="A9" s="3">
        <v>345</v>
      </c>
    </row>
    <row spans="1:4" r="10">
      <c t="s" r="A10" s="4">
        <v>351</v>
      </c>
      <c t="n" r="B10" s="6">
        <v>40000</v>
      </c>
      <c t="n" r="C10" s="6">
        <v>40000</v>
      </c>
    </row>
    <row spans="1:4" r="11">
      <c t="s" r="A11" s="4">
        <v>347</v>
      </c>
      <c t="n" r="B11" s="6">
        <v>8000</v>
      </c>
      <c t="n" r="C11" s="6">
        <v>8000</v>
      </c>
      <c t="n" r="D11" s="6">
        <v>25000</v>
      </c>
    </row>
    <row spans="1:4" r="12">
      <c t="s" r="A12" s="4">
        <v>348</v>
      </c>
      <c t="n" r="C12" s="6">
        <v>17000</v>
      </c>
    </row>
    <row spans="1:4" r="13">
      <c t="s" r="A13" s="4">
        <v>352</v>
      </c>
      <c t="n" r="C13" s="6">
        <v>3000</v>
      </c>
    </row>
    <row spans="1:4" r="14">
      <c t="s" r="A14" s="4">
        <v>353</v>
      </c>
    </row>
    <row spans="1:4" r="15">
      <c t="s" r="A15" s="3">
        <v>345</v>
      </c>
    </row>
    <row spans="1:4" r="16">
      <c t="s" r="A16" s="4">
        <v>351</v>
      </c>
      <c t="n" r="B16" s="6">
        <v>17000</v>
      </c>
      <c t="n" r="C16" s="6">
        <v>17000</v>
      </c>
    </row>
    <row spans="1:4" r="17">
      <c t="s" r="A17" s="4">
        <v>347</v>
      </c>
      <c t="n" r="B17" s="6">
        <v>7400</v>
      </c>
      <c t="n" r="C17" s="7">
        <v>7400</v>
      </c>
      <c t="n" r="D17" s="7">
        <v>5600</v>
      </c>
    </row>
    <row spans="1:4" r="18">
      <c t="s" r="A18" s="4">
        <v>348</v>
      </c>
      <c t="n" r="B18" s="7">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3</v>
      </c>
    </row>
    <row spans="1:3" r="2">
      <c t="s" r="A2" s="4">
        <v>325</v>
      </c>
      <c t="n" r="B2" s="7">
        <v>93390</v>
      </c>
      <c t="n" r="C2" s="7">
        <v>158158</v>
      </c>
    </row>
    <row spans="1:3" r="3">
      <c t="s" r="A3" s="4">
        <v>326</v>
      </c>
      <c t="n" r="B3" s="6">
        <v>62</v>
      </c>
      <c t="n" r="C3" s="6">
        <v>60</v>
      </c>
    </row>
    <row spans="1:3" r="4">
      <c t="s" r="A4" s="4">
        <v>40</v>
      </c>
      <c t="n" r="B4" s="6">
        <v>140806</v>
      </c>
      <c t="n" r="C4" s="6">
        <v>208089</v>
      </c>
    </row>
    <row spans="1:3" r="5">
      <c t="s" r="A5" s="4">
        <v>347</v>
      </c>
      <c t="n" r="B5" s="6">
        <v>15400</v>
      </c>
      <c t="n" r="C5" s="6">
        <v>30600</v>
      </c>
    </row>
    <row spans="1:3" r="6">
      <c t="s" r="A6" s="4">
        <v>355</v>
      </c>
      <c t="n" r="B6" s="6">
        <v>1450</v>
      </c>
      <c t="n" r="C6" s="6">
        <v>1450</v>
      </c>
    </row>
    <row spans="1:3" r="7">
      <c t="s" r="A7" s="4">
        <v>356</v>
      </c>
      <c t="n" r="B7" s="6">
        <v>16850</v>
      </c>
      <c t="n" r="C7" s="6">
        <v>32050</v>
      </c>
    </row>
    <row spans="1:3" r="8">
      <c t="s" r="A8" s="4">
        <v>335</v>
      </c>
    </row>
    <row spans="1:3" r="9">
      <c t="s" r="A9" s="4">
        <v>156</v>
      </c>
      <c t="n" r="B9" s="6">
        <v>6461</v>
      </c>
      <c t="n" r="C9" s="6">
        <v>6103</v>
      </c>
    </row>
    <row spans="1:3" r="10">
      <c t="s" r="A10" s="4">
        <v>357</v>
      </c>
    </row>
    <row spans="1:3" r="11">
      <c t="s" r="A11" s="4">
        <v>358</v>
      </c>
      <c t="n" r="B11" s="6">
        <v>46177</v>
      </c>
      <c t="n" r="C11" s="6">
        <v>46867</v>
      </c>
    </row>
    <row spans="1:3" r="12">
      <c t="s" r="A12" s="4">
        <v>359</v>
      </c>
    </row>
    <row spans="1:3" r="13">
      <c t="s" r="A13" s="4">
        <v>358</v>
      </c>
      <c t="n" r="B13" s="6">
        <v>1177</v>
      </c>
      <c t="n" r="C13" s="6">
        <v>3004</v>
      </c>
    </row>
    <row spans="1:3" r="14">
      <c t="s" r="A14" s="4">
        <v>360</v>
      </c>
    </row>
    <row spans="1:3" r="15">
      <c t="s" r="A15" s="4">
        <v>156</v>
      </c>
      <c t="n" r="B15" s="6">
        <v>62</v>
      </c>
      <c t="n" r="C15" s="6">
        <v>60</v>
      </c>
    </row>
    <row spans="1:3" r="16">
      <c t="s" r="A16" s="4">
        <v>327</v>
      </c>
    </row>
    <row spans="1:3" r="17">
      <c t="s" r="A17" s="4">
        <v>156</v>
      </c>
      <c t="n" r="B17" s="6">
        <v>16134</v>
      </c>
      <c t="n" r="C17" s="6">
        <v>22654</v>
      </c>
    </row>
    <row spans="1:3" r="18">
      <c t="s" r="A18" s="4">
        <v>334</v>
      </c>
    </row>
    <row spans="1:3" r="19">
      <c t="s" r="A19" s="4">
        <v>156</v>
      </c>
      <c t="n" r="B19" s="6">
        <v>19225</v>
      </c>
      <c t="n" r="C19" s="6">
        <v>40652</v>
      </c>
    </row>
    <row spans="1:3" r="20">
      <c t="s" r="A20" s="4">
        <v>333</v>
      </c>
    </row>
    <row spans="1:3" r="21">
      <c t="s" r="A21" s="4">
        <v>156</v>
      </c>
      <c t="n" r="B21" s="6">
        <v>51570</v>
      </c>
      <c t="n" r="C21" s="6">
        <v>88749</v>
      </c>
    </row>
    <row spans="1:3" r="22">
      <c t="s" r="A22" s="4">
        <v>361</v>
      </c>
    </row>
    <row spans="1:3" r="23">
      <c t="s" r="A23" s="4">
        <v>40</v>
      </c>
      <c t="n" r="B23" s="6">
        <v>62311</v>
      </c>
      <c t="n" r="C23" s="6">
        <v>69521</v>
      </c>
    </row>
    <row spans="1:3" r="24">
      <c t="s" r="A24" s="4">
        <v>347</v>
      </c>
      <c t="n" r="B24" s="6">
        <v>0</v>
      </c>
      <c t="n" r="C24" s="6">
        <v>0</v>
      </c>
    </row>
    <row spans="1:3" r="25">
      <c t="s" r="A25" s="4">
        <v>355</v>
      </c>
      <c t="n" r="B25" s="6">
        <v>0</v>
      </c>
      <c t="n" r="C25" s="6">
        <v>0</v>
      </c>
    </row>
    <row spans="1:3" r="26">
      <c t="s" r="A26" s="4">
        <v>356</v>
      </c>
      <c t="n" r="B26" s="6">
        <v>0</v>
      </c>
      <c t="n" r="C26" s="6">
        <v>0</v>
      </c>
    </row>
    <row spans="1:3" r="27">
      <c t="s" r="A27" s="4">
        <v>362</v>
      </c>
    </row>
    <row spans="1:3" r="28">
      <c t="s" r="A28" s="4">
        <v>156</v>
      </c>
      <c t="n" r="B28" s="6">
        <v>0</v>
      </c>
      <c t="n" r="C28" s="6">
        <v>0</v>
      </c>
    </row>
    <row spans="1:3" r="29">
      <c t="s" r="A29" s="4">
        <v>363</v>
      </c>
    </row>
    <row spans="1:3" r="30">
      <c t="s" r="A30" s="4">
        <v>358</v>
      </c>
      <c t="n" r="B30" s="6">
        <v>46177</v>
      </c>
      <c t="n" r="C30" s="6">
        <v>46867</v>
      </c>
    </row>
    <row spans="1:3" r="31">
      <c t="s" r="A31" s="4">
        <v>364</v>
      </c>
    </row>
    <row spans="1:3" r="32">
      <c t="s" r="A32" s="4">
        <v>358</v>
      </c>
      <c t="n" r="B32" s="6">
        <v>0</v>
      </c>
      <c t="n" r="C32" s="6">
        <v>0</v>
      </c>
    </row>
    <row spans="1:3" r="33">
      <c t="s" r="A33" s="4">
        <v>365</v>
      </c>
    </row>
    <row spans="1:3" r="34">
      <c t="s" r="A34" s="4">
        <v>156</v>
      </c>
      <c t="n" r="B34" s="6">
        <v>0</v>
      </c>
      <c t="n" r="C34" s="6">
        <v>0</v>
      </c>
    </row>
    <row spans="1:3" r="35">
      <c t="s" r="A35" s="4">
        <v>366</v>
      </c>
    </row>
    <row spans="1:3" r="36">
      <c t="s" r="A36" s="4">
        <v>156</v>
      </c>
      <c t="n" r="B36" s="6">
        <v>16134</v>
      </c>
      <c t="n" r="C36" s="6">
        <v>22654</v>
      </c>
    </row>
    <row spans="1:3" r="37">
      <c t="s" r="A37" s="4">
        <v>367</v>
      </c>
    </row>
    <row spans="1:3" r="38">
      <c t="s" r="A38" s="4">
        <v>156</v>
      </c>
      <c t="n" r="B38" s="6">
        <v>0</v>
      </c>
      <c t="n" r="C38" s="6">
        <v>0</v>
      </c>
    </row>
    <row spans="1:3" r="39">
      <c t="s" r="A39" s="4">
        <v>368</v>
      </c>
    </row>
    <row spans="1:3" r="40">
      <c t="s" r="A40" s="4">
        <v>156</v>
      </c>
      <c t="n" r="B40" s="6">
        <v>0</v>
      </c>
      <c t="n" r="C40" s="6">
        <v>0</v>
      </c>
    </row>
    <row spans="1:3" r="41">
      <c t="s" r="A41" s="4">
        <v>369</v>
      </c>
    </row>
    <row spans="1:3" r="42">
      <c t="s" r="A42" s="4">
        <v>40</v>
      </c>
      <c t="n" r="B42" s="6">
        <v>78495</v>
      </c>
      <c t="n" r="C42" s="6">
        <v>138568</v>
      </c>
    </row>
    <row spans="1:3" r="43">
      <c t="s" r="A43" s="4">
        <v>347</v>
      </c>
      <c t="n" r="B43" s="6">
        <v>0</v>
      </c>
      <c t="n" r="C43" s="6">
        <v>0</v>
      </c>
    </row>
    <row spans="1:3" r="44">
      <c t="s" r="A44" s="4">
        <v>355</v>
      </c>
      <c t="n" r="B44" s="6">
        <v>1450</v>
      </c>
      <c t="n" r="C44" s="6">
        <v>1450</v>
      </c>
    </row>
    <row spans="1:3" r="45">
      <c t="s" r="A45" s="4">
        <v>356</v>
      </c>
      <c t="n" r="B45" s="6">
        <v>1450</v>
      </c>
      <c t="n" r="C45" s="6">
        <v>1450</v>
      </c>
    </row>
    <row spans="1:3" r="46">
      <c t="s" r="A46" s="4">
        <v>370</v>
      </c>
    </row>
    <row spans="1:3" r="47">
      <c t="s" r="A47" s="4">
        <v>156</v>
      </c>
      <c t="n" r="B47" s="6">
        <v>6461</v>
      </c>
      <c t="n" r="C47" s="6">
        <v>6103</v>
      </c>
    </row>
    <row spans="1:3" r="48">
      <c t="s" r="A48" s="4">
        <v>371</v>
      </c>
    </row>
    <row spans="1:3" r="49">
      <c t="s" r="A49" s="4">
        <v>358</v>
      </c>
      <c t="n" r="B49" s="6">
        <v>0</v>
      </c>
      <c t="n" r="C49" s="6">
        <v>0</v>
      </c>
    </row>
    <row spans="1:3" r="50">
      <c t="s" r="A50" s="4">
        <v>372</v>
      </c>
    </row>
    <row spans="1:3" r="51">
      <c t="s" r="A51" s="4">
        <v>358</v>
      </c>
      <c t="n" r="B51" s="6">
        <v>1177</v>
      </c>
      <c t="n" r="C51" s="6">
        <v>3004</v>
      </c>
    </row>
    <row spans="1:3" r="52">
      <c t="s" r="A52" s="4">
        <v>373</v>
      </c>
    </row>
    <row spans="1:3" r="53">
      <c t="s" r="A53" s="4">
        <v>156</v>
      </c>
      <c t="n" r="B53" s="6">
        <v>62</v>
      </c>
      <c t="n" r="C53" s="6">
        <v>60</v>
      </c>
    </row>
    <row spans="1:3" r="54">
      <c t="s" r="A54" s="4">
        <v>374</v>
      </c>
    </row>
    <row spans="1:3" r="55">
      <c t="s" r="A55" s="4">
        <v>156</v>
      </c>
      <c t="n" r="B55" s="6">
        <v>0</v>
      </c>
      <c t="n" r="C55" s="6">
        <v>0</v>
      </c>
    </row>
    <row spans="1:3" r="56">
      <c t="s" r="A56" s="4">
        <v>375</v>
      </c>
    </row>
    <row spans="1:3" r="57">
      <c t="s" r="A57" s="4">
        <v>156</v>
      </c>
      <c t="n" r="B57" s="6">
        <v>19225</v>
      </c>
      <c t="n" r="C57" s="6">
        <v>40652</v>
      </c>
    </row>
    <row spans="1:3" r="58">
      <c t="s" r="A58" s="4">
        <v>376</v>
      </c>
    </row>
    <row spans="1:3" r="59">
      <c t="s" r="A59" s="4">
        <v>156</v>
      </c>
      <c t="n" r="B59" s="6">
        <v>51570</v>
      </c>
      <c t="n" r="C59" s="6">
        <v>88749</v>
      </c>
    </row>
    <row spans="1:3" r="60">
      <c t="s" r="A60" s="4">
        <v>377</v>
      </c>
    </row>
    <row spans="1:3" r="61">
      <c t="s" r="A61" s="4">
        <v>40</v>
      </c>
      <c t="n" r="B61" s="6">
        <v>0</v>
      </c>
      <c t="n" r="C61" s="6">
        <v>0</v>
      </c>
    </row>
    <row spans="1:3" r="62">
      <c t="s" r="A62" s="4">
        <v>347</v>
      </c>
      <c t="n" r="B62" s="6">
        <v>15400</v>
      </c>
      <c t="n" r="C62" s="6">
        <v>30600</v>
      </c>
    </row>
    <row spans="1:3" r="63">
      <c t="s" r="A63" s="4">
        <v>355</v>
      </c>
      <c t="n" r="B63" s="6">
        <v>0</v>
      </c>
      <c t="n" r="C63" s="6">
        <v>0</v>
      </c>
    </row>
    <row spans="1:3" r="64">
      <c t="s" r="A64" s="4">
        <v>356</v>
      </c>
      <c t="n" r="B64" s="6">
        <v>15400</v>
      </c>
      <c t="n" r="C64" s="6">
        <v>30600</v>
      </c>
    </row>
    <row spans="1:3" r="65">
      <c t="s" r="A65" s="4">
        <v>378</v>
      </c>
    </row>
    <row spans="1:3" r="66">
      <c t="s" r="A66" s="4">
        <v>156</v>
      </c>
      <c t="n" r="B66" s="6">
        <v>0</v>
      </c>
      <c t="n" r="C66" s="6">
        <v>0</v>
      </c>
    </row>
    <row spans="1:3" r="67">
      <c t="s" r="A67" s="4">
        <v>379</v>
      </c>
    </row>
    <row spans="1:3" r="68">
      <c t="s" r="A68" s="4">
        <v>358</v>
      </c>
      <c t="n" r="B68" s="6">
        <v>0</v>
      </c>
      <c t="n" r="C68" s="6">
        <v>0</v>
      </c>
    </row>
    <row spans="1:3" r="69">
      <c t="s" r="A69" s="4">
        <v>380</v>
      </c>
    </row>
    <row spans="1:3" r="70">
      <c t="s" r="A70" s="4">
        <v>358</v>
      </c>
      <c t="n" r="B70" s="6">
        <v>0</v>
      </c>
      <c t="n" r="C70" s="6">
        <v>0</v>
      </c>
    </row>
    <row spans="1:3" r="71">
      <c t="s" r="A71" s="4">
        <v>381</v>
      </c>
    </row>
    <row spans="1:3" r="72">
      <c t="s" r="A72" s="4">
        <v>156</v>
      </c>
      <c t="n" r="B72" s="6">
        <v>0</v>
      </c>
      <c t="n" r="C72" s="6">
        <v>0</v>
      </c>
    </row>
    <row spans="1:3" r="73">
      <c t="s" r="A73" s="4">
        <v>382</v>
      </c>
    </row>
    <row spans="1:3" r="74">
      <c t="s" r="A74" s="4">
        <v>156</v>
      </c>
      <c t="n" r="B74" s="6">
        <v>0</v>
      </c>
      <c t="n" r="C74" s="6">
        <v>0</v>
      </c>
    </row>
    <row spans="1:3" r="75">
      <c t="s" r="A75" s="4">
        <v>383</v>
      </c>
    </row>
    <row spans="1:3" r="76">
      <c t="s" r="A76" s="4">
        <v>156</v>
      </c>
      <c t="n" r="B76" s="6">
        <v>0</v>
      </c>
      <c t="n" r="C76" s="6">
        <v>0</v>
      </c>
    </row>
    <row spans="1:3" r="77">
      <c t="s" r="A77" s="4">
        <v>384</v>
      </c>
    </row>
    <row spans="1:3" r="78">
      <c t="s" r="A78" s="4">
        <v>156</v>
      </c>
      <c t="n" r="B78" s="7">
        <v>0</v>
      </c>
      <c t="n" r="C78"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23</v>
      </c>
    </row>
    <row spans="1:3" r="3">
      <c t="s" r="A3" s="3">
        <v>229</v>
      </c>
    </row>
    <row spans="1:3" r="4">
      <c t="s" r="A4" s="4">
        <v>348</v>
      </c>
      <c t="n" r="B4" s="7">
        <v>-20000</v>
      </c>
    </row>
    <row spans="1:3" r="5">
      <c t="s" r="A5" s="4">
        <v>347</v>
      </c>
      <c t="n" r="B5" s="6">
        <v>15400</v>
      </c>
      <c t="n" r="C5" s="7">
        <v>30600</v>
      </c>
    </row>
    <row spans="1:3" r="6">
      <c t="s" r="A6" s="4">
        <v>369</v>
      </c>
    </row>
    <row spans="1:3" r="7">
      <c t="s" r="A7" s="3">
        <v>229</v>
      </c>
    </row>
    <row spans="1:3" r="8">
      <c t="s" r="A8" s="4">
        <v>386</v>
      </c>
      <c t="n" r="B8" s="6">
        <v>0</v>
      </c>
    </row>
    <row spans="1:3" r="9">
      <c t="s" r="A9" s="4">
        <v>347</v>
      </c>
      <c t="n" r="B9" s="6">
        <v>0</v>
      </c>
      <c t="n" r="C9" s="6">
        <v>0</v>
      </c>
    </row>
    <row spans="1:3" r="10">
      <c t="s" r="A10" s="4">
        <v>377</v>
      </c>
    </row>
    <row spans="1:3" r="11">
      <c t="s" r="A11" s="3">
        <v>229</v>
      </c>
    </row>
    <row spans="1:3" r="12">
      <c t="s" r="A12" s="4">
        <v>387</v>
      </c>
      <c t="n" r="B12" s="6">
        <v>2800</v>
      </c>
    </row>
    <row spans="1:3" r="13">
      <c t="s" r="A13" s="4">
        <v>348</v>
      </c>
      <c t="n" r="B13" s="6">
        <v>-18000</v>
      </c>
    </row>
    <row spans="1:3" r="14">
      <c t="s" r="A14" s="4">
        <v>347</v>
      </c>
      <c t="n" r="B14" s="7">
        <v>15400</v>
      </c>
      <c t="n" r="C14" s="7">
        <v>30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23</v>
      </c>
    </row>
    <row spans="1:3" r="3">
      <c t="s" r="A3" s="3">
        <v>345</v>
      </c>
    </row>
    <row spans="1:3" r="4">
      <c t="s" r="A4" s="4">
        <v>355</v>
      </c>
      <c t="n" r="B4" s="7">
        <v>1450</v>
      </c>
      <c t="n" r="C4" s="7">
        <v>1450</v>
      </c>
    </row>
    <row spans="1:3" r="5">
      <c t="s" r="A5" s="4">
        <v>369</v>
      </c>
    </row>
    <row spans="1:3" r="6">
      <c t="s" r="A6" s="3">
        <v>345</v>
      </c>
    </row>
    <row spans="1:3" r="7">
      <c t="s" r="A7" s="4">
        <v>355</v>
      </c>
      <c t="n" r="B7" s="6">
        <v>1450</v>
      </c>
      <c t="n" r="C7" s="7">
        <v>1450</v>
      </c>
    </row>
    <row spans="1:3" r="8">
      <c t="s" r="A8" s="4">
        <v>386</v>
      </c>
      <c t="n" r="B8"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89</v>
      </c>
      <c t="s" r="B1" s="2">
        <v>76</v>
      </c>
      <c t="s" r="D1" s="2">
        <v>1</v>
      </c>
    </row>
    <row spans="1:6" r="2">
      <c t="s" r="B2" s="2">
        <v>2</v>
      </c>
      <c t="s" r="C2" s="2">
        <v>77</v>
      </c>
      <c t="s" r="D2" s="2">
        <v>2</v>
      </c>
      <c t="s" r="E2" s="2">
        <v>77</v>
      </c>
      <c t="s" r="F2" s="2">
        <v>23</v>
      </c>
    </row>
    <row spans="1:6" r="3">
      <c t="s" r="A3" s="3">
        <v>390</v>
      </c>
    </row>
    <row spans="1:6" r="4">
      <c t="s" r="A4" s="4">
        <v>36</v>
      </c>
      <c t="n" r="B4" s="7">
        <v>840946</v>
      </c>
      <c t="n" r="D4" s="7">
        <v>840946</v>
      </c>
      <c t="n" r="F4" s="7">
        <v>807661</v>
      </c>
    </row>
    <row spans="1:6" r="5">
      <c t="s" r="A5" s="4">
        <v>391</v>
      </c>
      <c t="n" r="B5" s="6">
        <v>24800</v>
      </c>
      <c t="n" r="C5" s="7">
        <v>17600</v>
      </c>
      <c t="n" r="D5" s="6">
        <v>45800</v>
      </c>
      <c t="n" r="E5" s="7">
        <v>34600</v>
      </c>
    </row>
    <row spans="1:6" r="6">
      <c t="s" r="A6" s="4">
        <v>392</v>
      </c>
      <c t="n" r="B6" s="6">
        <v>109200</v>
      </c>
      <c t="n" r="D6" s="6">
        <v>109200</v>
      </c>
    </row>
    <row spans="1:6" r="7">
      <c t="s" r="A7" s="4">
        <v>393</v>
      </c>
      <c t="n" r="B7" s="6">
        <v>66400</v>
      </c>
      <c t="n" r="D7" s="6">
        <v>66400</v>
      </c>
    </row>
    <row spans="1:6" r="8">
      <c t="s" r="A8" s="4">
        <v>394</v>
      </c>
      <c t="n" r="B8" s="6">
        <v>43400</v>
      </c>
      <c t="n" r="D8" s="6">
        <v>43400</v>
      </c>
    </row>
    <row spans="1:6" r="9">
      <c t="s" r="A9" s="4">
        <v>395</v>
      </c>
      <c t="n" r="B9" s="6">
        <v>29100</v>
      </c>
      <c t="n" r="D9" s="6">
        <v>29100</v>
      </c>
    </row>
    <row spans="1:6" r="10">
      <c t="s" r="A10" s="4">
        <v>396</v>
      </c>
      <c t="n" r="B10" s="6">
        <v>22300</v>
      </c>
      <c t="n" r="D10" s="6">
        <v>22300</v>
      </c>
    </row>
    <row spans="1:6" r="11">
      <c t="s" r="A11" s="4">
        <v>397</v>
      </c>
      <c t="n" r="B11" s="7">
        <v>86900</v>
      </c>
      <c t="n" r="D11" s="7">
        <v>86900</v>
      </c>
    </row>
    <row spans="1:6" r="12">
      <c t="s" r="A12" s="4">
        <v>398</v>
      </c>
    </row>
    <row spans="1:6" r="13">
      <c t="s" r="A13" s="3">
        <v>390</v>
      </c>
    </row>
    <row spans="1:6" r="14">
      <c t="s" r="A14" s="4">
        <v>399</v>
      </c>
      <c t="s" r="D14" s="4">
        <v>400</v>
      </c>
    </row>
    <row spans="1:6" r="15">
      <c t="s" r="A15" s="4">
        <v>401</v>
      </c>
    </row>
    <row spans="1:6" r="16">
      <c t="s" r="A16" s="3">
        <v>390</v>
      </c>
    </row>
    <row spans="1:6" r="17">
      <c t="s" r="A17" s="4">
        <v>399</v>
      </c>
      <c t="s" r="D17" s="4">
        <v>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6</v>
      </c>
      <c t="s" r="D1" s="2">
        <v>1</v>
      </c>
    </row>
    <row spans="1:5" r="2">
      <c t="s" r="B2" s="2">
        <v>2</v>
      </c>
      <c t="s" r="C2" s="2">
        <v>77</v>
      </c>
      <c t="s" r="D2" s="2">
        <v>2</v>
      </c>
      <c t="s" r="E2" s="2">
        <v>77</v>
      </c>
    </row>
    <row spans="1:5" r="3">
      <c t="s" r="A3" s="4">
        <v>93</v>
      </c>
      <c t="n" r="B3" s="7">
        <v>33770</v>
      </c>
      <c t="n" r="C3" s="7">
        <v>38916</v>
      </c>
      <c t="n" r="D3" s="7">
        <v>63713</v>
      </c>
      <c t="n" r="E3" s="7">
        <v>60794</v>
      </c>
    </row>
    <row spans="1:5" r="4">
      <c t="s" r="A4" s="4">
        <v>104</v>
      </c>
      <c t="n" r="B4" s="6">
        <v>-12653</v>
      </c>
      <c t="n" r="C4" s="6">
        <v>7112</v>
      </c>
      <c t="n" r="D4" s="6">
        <v>-9238</v>
      </c>
      <c t="n" r="E4" s="6">
        <v>-8125</v>
      </c>
    </row>
    <row spans="1:5" r="5">
      <c t="s" r="A5" s="4">
        <v>105</v>
      </c>
      <c t="n" r="B5" s="6">
        <v>2251</v>
      </c>
      <c t="n" r="C5" s="6">
        <v>-3934</v>
      </c>
      <c t="n" r="D5" s="6">
        <v>-110</v>
      </c>
      <c t="n" r="E5" s="6">
        <v>-3554</v>
      </c>
    </row>
    <row spans="1:5" r="6">
      <c t="s" r="A6" s="4">
        <v>106</v>
      </c>
      <c t="n" r="B6" s="6">
        <v>-10402</v>
      </c>
      <c t="n" r="C6" s="6">
        <v>3178</v>
      </c>
      <c t="n" r="D6" s="6">
        <v>-9348</v>
      </c>
      <c t="n" r="E6" s="6">
        <v>-11679</v>
      </c>
    </row>
    <row spans="1:5" r="7">
      <c t="s" r="A7" s="4">
        <v>107</v>
      </c>
      <c t="n" r="B7" s="7">
        <v>23368</v>
      </c>
      <c t="n" r="C7" s="7">
        <v>42094</v>
      </c>
      <c t="n" r="D7" s="7">
        <v>54365</v>
      </c>
      <c t="n" r="E7" s="7">
        <v>49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403</v>
      </c>
      <c t="s" r="B1" s="2">
        <v>1</v>
      </c>
    </row>
    <row spans="1:2" r="2">
      <c t="s" r="B2" s="2">
        <v>295</v>
      </c>
    </row>
    <row spans="1:2" r="3">
      <c t="s" r="A3" s="3">
        <v>404</v>
      </c>
    </row>
    <row spans="1:2" r="4">
      <c t="s" r="A4" s="4">
        <v>405</v>
      </c>
      <c t="n" r="B4" s="7">
        <v>807661</v>
      </c>
    </row>
    <row spans="1:2" r="5">
      <c t="s" r="A5" s="4">
        <v>297</v>
      </c>
      <c t="n" r="B5" s="6">
        <v>43542</v>
      </c>
    </row>
    <row spans="1:2" r="6">
      <c t="s" r="A6" s="4">
        <v>296</v>
      </c>
      <c t="n" r="B6" s="6">
        <v>-4518</v>
      </c>
    </row>
    <row spans="1:2" r="7">
      <c t="s" r="A7" s="4">
        <v>406</v>
      </c>
      <c t="n" r="B7" s="6">
        <v>-5739</v>
      </c>
    </row>
    <row spans="1:2" r="8">
      <c t="s" r="A8" s="4">
        <v>407</v>
      </c>
      <c t="n" r="B8" s="6">
        <v>840946</v>
      </c>
    </row>
    <row spans="1:2" r="9">
      <c t="s" r="A9" s="4">
        <v>301</v>
      </c>
    </row>
    <row spans="1:2" r="10">
      <c t="s" r="A10" s="3">
        <v>404</v>
      </c>
    </row>
    <row spans="1:2" r="11">
      <c t="s" r="A11" s="4">
        <v>405</v>
      </c>
      <c t="n" r="B11" s="6">
        <v>502718</v>
      </c>
    </row>
    <row spans="1:2" r="12">
      <c t="s" r="A12" s="4">
        <v>297</v>
      </c>
      <c t="n" r="B12" s="6">
        <v>43542</v>
      </c>
    </row>
    <row spans="1:2" r="13">
      <c t="s" r="A13" s="4">
        <v>296</v>
      </c>
      <c t="n" r="B13" s="6">
        <v>612</v>
      </c>
    </row>
    <row spans="1:2" r="14">
      <c t="s" r="A14" s="4">
        <v>406</v>
      </c>
      <c t="n" r="B14" s="6">
        <v>-5624</v>
      </c>
    </row>
    <row spans="1:2" r="15">
      <c t="s" r="A15" s="4">
        <v>407</v>
      </c>
      <c t="n" r="B15" s="6">
        <v>541248</v>
      </c>
    </row>
    <row spans="1:2" r="16">
      <c t="s" r="A16" s="4">
        <v>302</v>
      </c>
    </row>
    <row spans="1:2" r="17">
      <c t="s" r="A17" s="3">
        <v>404</v>
      </c>
    </row>
    <row spans="1:2" r="18">
      <c t="s" r="A18" s="4">
        <v>405</v>
      </c>
      <c t="n" r="B18" s="6">
        <v>304943</v>
      </c>
    </row>
    <row spans="1:2" r="19">
      <c t="s" r="A19" s="4">
        <v>297</v>
      </c>
      <c t="n" r="B19" s="6">
        <v>0</v>
      </c>
    </row>
    <row spans="1:2" r="20">
      <c t="s" r="A20" s="4">
        <v>296</v>
      </c>
      <c t="n" r="B20" s="6">
        <v>-5130</v>
      </c>
    </row>
    <row spans="1:2" r="21">
      <c t="s" r="A21" s="4">
        <v>406</v>
      </c>
      <c t="n" r="B21" s="6">
        <v>-115</v>
      </c>
    </row>
    <row spans="1:2" r="22">
      <c t="s" r="A22" s="4">
        <v>407</v>
      </c>
      <c t="n" r="B22" s="7">
        <v>2996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3</v>
      </c>
    </row>
    <row spans="1:3" r="2">
      <c t="s" r="A2" s="4">
        <v>409</v>
      </c>
      <c t="n" r="B2" s="7">
        <v>32811</v>
      </c>
      <c t="n" r="C2" s="7">
        <v>32811</v>
      </c>
    </row>
    <row spans="1:3" r="3">
      <c t="s" r="A3" s="4">
        <v>314</v>
      </c>
    </row>
    <row spans="1:3" r="4">
      <c t="s" r="A4" s="4">
        <v>409</v>
      </c>
      <c t="n" r="B4" s="6">
        <v>27379</v>
      </c>
      <c t="n" r="C4" s="6">
        <v>27379</v>
      </c>
    </row>
    <row spans="1:3" r="5">
      <c t="s" r="A5" s="4">
        <v>316</v>
      </c>
    </row>
    <row spans="1:3" r="6">
      <c t="s" r="A6" s="4">
        <v>409</v>
      </c>
      <c t="n" r="B6" s="7">
        <v>5432</v>
      </c>
      <c t="n" r="C6" s="7">
        <v>54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410</v>
      </c>
      <c t="s" r="B1" s="2">
        <v>1</v>
      </c>
      <c t="s" r="C1" s="2">
        <v>329</v>
      </c>
    </row>
    <row spans="1:3" r="2">
      <c t="s" r="B2" s="2">
        <v>2</v>
      </c>
      <c t="s" r="C2" s="2">
        <v>23</v>
      </c>
    </row>
    <row spans="1:3" r="3">
      <c t="s" r="A3" s="4">
        <v>411</v>
      </c>
      <c t="n" r="B3" s="7">
        <v>565700</v>
      </c>
      <c t="n" r="C3" s="7">
        <v>529008</v>
      </c>
    </row>
    <row spans="1:3" r="4">
      <c t="s" r="A4" s="4">
        <v>412</v>
      </c>
      <c t="n" r="B4" s="6">
        <v>-254265</v>
      </c>
      <c t="n" r="C4" s="6">
        <v>-209178</v>
      </c>
    </row>
    <row spans="1:3" r="5">
      <c t="s" r="A5" s="4">
        <v>413</v>
      </c>
      <c t="n" r="B5" s="6">
        <v>311435</v>
      </c>
      <c t="n" r="C5" s="6">
        <v>319830</v>
      </c>
    </row>
    <row spans="1:3" r="6">
      <c t="s" r="A6" s="4">
        <v>314</v>
      </c>
    </row>
    <row spans="1:3" r="7">
      <c t="s" r="A7" s="4">
        <v>411</v>
      </c>
      <c t="n" r="B7" s="6">
        <v>125738</v>
      </c>
      <c t="n" r="C7" s="6">
        <v>117753</v>
      </c>
    </row>
    <row spans="1:3" r="8">
      <c t="s" r="A8" s="4">
        <v>412</v>
      </c>
      <c t="n" r="B8" s="6">
        <v>-32439</v>
      </c>
      <c t="n" r="C8" s="6">
        <v>-26167</v>
      </c>
    </row>
    <row spans="1:3" r="9">
      <c t="s" r="A9" s="4">
        <v>413</v>
      </c>
      <c t="n" r="B9" s="7">
        <v>93299</v>
      </c>
      <c t="n" r="C9" s="7">
        <v>91586</v>
      </c>
    </row>
    <row spans="1:3" r="10">
      <c t="s" r="A10" s="4">
        <v>414</v>
      </c>
      <c t="s" r="B10" s="4">
        <v>415</v>
      </c>
      <c t="s" r="C10" s="4">
        <v>415</v>
      </c>
    </row>
    <row spans="1:3" r="11">
      <c t="s" r="A11" s="4">
        <v>416</v>
      </c>
    </row>
    <row spans="1:3" r="12">
      <c t="s" r="A12" s="4">
        <v>411</v>
      </c>
      <c t="n" r="B12" s="7">
        <v>64515</v>
      </c>
      <c t="n" r="C12" s="7">
        <v>64258</v>
      </c>
    </row>
    <row spans="1:3" r="13">
      <c t="s" r="A13" s="4">
        <v>412</v>
      </c>
      <c t="n" r="B13" s="6">
        <v>-48597</v>
      </c>
      <c t="n" r="C13" s="6">
        <v>-45417</v>
      </c>
    </row>
    <row spans="1:3" r="14">
      <c t="s" r="A14" s="4">
        <v>413</v>
      </c>
      <c t="n" r="B14" s="7">
        <v>15918</v>
      </c>
      <c t="n" r="C14" s="7">
        <v>18841</v>
      </c>
    </row>
    <row spans="1:3" r="15">
      <c t="s" r="A15" s="4">
        <v>414</v>
      </c>
      <c t="s" r="B15" s="4">
        <v>417</v>
      </c>
      <c t="s" r="C15" s="4">
        <v>418</v>
      </c>
    </row>
    <row spans="1:3" r="16">
      <c t="s" r="A16" s="4">
        <v>315</v>
      </c>
    </row>
    <row spans="1:3" r="17">
      <c t="s" r="A17" s="4">
        <v>411</v>
      </c>
      <c t="n" r="B17" s="7">
        <v>340387</v>
      </c>
      <c t="n" r="C17" s="7">
        <v>313909</v>
      </c>
    </row>
    <row spans="1:3" r="18">
      <c t="s" r="A18" s="4">
        <v>412</v>
      </c>
      <c t="n" r="B18" s="6">
        <v>-150007</v>
      </c>
      <c t="n" r="C18" s="6">
        <v>-116590</v>
      </c>
    </row>
    <row spans="1:3" r="19">
      <c t="s" r="A19" s="4">
        <v>413</v>
      </c>
      <c t="n" r="B19" s="7">
        <v>190380</v>
      </c>
      <c t="n" r="C19" s="7">
        <v>197319</v>
      </c>
    </row>
    <row spans="1:3" r="20">
      <c t="s" r="A20" s="4">
        <v>414</v>
      </c>
      <c t="s" r="B20" s="4">
        <v>419</v>
      </c>
      <c t="s" r="C20" s="4">
        <v>420</v>
      </c>
    </row>
    <row spans="1:3" r="21">
      <c t="s" r="A21" s="4">
        <v>421</v>
      </c>
    </row>
    <row spans="1:3" r="22">
      <c t="s" r="A22" s="4">
        <v>411</v>
      </c>
      <c t="n" r="B22" s="7">
        <v>35060</v>
      </c>
      <c t="n" r="C22" s="7">
        <v>33088</v>
      </c>
    </row>
    <row spans="1:3" r="23">
      <c t="s" r="A23" s="4">
        <v>412</v>
      </c>
      <c t="n" r="B23" s="6">
        <v>-23222</v>
      </c>
      <c t="n" r="C23" s="6">
        <v>-21004</v>
      </c>
    </row>
    <row spans="1:3" r="24">
      <c t="s" r="A24" s="4">
        <v>413</v>
      </c>
      <c t="n" r="B24" s="7">
        <v>11838</v>
      </c>
      <c t="n" r="C24" s="7">
        <v>12084</v>
      </c>
    </row>
    <row spans="1:3" r="25">
      <c t="s" r="A25" s="4">
        <v>414</v>
      </c>
      <c t="s" r="B25" s="4">
        <v>422</v>
      </c>
      <c t="s" r="C25" s="4">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26"/>
    <col customWidth="1" max="3" min="3" width="14"/>
    <col customWidth="1" max="4" min="4" width="14"/>
    <col customWidth="1" max="5" min="5" width="14"/>
  </cols>
  <sheetData>
    <row spans="1:5" r="1">
      <c t="s" r="A1" s="1">
        <v>424</v>
      </c>
      <c t="s" r="B1" s="2">
        <v>1</v>
      </c>
    </row>
    <row spans="1:5" r="2">
      <c t="s" r="B2" s="2">
        <v>2</v>
      </c>
      <c t="s" r="C2" s="2">
        <v>23</v>
      </c>
      <c t="s" r="D2" s="2">
        <v>425</v>
      </c>
      <c t="s" r="E2" s="2">
        <v>426</v>
      </c>
    </row>
    <row spans="1:5" r="3">
      <c t="s" r="A3" s="3">
        <v>427</v>
      </c>
    </row>
    <row spans="1:5" r="4">
      <c t="s" r="A4" s="4">
        <v>428</v>
      </c>
      <c t="n" r="B4" s="7">
        <v>-8469</v>
      </c>
      <c t="n" r="C4" s="7">
        <v>-9149</v>
      </c>
    </row>
    <row spans="1:5" r="5">
      <c t="s" r="A5" s="4">
        <v>48</v>
      </c>
      <c t="n" r="B5" s="6">
        <v>596813</v>
      </c>
      <c t="n" r="C5" s="6">
        <v>592037</v>
      </c>
    </row>
    <row spans="1:5" r="6">
      <c t="s" r="A6" s="4">
        <v>429</v>
      </c>
      <c t="n" r="B6" s="6">
        <v>0</v>
      </c>
      <c t="n" r="C6" s="6">
        <v>0</v>
      </c>
    </row>
    <row spans="1:5" r="7">
      <c t="s" r="A7" s="4">
        <v>430</v>
      </c>
      <c t="n" r="B7" s="6">
        <v>596813</v>
      </c>
      <c t="n" r="C7" s="6">
        <v>592037</v>
      </c>
    </row>
    <row spans="1:5" r="8">
      <c t="s" r="A8" s="4">
        <v>346</v>
      </c>
      <c t="n" r="B8" s="7">
        <v>726400</v>
      </c>
      <c t="n" r="C8" s="6">
        <v>790500</v>
      </c>
    </row>
    <row spans="1:5" r="9">
      <c t="s" r="A9" s="4">
        <v>431</v>
      </c>
    </row>
    <row spans="1:5" r="10">
      <c t="s" r="A10" s="3">
        <v>427</v>
      </c>
    </row>
    <row spans="1:5" r="11">
      <c t="s" r="A11" s="4">
        <v>432</v>
      </c>
      <c t="s" r="B11" s="4">
        <v>433</v>
      </c>
    </row>
    <row spans="1:5" r="12">
      <c t="s" r="A12" s="4">
        <v>434</v>
      </c>
      <c t="n" r="B12" s="7">
        <v>250000</v>
      </c>
    </row>
    <row spans="1:5" r="13">
      <c t="s" r="A13" s="4">
        <v>435</v>
      </c>
      <c t="s" r="B13" s="4">
        <v>436</v>
      </c>
    </row>
    <row spans="1:5" r="14">
      <c t="s" r="A14" s="4">
        <v>437</v>
      </c>
      <c t="s" r="B14" s="4">
        <v>438</v>
      </c>
    </row>
    <row spans="1:5" r="15">
      <c t="s" r="A15" s="4">
        <v>439</v>
      </c>
      <c t="n" r="B15" s="7">
        <v>245000</v>
      </c>
    </row>
    <row spans="1:5" r="16">
      <c t="s" r="A16" s="4">
        <v>440</v>
      </c>
      <c t="n" r="E16" s="7">
        <v>5000</v>
      </c>
    </row>
    <row spans="1:5" r="17">
      <c t="s" r="A17" s="4">
        <v>441</v>
      </c>
      <c t="s" r="B17" s="4">
        <v>442</v>
      </c>
    </row>
    <row spans="1:5" r="18">
      <c t="s" r="A18" s="4">
        <v>443</v>
      </c>
      <c t="s" r="B18" s="4">
        <v>444</v>
      </c>
    </row>
    <row spans="1:5" r="19">
      <c t="s" r="A19" s="4">
        <v>48</v>
      </c>
      <c t="n" r="B19" s="7">
        <v>247048</v>
      </c>
      <c t="n" r="C19" s="6">
        <v>246750</v>
      </c>
    </row>
    <row spans="1:5" r="20">
      <c t="s" r="A20" s="4">
        <v>346</v>
      </c>
      <c t="n" r="B20" s="7">
        <v>273900</v>
      </c>
      <c t="n" r="C20" s="6">
        <v>262200</v>
      </c>
    </row>
    <row spans="1:5" r="21">
      <c t="s" r="A21" s="4">
        <v>445</v>
      </c>
    </row>
    <row spans="1:5" r="22">
      <c t="s" r="A22" s="3">
        <v>427</v>
      </c>
    </row>
    <row spans="1:5" r="23">
      <c t="s" r="A23" s="4">
        <v>432</v>
      </c>
      <c t="s" r="B23" s="4">
        <v>446</v>
      </c>
    </row>
    <row spans="1:5" r="24">
      <c t="s" r="A24" s="4">
        <v>434</v>
      </c>
      <c t="n" r="B24" s="7">
        <v>402500</v>
      </c>
    </row>
    <row spans="1:5" r="25">
      <c t="s" r="A25" s="4">
        <v>435</v>
      </c>
      <c t="s" r="B25" s="4">
        <v>447</v>
      </c>
    </row>
    <row spans="1:5" r="26">
      <c t="s" r="A26" s="4">
        <v>437</v>
      </c>
      <c t="s" r="B26" s="4">
        <v>448</v>
      </c>
    </row>
    <row spans="1:5" r="27">
      <c t="s" r="A27" s="4">
        <v>439</v>
      </c>
      <c t="n" r="B27" s="7">
        <v>391400</v>
      </c>
    </row>
    <row spans="1:5" r="28">
      <c t="s" r="A28" s="4">
        <v>440</v>
      </c>
      <c t="n" r="D28" s="7">
        <v>59000</v>
      </c>
    </row>
    <row spans="1:5" r="29">
      <c t="s" r="A29" s="4">
        <v>449</v>
      </c>
      <c t="s" r="B29" s="4">
        <v>450</v>
      </c>
    </row>
    <row spans="1:5" r="30">
      <c t="s" r="A30" s="4">
        <v>441</v>
      </c>
      <c t="s" r="B30" s="4">
        <v>451</v>
      </c>
    </row>
    <row spans="1:5" r="31">
      <c t="s" r="A31" s="4">
        <v>48</v>
      </c>
      <c t="n" r="B31" s="7">
        <v>358234</v>
      </c>
      <c t="n" r="C31" s="6">
        <v>354436</v>
      </c>
    </row>
    <row spans="1:5" r="32">
      <c t="s" r="A32" s="4">
        <v>346</v>
      </c>
      <c t="n" r="B32" s="7">
        <v>452500</v>
      </c>
      <c t="n" r="C32" s="7">
        <v>528300</v>
      </c>
    </row>
    <row spans="1:5" r="33">
      <c t="s" r="A33" s="4">
        <v>452</v>
      </c>
    </row>
    <row spans="1:5" r="34">
      <c t="s" r="A34" s="3">
        <v>427</v>
      </c>
    </row>
    <row spans="1:5" r="35">
      <c t="s" r="A35" s="4">
        <v>453</v>
      </c>
      <c t="n" r="D35" s="7">
        <v>37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r="A1" s="1">
        <v>454</v>
      </c>
      <c t="s" r="B1" s="2">
        <v>76</v>
      </c>
      <c t="s" r="D1" s="2">
        <v>1</v>
      </c>
      <c t="s" r="F1" s="2">
        <v>329</v>
      </c>
    </row>
    <row spans="1:10" r="2">
      <c t="s" r="B2" s="2">
        <v>2</v>
      </c>
      <c t="s" r="C2" s="2">
        <v>77</v>
      </c>
      <c t="s" r="D2" s="2">
        <v>2</v>
      </c>
      <c t="s" r="E2" s="2">
        <v>77</v>
      </c>
      <c t="s" r="F2" s="2">
        <v>455</v>
      </c>
      <c t="s" r="G2" s="2">
        <v>456</v>
      </c>
      <c t="s" r="H2" s="2">
        <v>457</v>
      </c>
      <c t="s" r="I2" s="2">
        <v>458</v>
      </c>
      <c t="s" r="J2" s="2">
        <v>23</v>
      </c>
    </row>
    <row spans="1:10" r="3">
      <c t="s" r="A3" s="3">
        <v>459</v>
      </c>
    </row>
    <row spans="1:10" r="4">
      <c t="s" r="A4" s="4">
        <v>460</v>
      </c>
      <c t="s" r="D4" s="4">
        <v>461</v>
      </c>
    </row>
    <row spans="1:10" r="5">
      <c t="s" r="A5" s="4">
        <v>462</v>
      </c>
      <c t="s" r="B5" s="4">
        <v>463</v>
      </c>
      <c t="s" r="C5" s="4">
        <v>464</v>
      </c>
      <c t="s" r="D5" s="4">
        <v>465</v>
      </c>
      <c t="s" r="E5" s="4">
        <v>466</v>
      </c>
    </row>
    <row spans="1:10" r="6">
      <c t="s" r="A6" s="4">
        <v>467</v>
      </c>
      <c t="n" r="D6" s="7">
        <v>40300000</v>
      </c>
      <c t="n" r="E6" s="7">
        <v>28200000</v>
      </c>
    </row>
    <row spans="1:10" r="7">
      <c t="s" r="A7" s="4">
        <v>468</v>
      </c>
      <c t="n" r="D7" s="6">
        <v>51500000</v>
      </c>
      <c t="n" r="E7" s="6">
        <v>41900000</v>
      </c>
    </row>
    <row spans="1:10" r="8">
      <c t="s" r="A8" s="4">
        <v>469</v>
      </c>
      <c t="n" r="B8" s="7">
        <v>40400000</v>
      </c>
      <c t="n" r="D8" s="6">
        <v>40400000</v>
      </c>
      <c t="n" r="J8" s="7">
        <v>35900000</v>
      </c>
    </row>
    <row spans="1:10" r="9">
      <c t="s" r="A9" s="4">
        <v>470</v>
      </c>
      <c t="n" r="D9" s="6">
        <v>25000000</v>
      </c>
      <c t="n" r="E9" s="7">
        <v>26900000</v>
      </c>
    </row>
    <row spans="1:10" r="10">
      <c t="s" r="A10" s="4">
        <v>471</v>
      </c>
      <c t="n" r="B10" s="7">
        <v>9400000</v>
      </c>
      <c t="n" r="D10" s="6">
        <v>9400000</v>
      </c>
      <c t="n" r="J10" s="7">
        <v>11600000</v>
      </c>
    </row>
    <row spans="1:10" r="11">
      <c t="s" r="A11" s="4">
        <v>472</v>
      </c>
    </row>
    <row spans="1:10" r="12">
      <c t="s" r="A12" s="3">
        <v>459</v>
      </c>
    </row>
    <row spans="1:10" r="13">
      <c t="s" r="A13" s="4">
        <v>473</v>
      </c>
      <c t="n" r="D13" s="7">
        <v>26000</v>
      </c>
    </row>
    <row spans="1:10" r="14">
      <c t="s" r="A14" s="4">
        <v>474</v>
      </c>
    </row>
    <row spans="1:10" r="15">
      <c t="s" r="A15" s="3">
        <v>459</v>
      </c>
    </row>
    <row spans="1:10" r="16">
      <c t="s" r="A16" s="4">
        <v>475</v>
      </c>
      <c t="n" r="G16" s="6">
        <v>2013</v>
      </c>
      <c t="n" r="H16" s="6">
        <v>2012</v>
      </c>
    </row>
    <row spans="1:10" r="17">
      <c t="s" r="A17" s="4">
        <v>476</v>
      </c>
    </row>
    <row spans="1:10" r="18">
      <c t="s" r="A18" s="3">
        <v>459</v>
      </c>
    </row>
    <row spans="1:10" r="19">
      <c t="s" r="A19" s="4">
        <v>475</v>
      </c>
      <c t="n" r="F19" s="6">
        <v>2014</v>
      </c>
      <c t="n" r="G19" s="6">
        <v>2013</v>
      </c>
      <c t="n" r="H19" s="6">
        <v>2012</v>
      </c>
    </row>
    <row spans="1:10" r="20">
      <c t="s" r="A20" s="4">
        <v>477</v>
      </c>
    </row>
    <row spans="1:10" r="21">
      <c t="s" r="A21" s="3">
        <v>459</v>
      </c>
    </row>
    <row spans="1:10" r="22">
      <c t="s" r="A22" s="4">
        <v>475</v>
      </c>
      <c t="n" r="G22" s="6">
        <v>2013</v>
      </c>
      <c t="n" r="H22" s="6">
        <v>2012</v>
      </c>
      <c t="n" r="I22" s="6">
        <v>2011</v>
      </c>
    </row>
  </sheetData>
  <mergeCells count="4">
    <mergeCell ref="A1:A2"/>
    <mergeCell ref="B1:C1"/>
    <mergeCell ref="D1:E1"/>
    <mergeCell ref="F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20"/>
    <col customWidth="1" max="3" min="3" width="27"/>
  </cols>
  <sheetData>
    <row spans="1:3" r="1">
      <c t="s" r="A1" s="1">
        <v>478</v>
      </c>
      <c t="s" r="B1" s="2">
        <v>76</v>
      </c>
      <c t="s" r="C1" s="2">
        <v>1</v>
      </c>
    </row>
    <row spans="1:3" r="2">
      <c t="s" r="B2" s="2">
        <v>479</v>
      </c>
      <c t="s" r="C2" s="2">
        <v>480</v>
      </c>
    </row>
    <row spans="1:3" r="3">
      <c t="s" r="A3" s="3">
        <v>481</v>
      </c>
    </row>
    <row spans="1:3" r="4">
      <c t="s" r="A4" s="4">
        <v>482</v>
      </c>
      <c t="n" r="C4" s="6">
        <v>2100000</v>
      </c>
    </row>
    <row spans="1:3" r="5">
      <c t="s" r="A5" s="4">
        <v>483</v>
      </c>
      <c t="n" r="C5" s="10">
        <v>58.6</v>
      </c>
    </row>
    <row spans="1:3" r="6">
      <c t="s" r="A6" s="4">
        <v>484</v>
      </c>
      <c t="n" r="B6" s="6">
        <v>24314</v>
      </c>
    </row>
    <row spans="1:3" r="7">
      <c t="s" r="A7" s="4">
        <v>485</v>
      </c>
    </row>
    <row spans="1:3" r="8">
      <c t="s" r="A8" s="3">
        <v>481</v>
      </c>
    </row>
    <row spans="1:3" r="9">
      <c t="s" r="A9" s="4">
        <v>486</v>
      </c>
      <c t="n" r="B9" s="6">
        <v>5000000</v>
      </c>
      <c t="n" r="C9" s="6">
        <v>5000000</v>
      </c>
    </row>
    <row spans="1:3" r="10">
      <c t="s" r="A10" s="4">
        <v>482</v>
      </c>
      <c t="n" r="C10" s="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 customWidth="1" max="5" min="5" width="16"/>
    <col customWidth="1" max="6" min="6" width="15"/>
    <col customWidth="1" max="7" min="7" width="16"/>
  </cols>
  <sheetData>
    <row spans="1:7" r="1">
      <c t="s" r="A1" s="1">
        <v>487</v>
      </c>
      <c t="s" r="B1" s="2">
        <v>488</v>
      </c>
      <c t="s" r="C1" s="2">
        <v>489</v>
      </c>
      <c t="s" r="D1" s="2">
        <v>490</v>
      </c>
      <c t="s" r="E1" s="2">
        <v>491</v>
      </c>
      <c t="s" r="F1" s="2">
        <v>492</v>
      </c>
      <c t="s" r="G1" s="2">
        <v>493</v>
      </c>
    </row>
    <row spans="1:7" r="2">
      <c t="s" r="A2" s="3">
        <v>494</v>
      </c>
    </row>
    <row spans="1:7" r="3">
      <c t="s" r="A3" s="4">
        <v>495</v>
      </c>
      <c t="s" r="B3" s="4">
        <v>496</v>
      </c>
      <c t="s" r="C3" s="4">
        <v>497</v>
      </c>
      <c t="s" r="D3" s="4">
        <v>498</v>
      </c>
      <c t="s" r="E3" s="4">
        <v>499</v>
      </c>
      <c t="s" r="F3" s="4">
        <v>500</v>
      </c>
      <c t="s" r="G3" s="4">
        <v>501</v>
      </c>
    </row>
    <row spans="1:7" r="4">
      <c t="s" r="A4" s="4">
        <v>502</v>
      </c>
      <c t="n" r="B4" s="9">
        <v>0.335</v>
      </c>
      <c t="n" r="C4" s="9">
        <v>0.325</v>
      </c>
      <c t="n" r="D4" s="9">
        <v>0.315</v>
      </c>
      <c t="n" r="E4" s="9">
        <v>0.3075</v>
      </c>
      <c t="n" r="F4" s="9">
        <v>0.3</v>
      </c>
      <c t="n" r="G4" s="9">
        <v>0.2925</v>
      </c>
    </row>
    <row spans="1:7" r="5">
      <c t="s" r="A5" s="4">
        <v>503</v>
      </c>
      <c t="s" r="B5" s="4">
        <v>504</v>
      </c>
      <c t="s" r="C5" s="4">
        <v>505</v>
      </c>
      <c t="s" r="D5" s="4">
        <v>506</v>
      </c>
      <c t="s" r="E5" s="4">
        <v>507</v>
      </c>
      <c t="s" r="F5" s="4">
        <v>508</v>
      </c>
      <c t="s" r="G5" s="4">
        <v>509</v>
      </c>
    </row>
    <row spans="1:7" r="6">
      <c t="s" r="A6" s="4">
        <v>510</v>
      </c>
      <c t="s" r="B6" s="4">
        <v>511</v>
      </c>
      <c t="s" r="C6" s="4">
        <v>512</v>
      </c>
      <c t="s" r="D6" s="4">
        <v>513</v>
      </c>
      <c t="s" r="E6" s="4">
        <v>514</v>
      </c>
      <c t="s" r="F6" s="4">
        <v>515</v>
      </c>
      <c t="s" r="G6" s="4">
        <v>5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17</v>
      </c>
      <c t="s" r="B1" s="2">
        <v>76</v>
      </c>
      <c t="s" r="D1" s="2">
        <v>1</v>
      </c>
    </row>
    <row spans="1:6" r="2">
      <c t="s" r="B2" s="2">
        <v>2</v>
      </c>
      <c t="s" r="C2" s="2">
        <v>77</v>
      </c>
      <c t="s" r="D2" s="2">
        <v>2</v>
      </c>
      <c t="s" r="E2" s="2">
        <v>77</v>
      </c>
      <c t="s" r="F2" s="2">
        <v>23</v>
      </c>
    </row>
    <row spans="1:6" r="3">
      <c t="s" r="A3" s="4">
        <v>78</v>
      </c>
      <c t="n" r="B3" s="7">
        <v>3439000</v>
      </c>
      <c t="n" r="C3" s="7">
        <v>3168000</v>
      </c>
      <c t="n" r="D3" s="7">
        <v>6248000</v>
      </c>
      <c t="n" r="E3" s="7">
        <v>6173000</v>
      </c>
    </row>
    <row spans="1:6" r="4">
      <c t="s" r="A4" s="4">
        <v>518</v>
      </c>
      <c t="n" r="B4" s="6">
        <v>485670</v>
      </c>
      <c t="n" r="D4" s="6">
        <v>485670</v>
      </c>
      <c t="n" r="F4" s="6">
        <v>566428</v>
      </c>
    </row>
    <row spans="1:6" r="5">
      <c t="s" r="A5" s="4">
        <v>519</v>
      </c>
      <c t="n" r="D5" s="6">
        <v>0</v>
      </c>
    </row>
    <row spans="1:6" r="6">
      <c t="s" r="A6" s="4">
        <v>520</v>
      </c>
      <c t="n" r="D6" s="7">
        <v>123000</v>
      </c>
      <c t="n" r="E6" s="6">
        <v>126000</v>
      </c>
    </row>
    <row spans="1:6" r="7">
      <c t="s" r="A7" s="4">
        <v>521</v>
      </c>
      <c t="n" r="D7" s="6">
        <v>2500000</v>
      </c>
      <c t="n" r="E7" s="6">
        <v>5600000</v>
      </c>
    </row>
    <row spans="1:6" r="8">
      <c t="s" r="A8" s="4">
        <v>522</v>
      </c>
    </row>
    <row spans="1:6" r="9">
      <c t="s" r="A9" s="4">
        <v>78</v>
      </c>
      <c t="n" r="D9" s="6">
        <v>200000</v>
      </c>
      <c t="n" r="E9" s="7">
        <v>500000</v>
      </c>
    </row>
    <row spans="1:6" r="10">
      <c t="s" r="A10" s="4">
        <v>523</v>
      </c>
      <c t="n" r="B10" s="7">
        <v>800000</v>
      </c>
      <c t="n" r="D10" s="7">
        <v>800000</v>
      </c>
      <c t="n" r="F10" s="7">
        <v>1100000</v>
      </c>
    </row>
    <row spans="1:6" r="11">
      <c t="s" r="A11" s="4">
        <v>253</v>
      </c>
    </row>
    <row spans="1:6" r="12">
      <c t="s" r="A12" s="4">
        <v>524</v>
      </c>
      <c t="n" r="D12" s="6">
        <v>106780</v>
      </c>
      <c t="n" r="E12" s="6">
        <v>0</v>
      </c>
    </row>
    <row spans="1:6" r="13">
      <c t="s" r="A13" s="4">
        <v>525</v>
      </c>
      <c t="n" r="D13" s="8">
        <v>44.67</v>
      </c>
    </row>
    <row spans="1:6" r="14">
      <c t="s" r="A14" s="4">
        <v>526</v>
      </c>
    </row>
    <row spans="1:6" r="15">
      <c t="s" r="A15" s="4">
        <v>78</v>
      </c>
      <c t="n" r="D15" s="7">
        <v>6000000</v>
      </c>
      <c t="n" r="E15" s="7">
        <v>5700000</v>
      </c>
    </row>
    <row spans="1:6" r="16">
      <c t="s" r="A16" s="4">
        <v>523</v>
      </c>
      <c t="n" r="B16" s="7">
        <v>42300000</v>
      </c>
      <c t="n" r="D16" s="7">
        <v>42300000</v>
      </c>
      <c t="n" r="F16" s="7">
        <v>34500000</v>
      </c>
    </row>
    <row spans="1:6" r="17">
      <c t="s" r="A17" s="4">
        <v>256</v>
      </c>
    </row>
    <row spans="1:6" r="18">
      <c t="s" r="A18" s="4">
        <v>524</v>
      </c>
      <c t="n" r="D18" s="6">
        <v>256064</v>
      </c>
    </row>
    <row spans="1:6" r="19">
      <c t="s" r="A19" s="4">
        <v>527</v>
      </c>
      <c t="n" r="D19" s="8">
        <v>37.07</v>
      </c>
    </row>
    <row spans="1:6" r="20">
      <c t="s" r="A20" s="4">
        <v>528</v>
      </c>
      <c t="n" r="B20" s="6">
        <v>818453</v>
      </c>
      <c t="n" r="D20" s="6">
        <v>818453</v>
      </c>
      <c t="n" r="F20" s="6">
        <v>704804</v>
      </c>
    </row>
    <row spans="1:6" r="21">
      <c t="s" r="A21" s="4">
        <v>259</v>
      </c>
    </row>
    <row spans="1:6" r="22">
      <c t="s" r="A22" s="4">
        <v>524</v>
      </c>
      <c t="n" r="D22" s="6">
        <v>5250</v>
      </c>
    </row>
    <row spans="1:6" r="23">
      <c t="s" r="A23" s="4">
        <v>528</v>
      </c>
      <c t="n" r="B23" s="6">
        <v>45340</v>
      </c>
      <c t="n" r="D23" s="6">
        <v>45340</v>
      </c>
      <c t="n" r="F23" s="6">
        <v>56245</v>
      </c>
    </row>
    <row spans="1:6" r="24">
      <c t="s" r="A24" s="4">
        <v>529</v>
      </c>
    </row>
    <row spans="1:6" r="25">
      <c t="s" r="A25" s="4">
        <v>530</v>
      </c>
      <c t="n" r="D25" s="6">
        <v>840000</v>
      </c>
    </row>
    <row spans="1:6" r="26">
      <c t="s" r="A26" s="4">
        <v>531</v>
      </c>
      <c t="n" r="B26" s="6">
        <v>12000000</v>
      </c>
      <c t="n" r="D26" s="6">
        <v>12000000</v>
      </c>
    </row>
    <row spans="1:6" r="27">
      <c t="s" r="A27" s="4">
        <v>532</v>
      </c>
    </row>
    <row spans="1:6" r="28">
      <c t="s" r="A28" s="4">
        <v>518</v>
      </c>
      <c t="n" r="B28" s="6">
        <v>45498</v>
      </c>
      <c t="n" r="D28" s="6">
        <v>45498</v>
      </c>
    </row>
    <row spans="1:6" r="29">
      <c t="s" r="A29" s="4">
        <v>533</v>
      </c>
    </row>
    <row spans="1:6" r="30">
      <c t="s" r="A30" s="4">
        <v>528</v>
      </c>
      <c t="n" r="B30" s="6">
        <v>0</v>
      </c>
      <c t="n" r="D30" s="6">
        <v>0</v>
      </c>
    </row>
    <row spans="1:6" r="31">
      <c t="s" r="A31" s="4">
        <v>534</v>
      </c>
    </row>
    <row spans="1:6" r="32">
      <c t="s" r="A32" s="4">
        <v>518</v>
      </c>
      <c t="n" r="B32" s="6">
        <v>378170</v>
      </c>
      <c t="n" r="D32" s="6">
        <v>378170</v>
      </c>
    </row>
    <row spans="1:6" r="33">
      <c t="s" r="A33" s="4">
        <v>528</v>
      </c>
      <c t="n" r="B33" s="6">
        <v>32590</v>
      </c>
      <c t="n" r="D33" s="6">
        <v>32590</v>
      </c>
    </row>
    <row spans="1:6" r="34">
      <c t="s" r="A34" s="4">
        <v>531</v>
      </c>
      <c t="n" r="B34" s="6">
        <v>4500000</v>
      </c>
      <c t="n" r="D34" s="6">
        <v>4500000</v>
      </c>
    </row>
    <row spans="1:6" r="35">
      <c t="s" r="A35" s="4">
        <v>535</v>
      </c>
    </row>
    <row spans="1:6" r="36">
      <c t="s" r="A36" s="4">
        <v>518</v>
      </c>
      <c t="n" r="B36" s="6">
        <v>62000</v>
      </c>
      <c t="n" r="D36" s="6">
        <v>62000</v>
      </c>
    </row>
    <row spans="1:6" r="37">
      <c t="s" r="A37" s="4">
        <v>528</v>
      </c>
      <c t="n" r="B37" s="6">
        <v>12750</v>
      </c>
      <c t="n" r="D37" s="6">
        <v>12750</v>
      </c>
    </row>
    <row spans="1:6" r="38">
      <c t="s" r="A38" s="4">
        <v>531</v>
      </c>
      <c t="n" r="B38" s="6">
        <v>4200000</v>
      </c>
      <c t="n" r="D38" s="6">
        <v>4200000</v>
      </c>
    </row>
    <row spans="1:6" r="39">
      <c t="s" r="A39" s="4">
        <v>536</v>
      </c>
    </row>
    <row spans="1:6" r="40">
      <c t="s" r="A40" s="4">
        <v>537</v>
      </c>
      <c t="s" r="D40" s="4">
        <v>538</v>
      </c>
    </row>
    <row spans="1:6" r="41">
      <c t="s" r="A41" s="4">
        <v>539</v>
      </c>
      <c t="s" r="B41" s="4">
        <v>540</v>
      </c>
      <c t="s" r="D41" s="4">
        <v>540</v>
      </c>
    </row>
    <row spans="1:6" r="42">
      <c t="s" r="A42" s="4">
        <v>541</v>
      </c>
      <c t="n" r="D42" s="6">
        <v>1920</v>
      </c>
      <c t="n" r="E42" s="6">
        <v>2104</v>
      </c>
    </row>
    <row spans="1:6" r="43">
      <c t="s" r="A43" s="4">
        <v>520</v>
      </c>
      <c t="n" r="D43" s="7">
        <v>123000</v>
      </c>
      <c t="n" r="E43" s="7">
        <v>126000</v>
      </c>
    </row>
    <row spans="1:6" r="44">
      <c t="s" r="A44" s="4">
        <v>542</v>
      </c>
      <c t="n" r="B44" s="6">
        <v>1628524</v>
      </c>
      <c t="n" r="D44" s="6">
        <v>1628524</v>
      </c>
    </row>
    <row spans="1:6" r="45">
      <c t="s" r="A45" s="4">
        <v>398</v>
      </c>
    </row>
    <row spans="1:6" r="46">
      <c t="s" r="A46" s="4">
        <v>537</v>
      </c>
      <c t="s" r="D46" s="4">
        <v>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r="A1" s="1">
        <v>544</v>
      </c>
      <c t="s" r="B1" s="2">
        <v>76</v>
      </c>
      <c t="s" r="D1" s="2">
        <v>1</v>
      </c>
    </row>
    <row spans="1:6" r="2">
      <c t="s" r="B2" s="2">
        <v>2</v>
      </c>
      <c t="s" r="C2" s="2">
        <v>77</v>
      </c>
      <c t="s" r="D2" s="2">
        <v>2</v>
      </c>
      <c t="s" r="E2" s="2">
        <v>77</v>
      </c>
      <c t="s" r="F2" s="2">
        <v>23</v>
      </c>
    </row>
    <row spans="1:6" r="3">
      <c t="s" r="A3" s="4">
        <v>545</v>
      </c>
      <c t="n" r="D3" s="6">
        <v>566428</v>
      </c>
    </row>
    <row spans="1:6" r="4">
      <c t="s" r="A4" s="4">
        <v>519</v>
      </c>
      <c t="n" r="D4" s="6">
        <v>0</v>
      </c>
    </row>
    <row spans="1:6" r="5">
      <c t="s" r="A5" s="4">
        <v>546</v>
      </c>
      <c t="n" r="D5" s="6">
        <v>-71058</v>
      </c>
    </row>
    <row spans="1:6" r="6">
      <c t="s" r="A6" s="4">
        <v>547</v>
      </c>
      <c t="n" r="D6" s="6">
        <v>-9700</v>
      </c>
    </row>
    <row spans="1:6" r="7">
      <c t="s" r="A7" s="4">
        <v>548</v>
      </c>
      <c t="n" r="B7" s="6">
        <v>485670</v>
      </c>
      <c t="n" r="D7" s="6">
        <v>485670</v>
      </c>
    </row>
    <row spans="1:6" r="8">
      <c t="s" r="A8" s="4">
        <v>549</v>
      </c>
      <c t="n" r="B8" s="6">
        <v>421570</v>
      </c>
      <c t="n" r="D8" s="6">
        <v>421570</v>
      </c>
    </row>
    <row spans="1:6" r="9">
      <c t="s" r="A9" s="4">
        <v>550</v>
      </c>
      <c t="n" r="B9" s="6">
        <v>471653</v>
      </c>
      <c t="n" r="D9" s="6">
        <v>471653</v>
      </c>
    </row>
    <row spans="1:6" r="10">
      <c t="s" r="A10" s="4">
        <v>551</v>
      </c>
      <c t="n" r="D10" s="8">
        <v>29.74</v>
      </c>
    </row>
    <row spans="1:6" r="11">
      <c t="s" r="A11" s="4">
        <v>552</v>
      </c>
      <c t="n" r="D11" s="6">
        <v>0</v>
      </c>
    </row>
    <row spans="1:6" r="12">
      <c t="s" r="A12" s="4">
        <v>553</v>
      </c>
      <c t="n" r="D12" s="11">
        <v>26.38</v>
      </c>
    </row>
    <row spans="1:6" r="13">
      <c t="s" r="A13" s="4">
        <v>554</v>
      </c>
      <c t="n" r="D13" s="11">
        <v>26.92</v>
      </c>
    </row>
    <row spans="1:6" r="14">
      <c t="s" r="A14" s="4">
        <v>555</v>
      </c>
      <c t="n" r="B14" s="8">
        <v>30.29</v>
      </c>
      <c t="n" r="D14" s="11">
        <v>30.29</v>
      </c>
    </row>
    <row spans="1:6" r="15">
      <c t="s" r="A15" s="4">
        <v>556</v>
      </c>
      <c t="n" r="B15" s="6">
        <v>26</v>
      </c>
      <c t="n" r="D15" s="6">
        <v>26</v>
      </c>
    </row>
    <row spans="1:6" r="16">
      <c t="s" r="A16" s="4">
        <v>557</v>
      </c>
      <c t="n" r="B16" s="8">
        <v>29.29</v>
      </c>
      <c t="n" r="D16" s="8">
        <v>29.29</v>
      </c>
    </row>
    <row spans="1:6" r="17">
      <c t="s" r="A17" s="4">
        <v>558</v>
      </c>
      <c t="s" r="D17" s="4">
        <v>559</v>
      </c>
    </row>
    <row spans="1:6" r="18">
      <c t="s" r="A18" s="4">
        <v>560</v>
      </c>
      <c t="s" r="D18" s="4">
        <v>561</v>
      </c>
    </row>
    <row spans="1:6" r="19">
      <c t="s" r="A19" s="4">
        <v>562</v>
      </c>
      <c t="s" r="D19" s="4">
        <v>563</v>
      </c>
    </row>
    <row spans="1:6" r="20">
      <c t="s" r="A20" s="4">
        <v>564</v>
      </c>
      <c t="n" r="B20" s="7">
        <v>16228340</v>
      </c>
      <c t="n" r="D20" s="7">
        <v>16228340</v>
      </c>
    </row>
    <row spans="1:6" r="21">
      <c t="s" r="A21" s="4">
        <v>565</v>
      </c>
      <c t="n" r="B21" s="6">
        <v>15721070</v>
      </c>
      <c t="n" r="D21" s="6">
        <v>15721070</v>
      </c>
    </row>
    <row spans="1:6" r="22">
      <c t="s" r="A22" s="4">
        <v>566</v>
      </c>
      <c t="n" r="B22" s="6">
        <v>16185217</v>
      </c>
      <c t="n" r="D22" s="6">
        <v>16185217</v>
      </c>
    </row>
    <row spans="1:6" r="23">
      <c t="s" r="A23" s="4">
        <v>567</v>
      </c>
      <c t="n" r="D23" s="6">
        <v>2500000</v>
      </c>
      <c t="n" r="E23" s="7">
        <v>5600000</v>
      </c>
    </row>
    <row spans="1:6" r="24">
      <c t="s" r="A24" s="4">
        <v>78</v>
      </c>
      <c t="n" r="B24" s="6">
        <v>3439000</v>
      </c>
      <c t="n" r="C24" s="7">
        <v>3168000</v>
      </c>
      <c t="n" r="D24" s="7">
        <v>6248000</v>
      </c>
      <c t="n" r="E24" s="7">
        <v>6173000</v>
      </c>
    </row>
    <row spans="1:6" r="25">
      <c t="s" r="A25" s="4">
        <v>568</v>
      </c>
      <c t="s" r="D25" s="4">
        <v>569</v>
      </c>
      <c t="s" r="E25" s="4">
        <v>570</v>
      </c>
    </row>
    <row spans="1:6" r="26">
      <c t="s" r="A26" s="4">
        <v>522</v>
      </c>
    </row>
    <row spans="1:6" r="27">
      <c t="s" r="A27" s="4">
        <v>78</v>
      </c>
      <c t="n" r="D27" s="7">
        <v>200000</v>
      </c>
      <c t="n" r="E27" s="7">
        <v>500000</v>
      </c>
    </row>
    <row spans="1:6" r="28">
      <c t="s" r="A28" s="4">
        <v>571</v>
      </c>
      <c t="n" r="B28" s="7">
        <v>800000</v>
      </c>
      <c t="n" r="D28" s="7">
        <v>800000</v>
      </c>
      <c t="n" r="F28" s="7">
        <v>1100000</v>
      </c>
    </row>
    <row spans="1:6" r="29">
      <c t="s" r="A29" s="4">
        <v>572</v>
      </c>
      <c t="s" r="D29" s="4">
        <v>5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574</v>
      </c>
      <c t="s" r="B1" s="2">
        <v>76</v>
      </c>
      <c t="s" r="D1" s="2">
        <v>1</v>
      </c>
    </row>
    <row spans="1:6" r="2">
      <c t="s" r="B2" s="2">
        <v>2</v>
      </c>
      <c t="s" r="C2" s="2">
        <v>77</v>
      </c>
      <c t="s" r="D2" s="2">
        <v>2</v>
      </c>
      <c t="s" r="E2" s="2">
        <v>77</v>
      </c>
      <c t="s" r="F2" s="2">
        <v>23</v>
      </c>
    </row>
    <row spans="1:6" r="3">
      <c t="s" r="A3" s="4">
        <v>575</v>
      </c>
      <c t="n" r="B3" s="7">
        <v>3439000</v>
      </c>
      <c t="n" r="C3" s="7">
        <v>3168000</v>
      </c>
      <c t="n" r="D3" s="7">
        <v>6248000</v>
      </c>
      <c t="n" r="E3" s="7">
        <v>6173000</v>
      </c>
    </row>
    <row spans="1:6" r="4">
      <c t="s" r="A4" s="4">
        <v>78</v>
      </c>
      <c t="n" r="B4" s="6">
        <v>3439000</v>
      </c>
      <c t="n" r="C4" s="7">
        <v>3168000</v>
      </c>
      <c t="n" r="D4" s="6">
        <v>6248000</v>
      </c>
      <c t="n" r="E4" s="6">
        <v>6173000</v>
      </c>
    </row>
    <row spans="1:6" r="5">
      <c t="s" r="A5" s="4">
        <v>526</v>
      </c>
    </row>
    <row spans="1:6" r="6">
      <c t="s" r="A6" s="4">
        <v>575</v>
      </c>
      <c t="n" r="D6" s="6">
        <v>6000000</v>
      </c>
      <c t="n" r="E6" s="6">
        <v>5700000</v>
      </c>
    </row>
    <row spans="1:6" r="7">
      <c t="s" r="A7" s="4">
        <v>78</v>
      </c>
      <c t="n" r="D7" s="6">
        <v>6000000</v>
      </c>
      <c t="n" r="E7" s="7">
        <v>5700000</v>
      </c>
    </row>
    <row spans="1:6" r="8">
      <c t="s" r="A8" s="4">
        <v>571</v>
      </c>
      <c t="n" r="B8" s="7">
        <v>42300000</v>
      </c>
      <c t="n" r="D8" s="7">
        <v>42300000</v>
      </c>
      <c t="n" r="F8" s="7">
        <v>34500000</v>
      </c>
    </row>
    <row spans="1:6" r="9">
      <c t="s" r="A9" s="4">
        <v>256</v>
      </c>
    </row>
    <row spans="1:6" r="10">
      <c t="s" r="A10" s="4">
        <v>576</v>
      </c>
      <c t="n" r="D10" s="6">
        <v>704804</v>
      </c>
    </row>
    <row spans="1:6" r="11">
      <c t="s" r="A11" s="4">
        <v>524</v>
      </c>
      <c t="n" r="D11" s="6">
        <v>256064</v>
      </c>
    </row>
    <row spans="1:6" r="12">
      <c t="s" r="A12" s="4">
        <v>577</v>
      </c>
      <c t="n" r="D12" s="6">
        <v>-120915</v>
      </c>
    </row>
    <row spans="1:6" r="13">
      <c t="s" r="A13" s="4">
        <v>578</v>
      </c>
      <c t="n" r="D13" s="6">
        <v>-21500</v>
      </c>
    </row>
    <row spans="1:6" r="14">
      <c t="s" r="A14" s="4">
        <v>579</v>
      </c>
      <c t="n" r="B14" s="6">
        <v>818453</v>
      </c>
      <c t="n" r="D14" s="6">
        <v>818453</v>
      </c>
    </row>
    <row spans="1:6" r="15">
      <c t="s" r="A15" s="4">
        <v>580</v>
      </c>
      <c t="n" r="D15" s="8">
        <v>39.08</v>
      </c>
    </row>
    <row spans="1:6" r="16">
      <c t="s" r="A16" s="4">
        <v>527</v>
      </c>
      <c t="n" r="D16" s="11">
        <v>37.07</v>
      </c>
    </row>
    <row spans="1:6" r="17">
      <c t="s" r="A17" s="4">
        <v>581</v>
      </c>
      <c t="n" r="D17" s="11">
        <v>46.09</v>
      </c>
    </row>
    <row spans="1:6" r="18">
      <c t="s" r="A18" s="4">
        <v>582</v>
      </c>
      <c t="n" r="D18" s="11">
        <v>68.70999999999999</v>
      </c>
    </row>
    <row spans="1:6" r="19">
      <c t="s" r="A19" s="4">
        <v>583</v>
      </c>
      <c t="n" r="B19" s="8">
        <v>36.64</v>
      </c>
      <c t="n" r="D19" s="8">
        <v>36.64</v>
      </c>
    </row>
    <row spans="1:6" r="20">
      <c t="s" r="A20" s="4">
        <v>572</v>
      </c>
      <c t="s" r="D20" s="4">
        <v>584</v>
      </c>
    </row>
    <row spans="1:6" r="21">
      <c t="s" r="A21" s="4">
        <v>259</v>
      </c>
    </row>
    <row spans="1:6" r="22">
      <c t="s" r="A22" s="4">
        <v>576</v>
      </c>
      <c t="n" r="D22" s="6">
        <v>56245</v>
      </c>
    </row>
    <row spans="1:6" r="23">
      <c t="s" r="A23" s="4">
        <v>524</v>
      </c>
      <c t="n" r="D23" s="6">
        <v>5250</v>
      </c>
    </row>
    <row spans="1:6" r="24">
      <c t="s" r="A24" s="4">
        <v>577</v>
      </c>
      <c t="n" r="D24" s="6">
        <v>-8755</v>
      </c>
    </row>
    <row spans="1:6" r="25">
      <c t="s" r="A25" s="4">
        <v>578</v>
      </c>
      <c t="n" r="D25" s="6">
        <v>-7400</v>
      </c>
    </row>
    <row spans="1:6" r="26">
      <c t="s" r="A26" s="4">
        <v>579</v>
      </c>
      <c t="n" r="B26" s="6">
        <v>45340</v>
      </c>
      <c t="n" r="D26" s="6">
        <v>45340</v>
      </c>
    </row>
    <row spans="1:6" r="27">
      <c t="s" r="A27" s="4">
        <v>585</v>
      </c>
      <c t="n" r="D27" s="6">
        <v>36329</v>
      </c>
    </row>
    <row spans="1:6" r="28">
      <c t="s" r="A28" s="4">
        <v>572</v>
      </c>
      <c t="s" r="D28" s="4">
        <v>586</v>
      </c>
    </row>
    <row spans="1:6" r="29">
      <c t="s" r="A29" s="4">
        <v>587</v>
      </c>
      <c t="s" r="D29" s="4">
        <v>588</v>
      </c>
    </row>
    <row spans="1:6" r="30">
      <c t="s" r="A30" s="4">
        <v>589</v>
      </c>
      <c t="s" r="D30" s="4">
        <v>590</v>
      </c>
    </row>
    <row spans="1:6" r="31">
      <c t="s" r="A31" s="4">
        <v>591</v>
      </c>
      <c t="n" r="B31" s="7">
        <v>2294908</v>
      </c>
      <c t="n" r="D31" s="7">
        <v>2294908</v>
      </c>
    </row>
    <row spans="1:6" r="32">
      <c t="s" r="A32" s="4">
        <v>592</v>
      </c>
      <c t="n" r="B32" s="7">
        <v>2864128</v>
      </c>
      <c t="n" r="D32" s="7">
        <v>28641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76</v>
      </c>
      <c t="s" r="D1" s="2">
        <v>1</v>
      </c>
    </row>
    <row spans="1:5" r="2">
      <c t="s" r="B2" s="2">
        <v>2</v>
      </c>
      <c t="s" r="C2" s="2">
        <v>77</v>
      </c>
      <c t="s" r="D2" s="2">
        <v>2</v>
      </c>
      <c t="s" r="E2" s="2">
        <v>77</v>
      </c>
    </row>
    <row spans="1:5" r="3">
      <c t="s" r="A3" s="4">
        <v>104</v>
      </c>
      <c t="n" r="B3" s="7">
        <v>0</v>
      </c>
      <c t="n" r="C3" s="7">
        <v>0</v>
      </c>
      <c t="n" r="D3" s="7">
        <v>0</v>
      </c>
      <c t="n" r="E3" s="7">
        <v>0</v>
      </c>
    </row>
    <row spans="1:5" r="4">
      <c t="s" r="A4" s="4">
        <v>109</v>
      </c>
      <c t="n" r="B4" s="7">
        <v>1380</v>
      </c>
      <c t="n" r="C4" s="7">
        <v>-2448</v>
      </c>
      <c t="n" r="D4" s="7">
        <v>-61</v>
      </c>
      <c t="n" r="E4" s="7">
        <v>-26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r="A1" s="1">
        <v>593</v>
      </c>
      <c t="s" r="B1" s="2">
        <v>1</v>
      </c>
    </row>
    <row spans="1:4" r="2">
      <c t="s" r="B2" s="2">
        <v>2</v>
      </c>
      <c t="s" r="C2" s="2">
        <v>77</v>
      </c>
      <c t="s" r="D2" s="2">
        <v>594</v>
      </c>
    </row>
    <row spans="1:4" r="3">
      <c t="s" r="A3" s="4">
        <v>524</v>
      </c>
      <c t="n" r="B3" s="6">
        <v>106780</v>
      </c>
      <c t="n" r="C3" s="6">
        <v>0</v>
      </c>
    </row>
    <row spans="1:4" r="4">
      <c t="s" r="A4" s="4">
        <v>595</v>
      </c>
      <c t="n" r="D4" s="8">
        <v>63.73</v>
      </c>
    </row>
    <row spans="1:4" r="5">
      <c t="s" r="A5" s="4">
        <v>596</v>
      </c>
      <c t="s" r="B5" s="4">
        <v>597</v>
      </c>
    </row>
    <row spans="1:4" r="6">
      <c t="s" r="A6" s="4">
        <v>598</v>
      </c>
      <c t="s" r="B6" s="4">
        <v>5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0</v>
      </c>
      <c t="s" r="B1" s="2">
        <v>76</v>
      </c>
      <c t="s" r="D1" s="2">
        <v>1</v>
      </c>
    </row>
    <row spans="1:5" r="2">
      <c t="s" r="B2" s="2">
        <v>2</v>
      </c>
      <c t="s" r="C2" s="2">
        <v>77</v>
      </c>
      <c t="s" r="D2" s="2">
        <v>2</v>
      </c>
      <c t="s" r="E2" s="2">
        <v>77</v>
      </c>
    </row>
    <row spans="1:5" r="3">
      <c t="s" r="A3" s="3">
        <v>183</v>
      </c>
    </row>
    <row spans="1:5" r="4">
      <c t="s" r="A4" s="4">
        <v>93</v>
      </c>
      <c t="n" r="B4" s="7">
        <v>33770</v>
      </c>
      <c t="n" r="C4" s="7">
        <v>38916</v>
      </c>
      <c t="n" r="D4" s="7">
        <v>63713</v>
      </c>
      <c t="n" r="E4" s="7">
        <v>60794</v>
      </c>
    </row>
    <row spans="1:5" r="5">
      <c t="s" r="A5" s="4">
        <v>601</v>
      </c>
      <c t="n" r="B5" s="6">
        <v>494</v>
      </c>
      <c t="n" r="C5" s="6">
        <v>637</v>
      </c>
      <c t="n" r="D5" s="6">
        <v>905</v>
      </c>
      <c t="n" r="E5" s="6">
        <v>1006</v>
      </c>
    </row>
    <row spans="1:5" r="6">
      <c t="s" r="A6" s="4">
        <v>602</v>
      </c>
      <c t="n" r="B6" s="7">
        <v>33276</v>
      </c>
      <c t="n" r="C6" s="7">
        <v>38279</v>
      </c>
      <c t="n" r="D6" s="7">
        <v>62808</v>
      </c>
      <c t="n" r="E6" s="7">
        <v>59788</v>
      </c>
    </row>
    <row spans="1:5" r="7">
      <c t="s" r="A7" s="4">
        <v>603</v>
      </c>
      <c t="n" r="B7" s="6">
        <v>48055783</v>
      </c>
      <c t="n" r="C7" s="6">
        <v>47537597</v>
      </c>
      <c t="n" r="D7" s="6">
        <v>48011250</v>
      </c>
      <c t="n" r="E7" s="6">
        <v>47480315</v>
      </c>
    </row>
    <row spans="1:5" r="8">
      <c t="s" r="A8" s="4">
        <v>604</v>
      </c>
      <c t="n" r="B8" s="6">
        <v>209515</v>
      </c>
      <c t="n" r="C8" s="6">
        <v>315977</v>
      </c>
      <c t="n" r="D8" s="6">
        <v>221095</v>
      </c>
      <c t="n" r="E8" s="6">
        <v>256691</v>
      </c>
    </row>
    <row spans="1:5" r="9">
      <c t="s" r="A9" s="4">
        <v>605</v>
      </c>
      <c t="n" r="B9" s="6">
        <v>0</v>
      </c>
      <c t="n" r="C9" s="6">
        <v>0</v>
      </c>
      <c t="n" r="D9" s="6">
        <v>19353</v>
      </c>
      <c t="n" r="E9" s="6">
        <v>0</v>
      </c>
    </row>
    <row spans="1:5" r="10">
      <c t="s" r="A10" s="4">
        <v>606</v>
      </c>
      <c t="n" r="B10" s="6">
        <v>48265298</v>
      </c>
      <c t="n" r="C10" s="6">
        <v>47853574</v>
      </c>
      <c t="n" r="D10" s="6">
        <v>48251698</v>
      </c>
      <c t="n" r="E10" s="6">
        <v>47737006</v>
      </c>
    </row>
    <row spans="1:5" r="11">
      <c t="s" r="A11" s="4">
        <v>95</v>
      </c>
      <c t="n" r="B11" s="8">
        <v>0.6899999999999999</v>
      </c>
      <c t="n" r="C11" s="8">
        <v>0.8100000000000001</v>
      </c>
      <c t="n" r="D11" s="8">
        <v>1.31</v>
      </c>
      <c t="n" r="E11" s="8">
        <v>1.26</v>
      </c>
    </row>
    <row spans="1:5" r="12">
      <c t="s" r="A12" s="4">
        <v>96</v>
      </c>
      <c t="n" r="B12" s="8">
        <v>0.6899999999999999</v>
      </c>
      <c t="n" r="C12" s="8">
        <v>0.8</v>
      </c>
      <c t="n" r="D12" s="8">
        <v>1.3</v>
      </c>
      <c t="n" r="E12" s="8">
        <v>1.25</v>
      </c>
    </row>
    <row spans="1:5" r="13">
      <c t="s" r="A13" s="4">
        <v>607</v>
      </c>
      <c t="n" r="B13" s="6">
        <v>62000</v>
      </c>
      <c t="n" r="C13" s="6">
        <v>0</v>
      </c>
      <c t="n" r="D13" s="6">
        <v>62000</v>
      </c>
      <c t="n" r="E13" s="6">
        <v>6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608</v>
      </c>
      <c t="s" r="B1" s="2">
        <v>76</v>
      </c>
      <c t="s" r="D1" s="2">
        <v>1</v>
      </c>
    </row>
    <row spans="1:6" r="2">
      <c t="s" r="B2" s="2">
        <v>2</v>
      </c>
      <c t="s" r="C2" s="2">
        <v>77</v>
      </c>
      <c t="s" r="D2" s="2">
        <v>2</v>
      </c>
      <c t="s" r="E2" s="2">
        <v>77</v>
      </c>
      <c t="s" r="F2" s="2">
        <v>23</v>
      </c>
    </row>
    <row spans="1:6" r="3">
      <c t="s" r="A3" s="4">
        <v>80</v>
      </c>
      <c t="n" r="B3" s="7">
        <v>211800</v>
      </c>
      <c t="n" r="C3" s="7">
        <v>176038</v>
      </c>
      <c t="n" r="D3" s="7">
        <v>412302</v>
      </c>
      <c t="n" r="E3" s="7">
        <v>337291</v>
      </c>
    </row>
    <row spans="1:6" r="4">
      <c t="s" r="A4" s="4">
        <v>609</v>
      </c>
      <c t="n" r="B4" s="6">
        <v>437110</v>
      </c>
      <c t="n" r="D4" s="6">
        <v>437110</v>
      </c>
      <c t="n" r="F4" s="7">
        <v>377273</v>
      </c>
    </row>
    <row spans="1:6" r="5">
      <c t="s" r="A5" s="4">
        <v>610</v>
      </c>
      <c t="n" r="B5" s="6">
        <v>437110</v>
      </c>
      <c t="n" r="D5" s="6">
        <v>437110</v>
      </c>
      <c t="n" r="F5" s="6">
        <v>377273</v>
      </c>
    </row>
    <row spans="1:6" r="6">
      <c t="s" r="A6" s="4">
        <v>611</v>
      </c>
    </row>
    <row spans="1:6" r="7">
      <c t="s" r="A7" s="4">
        <v>80</v>
      </c>
      <c t="n" r="B7" s="6">
        <v>144475</v>
      </c>
      <c t="n" r="C7" s="6">
        <v>121017</v>
      </c>
      <c t="n" r="D7" s="6">
        <v>282113</v>
      </c>
      <c t="n" r="E7" s="6">
        <v>230049</v>
      </c>
    </row>
    <row spans="1:6" r="8">
      <c t="s" r="A8" s="4">
        <v>609</v>
      </c>
      <c t="n" r="B8" s="6">
        <v>298139</v>
      </c>
      <c t="n" r="D8" s="6">
        <v>298139</v>
      </c>
      <c t="n" r="F8" s="6">
        <v>271796</v>
      </c>
    </row>
    <row spans="1:6" r="9">
      <c t="s" r="A9" s="4">
        <v>610</v>
      </c>
      <c t="n" r="B9" s="6">
        <v>298139</v>
      </c>
      <c t="n" r="D9" s="6">
        <v>298139</v>
      </c>
      <c t="n" r="F9" s="6">
        <v>271796</v>
      </c>
    </row>
    <row spans="1:6" r="10">
      <c t="s" r="A10" s="4">
        <v>612</v>
      </c>
    </row>
    <row spans="1:6" r="11">
      <c t="s" r="A11" s="4">
        <v>80</v>
      </c>
      <c t="n" r="B11" s="6">
        <v>18900</v>
      </c>
      <c t="n" r="C11" s="6">
        <v>18947</v>
      </c>
      <c t="n" r="D11" s="6">
        <v>37266</v>
      </c>
      <c t="n" r="E11" s="6">
        <v>37086</v>
      </c>
    </row>
    <row spans="1:6" r="12">
      <c t="s" r="A12" s="4">
        <v>613</v>
      </c>
    </row>
    <row spans="1:6" r="13">
      <c t="s" r="A13" s="4">
        <v>80</v>
      </c>
      <c t="n" r="B13" s="6">
        <v>18595</v>
      </c>
      <c t="n" r="C13" s="6">
        <v>10820</v>
      </c>
      <c t="n" r="D13" s="6">
        <v>36449</v>
      </c>
      <c t="n" r="E13" s="6">
        <v>20755</v>
      </c>
    </row>
    <row spans="1:6" r="14">
      <c t="s" r="A14" s="4">
        <v>614</v>
      </c>
    </row>
    <row spans="1:6" r="15">
      <c t="s" r="A15" s="4">
        <v>80</v>
      </c>
      <c t="n" r="B15" s="6">
        <v>29830</v>
      </c>
      <c t="n" r="C15" s="7">
        <v>25254</v>
      </c>
      <c t="n" r="D15" s="6">
        <v>56474</v>
      </c>
      <c t="n" r="E15" s="7">
        <v>49401</v>
      </c>
    </row>
    <row spans="1:6" r="16">
      <c t="s" r="A16" s="4">
        <v>609</v>
      </c>
      <c t="n" r="B16" s="6">
        <v>138971</v>
      </c>
      <c t="n" r="D16" s="6">
        <v>138971</v>
      </c>
      <c t="n" r="F16" s="6">
        <v>105477</v>
      </c>
    </row>
    <row spans="1:6" r="17">
      <c t="s" r="A17" s="4">
        <v>610</v>
      </c>
      <c t="n" r="B17" s="7">
        <v>138971</v>
      </c>
      <c t="n" r="D17" s="7">
        <v>138971</v>
      </c>
      <c t="n" r="F17" s="7">
        <v>1054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76</v>
      </c>
      <c t="s" r="D1" s="2">
        <v>1</v>
      </c>
    </row>
    <row spans="1:5" r="2">
      <c t="s" r="B2" s="2">
        <v>2</v>
      </c>
      <c t="s" r="C2" s="2">
        <v>77</v>
      </c>
      <c t="s" r="D2" s="2">
        <v>2</v>
      </c>
      <c t="s" r="E2" s="2">
        <v>77</v>
      </c>
    </row>
    <row spans="1:5" r="3">
      <c t="s" r="A3" s="3">
        <v>265</v>
      </c>
    </row>
    <row spans="1:5" r="4">
      <c t="s" r="A4" s="4">
        <v>80</v>
      </c>
      <c t="n" r="B4" s="7">
        <v>211800</v>
      </c>
      <c t="n" r="C4" s="7">
        <v>176038</v>
      </c>
      <c t="n" r="D4" s="7">
        <v>412302</v>
      </c>
      <c t="n" r="E4" s="7">
        <v>337291</v>
      </c>
    </row>
    <row spans="1:5" r="5">
      <c t="s" r="A5" s="4">
        <v>616</v>
      </c>
      <c t="n" r="B5" s="6">
        <v>147822</v>
      </c>
      <c t="n" r="C5" s="6">
        <v>113844</v>
      </c>
      <c t="n" r="D5" s="6">
        <v>290360</v>
      </c>
      <c t="n" r="E5" s="6">
        <v>223976</v>
      </c>
    </row>
    <row spans="1:5" r="6">
      <c t="s" r="A6" s="4">
        <v>88</v>
      </c>
      <c t="n" r="B6" s="6">
        <v>58945</v>
      </c>
      <c t="n" r="C6" s="6">
        <v>50066</v>
      </c>
      <c t="n" r="D6" s="6">
        <v>112283</v>
      </c>
      <c t="n" r="E6" s="6">
        <v>90596</v>
      </c>
    </row>
    <row spans="1:5" r="7">
      <c t="s" r="A7" s="4">
        <v>617</v>
      </c>
      <c t="n" r="B7" s="6">
        <v>5078</v>
      </c>
      <c t="n" r="C7" s="6">
        <v>12185</v>
      </c>
      <c t="n" r="D7" s="6">
        <v>9750</v>
      </c>
      <c t="n" r="E7" s="6">
        <v>22841</v>
      </c>
    </row>
    <row spans="1:5" r="8">
      <c t="s" r="A8" s="4">
        <v>618</v>
      </c>
      <c t="n" r="B8" s="6">
        <v>31059</v>
      </c>
      <c t="n" r="C8" s="6">
        <v>21894</v>
      </c>
      <c t="n" r="D8" s="6">
        <v>58233</v>
      </c>
      <c t="n" r="E8" s="6">
        <v>43181</v>
      </c>
    </row>
    <row spans="1:5" r="9">
      <c t="s" r="A9" s="4">
        <v>301</v>
      </c>
    </row>
    <row spans="1:5" r="10">
      <c t="s" r="A10" s="3">
        <v>265</v>
      </c>
    </row>
    <row spans="1:5" r="11">
      <c t="s" r="A11" s="4">
        <v>80</v>
      </c>
      <c t="n" r="B11" s="6">
        <v>142460</v>
      </c>
      <c t="n" r="C11" s="6">
        <v>125188</v>
      </c>
      <c t="n" r="D11" s="6">
        <v>280599</v>
      </c>
      <c t="n" r="E11" s="6">
        <v>243249</v>
      </c>
    </row>
    <row spans="1:5" r="12">
      <c t="s" r="A12" s="4">
        <v>616</v>
      </c>
      <c t="n" r="B12" s="6">
        <v>89987</v>
      </c>
      <c t="n" r="C12" s="6">
        <v>72858</v>
      </c>
      <c t="n" r="D12" s="6">
        <v>177849</v>
      </c>
      <c t="n" r="E12" s="6">
        <v>143901</v>
      </c>
    </row>
    <row spans="1:5" r="13">
      <c t="s" r="A13" s="4">
        <v>88</v>
      </c>
      <c t="n" r="B13" s="6">
        <v>52473</v>
      </c>
      <c t="n" r="C13" s="6">
        <v>52330</v>
      </c>
      <c t="n" r="D13" s="6">
        <v>102750</v>
      </c>
      <c t="n" r="E13" s="6">
        <v>99348</v>
      </c>
    </row>
    <row spans="1:5" r="14">
      <c t="s" r="A14" s="4">
        <v>618</v>
      </c>
      <c t="n" r="B14" s="6">
        <v>21251</v>
      </c>
      <c t="n" r="C14" s="6">
        <v>14758</v>
      </c>
      <c t="n" r="D14" s="6">
        <v>38752</v>
      </c>
      <c t="n" r="E14" s="6">
        <v>28772</v>
      </c>
    </row>
    <row spans="1:5" r="15">
      <c t="s" r="A15" s="4">
        <v>619</v>
      </c>
    </row>
    <row spans="1:5" r="16">
      <c t="s" r="A16" s="3">
        <v>265</v>
      </c>
    </row>
    <row spans="1:5" r="17">
      <c t="s" r="A17" s="4">
        <v>80</v>
      </c>
      <c t="n" r="B17" s="6">
        <v>92858</v>
      </c>
      <c t="n" r="C17" s="6">
        <v>89273</v>
      </c>
      <c t="n" r="D17" s="6">
        <v>183102</v>
      </c>
      <c t="n" r="E17" s="6">
        <v>175477</v>
      </c>
    </row>
    <row spans="1:5" r="18">
      <c t="s" r="A18" s="4">
        <v>88</v>
      </c>
      <c t="n" r="B18" s="6">
        <v>42574</v>
      </c>
      <c t="n" r="C18" s="6">
        <v>45549</v>
      </c>
      <c t="n" r="D18" s="6">
        <v>83094</v>
      </c>
      <c t="n" r="E18" s="6">
        <v>88563</v>
      </c>
    </row>
    <row spans="1:5" r="19">
      <c t="s" r="A19" s="4">
        <v>618</v>
      </c>
      <c t="n" r="B19" s="6">
        <v>7575</v>
      </c>
      <c t="n" r="C19" s="6">
        <v>5709</v>
      </c>
      <c t="n" r="D19" s="6">
        <v>13145</v>
      </c>
      <c t="n" r="E19" s="6">
        <v>10979</v>
      </c>
    </row>
    <row spans="1:5" r="20">
      <c t="s" r="A20" s="4">
        <v>620</v>
      </c>
    </row>
    <row spans="1:5" r="21">
      <c t="s" r="A21" s="3">
        <v>265</v>
      </c>
    </row>
    <row spans="1:5" r="22">
      <c t="s" r="A22" s="4">
        <v>80</v>
      </c>
      <c t="n" r="B22" s="6">
        <v>48509</v>
      </c>
      <c t="n" r="C22" s="6">
        <v>34632</v>
      </c>
      <c t="n" r="D22" s="6">
        <v>95228</v>
      </c>
      <c t="n" r="E22" s="6">
        <v>64231</v>
      </c>
    </row>
    <row spans="1:5" r="23">
      <c t="s" r="A23" s="4">
        <v>88</v>
      </c>
      <c t="n" r="B23" s="6">
        <v>10650</v>
      </c>
      <c t="n" r="C23" s="6">
        <v>7794</v>
      </c>
      <c t="n" r="D23" s="6">
        <v>21624</v>
      </c>
      <c t="n" r="E23" s="6">
        <v>12349</v>
      </c>
    </row>
    <row spans="1:5" r="24">
      <c t="s" r="A24" s="4">
        <v>618</v>
      </c>
      <c t="n" r="B24" s="6">
        <v>12184</v>
      </c>
      <c t="n" r="C24" s="6">
        <v>7155</v>
      </c>
      <c t="n" r="D24" s="6">
        <v>22501</v>
      </c>
      <c t="n" r="E24" s="6">
        <v>13779</v>
      </c>
    </row>
    <row spans="1:5" r="25">
      <c t="s" r="A25" s="4">
        <v>621</v>
      </c>
    </row>
    <row spans="1:5" r="26">
      <c t="s" r="A26" s="3">
        <v>265</v>
      </c>
    </row>
    <row spans="1:5" r="27">
      <c t="s" r="A27" s="4">
        <v>80</v>
      </c>
      <c t="n" r="B27" s="6">
        <v>1093</v>
      </c>
      <c t="n" r="C27" s="6">
        <v>1283</v>
      </c>
      <c t="n" r="D27" s="6">
        <v>2269</v>
      </c>
      <c t="n" r="E27" s="6">
        <v>3541</v>
      </c>
    </row>
    <row spans="1:5" r="28">
      <c t="s" r="A28" s="4">
        <v>88</v>
      </c>
      <c t="n" r="B28" s="6">
        <v>-751</v>
      </c>
      <c t="n" r="C28" s="6">
        <v>-1013</v>
      </c>
      <c t="n" r="D28" s="6">
        <v>-1968</v>
      </c>
      <c t="n" r="E28" s="6">
        <v>-1564</v>
      </c>
    </row>
    <row spans="1:5" r="29">
      <c t="s" r="A29" s="4">
        <v>618</v>
      </c>
      <c t="n" r="B29" s="6">
        <v>1492</v>
      </c>
      <c t="n" r="C29" s="6">
        <v>1894</v>
      </c>
      <c t="n" r="D29" s="6">
        <v>3106</v>
      </c>
      <c t="n" r="E29" s="6">
        <v>4014</v>
      </c>
    </row>
    <row spans="1:5" r="30">
      <c t="s" r="A30" s="4">
        <v>302</v>
      </c>
    </row>
    <row spans="1:5" r="31">
      <c t="s" r="A31" s="3">
        <v>265</v>
      </c>
    </row>
    <row spans="1:5" r="32">
      <c t="s" r="A32" s="4">
        <v>80</v>
      </c>
      <c t="n" r="B32" s="6">
        <v>69385</v>
      </c>
      <c t="n" r="C32" s="6">
        <v>50907</v>
      </c>
      <c t="n" r="D32" s="6">
        <v>131794</v>
      </c>
      <c t="n" r="E32" s="6">
        <v>94164</v>
      </c>
    </row>
    <row spans="1:5" r="33">
      <c t="s" r="A33" s="4">
        <v>616</v>
      </c>
      <c t="n" r="B33" s="6">
        <v>57835</v>
      </c>
      <c t="n" r="C33" s="6">
        <v>40986</v>
      </c>
      <c t="n" r="D33" s="6">
        <v>112511</v>
      </c>
      <c t="n" r="E33" s="6">
        <v>80075</v>
      </c>
    </row>
    <row spans="1:5" r="34">
      <c t="s" r="A34" s="4">
        <v>88</v>
      </c>
      <c t="n" r="B34" s="6">
        <v>11550</v>
      </c>
      <c t="n" r="C34" s="6">
        <v>9921</v>
      </c>
      <c t="n" r="D34" s="6">
        <v>19283</v>
      </c>
      <c t="n" r="E34" s="6">
        <v>14089</v>
      </c>
    </row>
    <row spans="1:5" r="35">
      <c t="s" r="A35" s="4">
        <v>618</v>
      </c>
      <c t="n" r="B35" s="6">
        <v>9808</v>
      </c>
      <c t="n" r="C35" s="6">
        <v>6944</v>
      </c>
      <c t="n" r="D35" s="6">
        <v>19481</v>
      </c>
      <c t="n" r="E35" s="6">
        <v>14024</v>
      </c>
    </row>
    <row spans="1:5" r="36">
      <c t="s" r="A36" s="4">
        <v>622</v>
      </c>
    </row>
    <row spans="1:5" r="37">
      <c t="s" r="A37" s="3">
        <v>265</v>
      </c>
    </row>
    <row spans="1:5" r="38">
      <c t="s" r="A38" s="4">
        <v>80</v>
      </c>
      <c t="n" r="B38" s="6">
        <v>-45</v>
      </c>
      <c t="n" r="C38" s="6">
        <v>-57</v>
      </c>
      <c t="n" r="D38" s="6">
        <v>-91</v>
      </c>
      <c t="n" r="E38" s="6">
        <v>-122</v>
      </c>
    </row>
    <row spans="1:5" r="39">
      <c t="s" r="A39" s="4">
        <v>623</v>
      </c>
    </row>
    <row spans="1:5" r="40">
      <c t="s" r="A40" s="3">
        <v>265</v>
      </c>
    </row>
    <row spans="1:5" r="41">
      <c t="s" r="A41" s="4">
        <v>88</v>
      </c>
      <c t="n" r="B41" s="6">
        <v>64023</v>
      </c>
      <c t="n" r="C41" s="6">
        <v>62251</v>
      </c>
      <c t="n" r="D41" s="6">
        <v>122033</v>
      </c>
      <c t="n" r="E41" s="6">
        <v>113437</v>
      </c>
    </row>
    <row spans="1:5" r="42">
      <c t="s" r="A42" s="4">
        <v>618</v>
      </c>
      <c t="n" r="B42" s="7">
        <v>31059</v>
      </c>
      <c t="n" r="C42" s="7">
        <v>21702</v>
      </c>
      <c t="n" r="D42" s="7">
        <v>58233</v>
      </c>
      <c t="n" r="E42" s="7">
        <v>427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4</v>
      </c>
      <c t="s" r="B1" s="2">
        <v>76</v>
      </c>
      <c t="s" r="D1" s="2">
        <v>1</v>
      </c>
    </row>
    <row spans="1:6" r="2">
      <c t="s" r="B2" s="2">
        <v>2</v>
      </c>
      <c t="s" r="C2" s="2">
        <v>77</v>
      </c>
      <c t="s" r="D2" s="2">
        <v>2</v>
      </c>
      <c t="s" r="E2" s="2">
        <v>77</v>
      </c>
      <c t="s" r="F2" s="2">
        <v>23</v>
      </c>
    </row>
    <row spans="1:6" r="3">
      <c t="s" r="A3" s="3">
        <v>625</v>
      </c>
    </row>
    <row spans="1:6" r="4">
      <c t="s" r="A4" s="4">
        <v>40</v>
      </c>
      <c t="n" r="B4" s="7">
        <v>1793151</v>
      </c>
      <c t="n" r="D4" s="7">
        <v>1793151</v>
      </c>
      <c t="n" r="F4" s="7">
        <v>1783719</v>
      </c>
    </row>
    <row spans="1:6" r="5">
      <c t="s" r="A5" s="4">
        <v>626</v>
      </c>
      <c t="n" r="D5" s="6">
        <v>9186</v>
      </c>
      <c t="n" r="E5" s="7">
        <v>6955</v>
      </c>
    </row>
    <row spans="1:6" r="6">
      <c t="s" r="A6" s="4">
        <v>618</v>
      </c>
      <c t="n" r="B6" s="6">
        <v>31059</v>
      </c>
      <c t="n" r="C6" s="7">
        <v>21894</v>
      </c>
      <c t="n" r="D6" s="6">
        <v>58233</v>
      </c>
      <c t="n" r="E6" s="6">
        <v>43181</v>
      </c>
    </row>
    <row spans="1:6" r="7">
      <c t="s" r="A7" s="4">
        <v>301</v>
      </c>
    </row>
    <row spans="1:6" r="8">
      <c t="s" r="A8" s="3">
        <v>625</v>
      </c>
    </row>
    <row spans="1:6" r="9">
      <c t="s" r="A9" s="4">
        <v>40</v>
      </c>
      <c t="n" r="B9" s="6">
        <v>1067436</v>
      </c>
      <c t="n" r="D9" s="6">
        <v>1067436</v>
      </c>
      <c t="n" r="F9" s="6">
        <v>1017676</v>
      </c>
    </row>
    <row spans="1:6" r="10">
      <c t="s" r="A10" s="4">
        <v>626</v>
      </c>
      <c t="n" r="D10" s="6">
        <v>2087</v>
      </c>
      <c t="n" r="E10" s="6">
        <v>3477</v>
      </c>
    </row>
    <row spans="1:6" r="11">
      <c t="s" r="A11" s="4">
        <v>618</v>
      </c>
      <c t="n" r="B11" s="6">
        <v>21251</v>
      </c>
      <c t="n" r="C11" s="6">
        <v>14758</v>
      </c>
      <c t="n" r="D11" s="6">
        <v>38752</v>
      </c>
      <c t="n" r="E11" s="6">
        <v>28772</v>
      </c>
    </row>
    <row spans="1:6" r="12">
      <c t="s" r="A12" s="4">
        <v>302</v>
      </c>
    </row>
    <row spans="1:6" r="13">
      <c t="s" r="A13" s="3">
        <v>625</v>
      </c>
    </row>
    <row spans="1:6" r="14">
      <c t="s" r="A14" s="4">
        <v>40</v>
      </c>
      <c t="n" r="B14" s="6">
        <v>403549</v>
      </c>
      <c t="n" r="D14" s="6">
        <v>403549</v>
      </c>
      <c t="n" r="F14" s="6">
        <v>427647</v>
      </c>
    </row>
    <row spans="1:6" r="15">
      <c t="s" r="A15" s="4">
        <v>626</v>
      </c>
      <c t="n" r="D15" s="6">
        <v>7099</v>
      </c>
      <c t="n" r="E15" s="6">
        <v>3296</v>
      </c>
    </row>
    <row spans="1:6" r="16">
      <c t="s" r="A16" s="4">
        <v>618</v>
      </c>
      <c t="n" r="B16" s="6">
        <v>9808</v>
      </c>
      <c t="n" r="C16" s="6">
        <v>6944</v>
      </c>
      <c t="n" r="D16" s="6">
        <v>19481</v>
      </c>
      <c t="n" r="E16" s="6">
        <v>14024</v>
      </c>
    </row>
    <row spans="1:6" r="17">
      <c t="s" r="A17" s="4">
        <v>623</v>
      </c>
    </row>
    <row spans="1:6" r="18">
      <c t="s" r="A18" s="3">
        <v>625</v>
      </c>
    </row>
    <row spans="1:6" r="19">
      <c t="s" r="A19" s="4">
        <v>40</v>
      </c>
      <c t="n" r="B19" s="6">
        <v>1470985</v>
      </c>
      <c t="n" r="D19" s="6">
        <v>1470985</v>
      </c>
      <c t="n" r="F19" s="6">
        <v>1445323</v>
      </c>
    </row>
    <row spans="1:6" r="20">
      <c t="s" r="A20" s="4">
        <v>626</v>
      </c>
      <c t="n" r="D20" s="6">
        <v>9186</v>
      </c>
      <c t="n" r="E20" s="6">
        <v>6773</v>
      </c>
    </row>
    <row spans="1:6" r="21">
      <c t="s" r="A21" s="4">
        <v>618</v>
      </c>
      <c t="n" r="B21" s="6">
        <v>31059</v>
      </c>
      <c t="n" r="C21" s="6">
        <v>21702</v>
      </c>
      <c t="n" r="D21" s="6">
        <v>58233</v>
      </c>
      <c t="n" r="E21" s="6">
        <v>42796</v>
      </c>
    </row>
    <row spans="1:6" r="22">
      <c t="s" r="A22" s="4">
        <v>627</v>
      </c>
    </row>
    <row spans="1:6" r="23">
      <c t="s" r="A23" s="3">
        <v>625</v>
      </c>
    </row>
    <row spans="1:6" r="24">
      <c t="s" r="A24" s="4">
        <v>40</v>
      </c>
      <c t="n" r="B24" s="6">
        <v>322166</v>
      </c>
      <c t="n" r="D24" s="6">
        <v>322166</v>
      </c>
      <c t="n" r="F24" s="7">
        <v>338396</v>
      </c>
    </row>
    <row spans="1:6" r="25">
      <c t="s" r="A25" s="4">
        <v>626</v>
      </c>
      <c t="n" r="D25" s="6">
        <v>0</v>
      </c>
      <c t="n" r="E25" s="6">
        <v>182</v>
      </c>
    </row>
    <row spans="1:6" r="26">
      <c t="s" r="A26" s="4">
        <v>618</v>
      </c>
      <c t="n" r="B26" s="7">
        <v>0</v>
      </c>
      <c t="n" r="C26" s="7">
        <v>192</v>
      </c>
      <c t="n" r="D26" s="7">
        <v>0</v>
      </c>
      <c t="n" r="E26" s="7">
        <v>3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28</v>
      </c>
      <c t="s" r="B1" s="2">
        <v>2</v>
      </c>
      <c t="s" r="C1" s="2">
        <v>629</v>
      </c>
      <c t="s" r="D1" s="2">
        <v>23</v>
      </c>
      <c t="s" r="E1" s="2">
        <v>77</v>
      </c>
      <c t="s" r="F1" s="2">
        <v>455</v>
      </c>
    </row>
    <row spans="1:6" r="2">
      <c t="s" r="A2" s="4">
        <v>25</v>
      </c>
      <c t="n" r="B2" s="7">
        <v>313754</v>
      </c>
      <c t="n" r="D2" s="7">
        <v>255530</v>
      </c>
      <c t="n" r="E2" s="7">
        <v>415930</v>
      </c>
      <c t="n" r="F2" s="7">
        <v>433663</v>
      </c>
    </row>
    <row spans="1:6" r="3">
      <c t="s" r="A3" s="4">
        <v>121</v>
      </c>
      <c t="n" r="B3" s="6">
        <v>106365</v>
      </c>
      <c t="n" r="D3" s="6">
        <v>114680</v>
      </c>
    </row>
    <row spans="1:6" r="4">
      <c t="s" r="A4" s="4">
        <v>28</v>
      </c>
      <c t="n" r="B4" s="6">
        <v>22472</v>
      </c>
      <c t="n" r="D4" s="6">
        <v>25722</v>
      </c>
    </row>
    <row spans="1:6" r="5">
      <c t="s" r="A5" s="4">
        <v>29</v>
      </c>
      <c t="n" r="B5" s="6">
        <v>0</v>
      </c>
      <c t="n" r="D5" s="6">
        <v>7218</v>
      </c>
    </row>
    <row spans="1:6" r="6">
      <c t="s" r="A6" s="4">
        <v>30</v>
      </c>
      <c t="n" r="B6" s="6">
        <v>493506</v>
      </c>
      <c t="n" r="D6" s="6">
        <v>482805</v>
      </c>
    </row>
    <row spans="1:6" r="7">
      <c t="s" r="A7" s="4">
        <v>32</v>
      </c>
      <c t="n" r="B7" s="6">
        <v>60053</v>
      </c>
      <c t="n" r="D7" s="6">
        <v>57442</v>
      </c>
    </row>
    <row spans="1:6" r="8">
      <c t="s" r="A8" s="4">
        <v>33</v>
      </c>
      <c t="n" r="B8" s="6">
        <v>120678</v>
      </c>
      <c t="n" r="D8" s="6">
        <v>118965</v>
      </c>
    </row>
    <row spans="1:6" r="9">
      <c t="s" r="A9" s="4">
        <v>34</v>
      </c>
      <c t="n" r="B9" s="6">
        <v>15918</v>
      </c>
      <c t="n" r="D9" s="6">
        <v>18841</v>
      </c>
    </row>
    <row spans="1:6" r="10">
      <c t="s" r="A10" s="4">
        <v>630</v>
      </c>
      <c t="n" r="B10" s="6">
        <v>190380</v>
      </c>
      <c t="n" r="D10" s="6">
        <v>197319</v>
      </c>
    </row>
    <row spans="1:6" r="11">
      <c t="s" r="A11" s="4">
        <v>36</v>
      </c>
      <c t="n" r="B11" s="6">
        <v>840946</v>
      </c>
      <c t="n" r="D11" s="6">
        <v>807661</v>
      </c>
    </row>
    <row spans="1:6" r="12">
      <c t="s" r="A12" s="4">
        <v>37</v>
      </c>
      <c t="n" r="B12" s="6">
        <v>17270</v>
      </c>
      <c t="n" r="D12" s="6">
        <v>17516</v>
      </c>
    </row>
    <row spans="1:6" r="13">
      <c t="s" r="A13" s="4">
        <v>38</v>
      </c>
      <c t="n" r="B13" s="6">
        <v>6494</v>
      </c>
      <c t="n" r="D13" s="6">
        <v>0</v>
      </c>
    </row>
    <row spans="1:6" r="14">
      <c t="s" r="A14" s="4">
        <v>39</v>
      </c>
      <c t="n" r="B14" s="6">
        <v>5369</v>
      </c>
      <c t="n" r="D14" s="6">
        <v>4607</v>
      </c>
    </row>
    <row spans="1:6" r="15">
      <c t="s" r="A15" s="4">
        <v>40</v>
      </c>
      <c t="n" r="B15" s="6">
        <v>1793151</v>
      </c>
      <c t="n" r="D15" s="6">
        <v>1783719</v>
      </c>
    </row>
    <row spans="1:6" r="16">
      <c t="s" r="A16" s="4">
        <v>42</v>
      </c>
      <c t="n" r="B16" s="6">
        <v>106512</v>
      </c>
      <c t="n" r="D16" s="6">
        <v>114384</v>
      </c>
    </row>
    <row spans="1:6" r="17">
      <c t="s" r="A17" s="4">
        <v>43</v>
      </c>
      <c t="n" r="B17" s="6">
        <v>4147</v>
      </c>
      <c t="n" r="D17" s="6">
        <v>5589</v>
      </c>
    </row>
    <row spans="1:6" r="18">
      <c t="s" r="A18" s="4">
        <v>44</v>
      </c>
      <c t="n" r="B18" s="6">
        <v>74558</v>
      </c>
      <c t="n" r="D18" s="6">
        <v>76104</v>
      </c>
    </row>
    <row spans="1:6" r="19">
      <c t="s" r="A19" s="4">
        <v>631</v>
      </c>
      <c t="n" r="B19" s="6">
        <v>0</v>
      </c>
      <c t="n" r="D19" s="6">
        <v>363</v>
      </c>
    </row>
    <row spans="1:6" r="20">
      <c t="s" r="A20" s="4">
        <v>47</v>
      </c>
      <c t="n" r="B20" s="6">
        <v>185246</v>
      </c>
      <c t="n" r="D20" s="6">
        <v>196654</v>
      </c>
    </row>
    <row spans="1:6" r="21">
      <c t="s" r="A21" s="4">
        <v>29</v>
      </c>
      <c t="n" r="B21" s="6">
        <v>42352</v>
      </c>
      <c t="n" r="D21" s="6">
        <v>43989</v>
      </c>
    </row>
    <row spans="1:6" r="22">
      <c t="s" r="A22" s="4">
        <v>52</v>
      </c>
      <c t="n" r="B22" s="6">
        <v>5124</v>
      </c>
      <c t="n" r="D22" s="6">
        <v>18228</v>
      </c>
    </row>
    <row spans="1:6" r="23">
      <c t="s" r="A23" s="4">
        <v>53</v>
      </c>
      <c t="n" r="B23" s="6">
        <v>874758</v>
      </c>
      <c t="n" r="D23" s="6">
        <v>893511</v>
      </c>
    </row>
    <row spans="1:6" r="24">
      <c t="s" r="A24" s="4">
        <v>54</v>
      </c>
      <c t="n" r="B24" s="6">
        <v>0</v>
      </c>
      <c t="n" r="D24" s="6">
        <v>0</v>
      </c>
    </row>
    <row spans="1:6" r="25">
      <c t="s" r="A25" s="4">
        <v>632</v>
      </c>
      <c t="n" r="B25" s="6">
        <v>481</v>
      </c>
      <c t="n" r="D25" s="6">
        <v>479</v>
      </c>
    </row>
    <row spans="1:6" r="26">
      <c t="s" r="A26" s="4">
        <v>56</v>
      </c>
      <c t="n" r="B26" s="6">
        <v>299349</v>
      </c>
      <c t="n" r="D26" s="6">
        <v>292064</v>
      </c>
    </row>
    <row spans="1:6" r="27">
      <c t="s" r="A27" s="4">
        <v>57</v>
      </c>
      <c t="n" r="B27" s="6">
        <v>657035</v>
      </c>
      <c t="n" r="D27" s="6">
        <v>626789</v>
      </c>
    </row>
    <row spans="1:6" r="28">
      <c t="s" r="A28" s="4">
        <v>633</v>
      </c>
      <c t="n" r="B28" s="6">
        <v>-38472</v>
      </c>
      <c t="n" r="C28" s="7">
        <v>-28070</v>
      </c>
      <c t="n" r="D28" s="6">
        <v>-29124</v>
      </c>
    </row>
    <row spans="1:6" r="29">
      <c t="s" r="A29" s="4">
        <v>59</v>
      </c>
      <c t="n" r="B29" s="6">
        <v>918393</v>
      </c>
      <c t="n" r="D29" s="6">
        <v>890208</v>
      </c>
    </row>
    <row spans="1:6" r="30">
      <c t="s" r="A30" s="4">
        <v>60</v>
      </c>
      <c t="n" r="B30" s="6">
        <v>1793151</v>
      </c>
      <c t="n" r="D30" s="6">
        <v>1783719</v>
      </c>
    </row>
    <row spans="1:6" r="31">
      <c t="s" r="A31" s="4">
        <v>634</v>
      </c>
    </row>
    <row spans="1:6" r="32">
      <c t="s" r="A32" s="4">
        <v>25</v>
      </c>
      <c t="n" r="B32" s="6">
        <v>51896</v>
      </c>
      <c t="n" r="D32" s="6">
        <v>16482</v>
      </c>
    </row>
    <row spans="1:6" r="33">
      <c t="s" r="A33" s="4">
        <v>121</v>
      </c>
      <c t="n" r="B33" s="6">
        <v>63354</v>
      </c>
      <c t="n" r="D33" s="6">
        <v>79283</v>
      </c>
    </row>
    <row spans="1:6" r="34">
      <c t="s" r="A34" s="4">
        <v>28</v>
      </c>
      <c t="n" r="B34" s="6">
        <v>5405</v>
      </c>
      <c t="n" r="D34" s="6">
        <v>5437</v>
      </c>
    </row>
    <row spans="1:6" r="35">
      <c t="s" r="A35" s="4">
        <v>29</v>
      </c>
      <c t="n" r="B35" s="6">
        <v>0</v>
      </c>
      <c t="n" r="D35" s="6">
        <v>3382</v>
      </c>
    </row>
    <row spans="1:6" r="36">
      <c t="s" r="A36" s="4">
        <v>30</v>
      </c>
      <c t="n" r="B36" s="6">
        <v>120655</v>
      </c>
      <c t="n" r="D36" s="6">
        <v>104584</v>
      </c>
    </row>
    <row spans="1:6" r="37">
      <c t="s" r="A37" s="4">
        <v>32</v>
      </c>
      <c t="n" r="B37" s="6">
        <v>27444</v>
      </c>
      <c t="n" r="D37" s="6">
        <v>25353</v>
      </c>
    </row>
    <row spans="1:6" r="38">
      <c t="s" r="A38" s="4">
        <v>33</v>
      </c>
      <c t="n" r="B38" s="6">
        <v>73564</v>
      </c>
      <c t="n" r="D38" s="6">
        <v>73034</v>
      </c>
    </row>
    <row spans="1:6" r="39">
      <c t="s" r="A39" s="4">
        <v>34</v>
      </c>
      <c t="n" r="B39" s="6">
        <v>15219</v>
      </c>
      <c t="n" r="D39" s="6">
        <v>18071</v>
      </c>
    </row>
    <row spans="1:6" r="40">
      <c t="s" r="A40" s="4">
        <v>630</v>
      </c>
      <c t="n" r="B40" s="6">
        <v>59132</v>
      </c>
      <c t="n" r="D40" s="6">
        <v>68317</v>
      </c>
    </row>
    <row spans="1:6" r="41">
      <c t="s" r="A41" s="4">
        <v>36</v>
      </c>
      <c t="n" r="B41" s="6">
        <v>299697</v>
      </c>
      <c t="n" r="D41" s="6">
        <v>304943</v>
      </c>
    </row>
    <row spans="1:6" r="42">
      <c t="s" r="A42" s="4">
        <v>37</v>
      </c>
      <c t="n" r="B42" s="6">
        <v>7886</v>
      </c>
      <c t="n" r="D42" s="6">
        <v>7810</v>
      </c>
    </row>
    <row spans="1:6" r="43">
      <c t="s" r="A43" s="4">
        <v>38</v>
      </c>
      <c t="n" r="B43" s="6">
        <v>1016</v>
      </c>
      <c t="n" r="D43" s="6">
        <v>2373</v>
      </c>
    </row>
    <row spans="1:6" r="44">
      <c t="s" r="A44" s="4">
        <v>39</v>
      </c>
      <c t="n" r="B44" s="6">
        <v>3027</v>
      </c>
      <c t="n" r="D44" s="6">
        <v>0</v>
      </c>
    </row>
    <row spans="1:6" r="45">
      <c t="s" r="A45" s="4">
        <v>40</v>
      </c>
      <c t="n" r="B45" s="6">
        <v>607640</v>
      </c>
      <c t="n" r="D45" s="6">
        <v>604485</v>
      </c>
    </row>
    <row spans="1:6" r="46">
      <c t="s" r="A46" s="4">
        <v>42</v>
      </c>
      <c t="n" r="B46" s="6">
        <v>73118</v>
      </c>
      <c t="n" r="D46" s="6">
        <v>88580</v>
      </c>
    </row>
    <row spans="1:6" r="47">
      <c t="s" r="A47" s="4">
        <v>44</v>
      </c>
      <c t="n" r="B47" s="6">
        <v>7633</v>
      </c>
      <c t="n" r="D47" s="6">
        <v>6554</v>
      </c>
    </row>
    <row spans="1:6" r="48">
      <c t="s" r="A48" s="4">
        <v>47</v>
      </c>
      <c t="n" r="B48" s="6">
        <v>80751</v>
      </c>
      <c t="n" r="D48" s="6">
        <v>95134</v>
      </c>
    </row>
    <row spans="1:6" r="49">
      <c t="s" r="A49" s="4">
        <v>29</v>
      </c>
      <c t="n" r="B49" s="6">
        <v>7435</v>
      </c>
      <c t="n" r="D49" s="6">
        <v>11270</v>
      </c>
    </row>
    <row spans="1:6" r="50">
      <c t="s" r="A50" s="4">
        <v>52</v>
      </c>
      <c t="n" r="B50" s="6">
        <v>2734</v>
      </c>
      <c t="n" r="D50" s="6">
        <v>13546</v>
      </c>
    </row>
    <row spans="1:6" r="51">
      <c t="s" r="A51" s="4">
        <v>53</v>
      </c>
      <c t="n" r="B51" s="6">
        <v>273408</v>
      </c>
      <c t="n" r="D51" s="6">
        <v>274950</v>
      </c>
    </row>
    <row spans="1:6" r="52">
      <c t="s" r="A52" s="4">
        <v>56</v>
      </c>
      <c t="n" r="B52" s="6">
        <v>320694</v>
      </c>
      <c t="n" r="D52" s="6">
        <v>319728</v>
      </c>
    </row>
    <row spans="1:6" r="53">
      <c t="s" r="A53" s="4">
        <v>57</v>
      </c>
      <c t="n" r="B53" s="6">
        <v>15271</v>
      </c>
      <c t="n" r="D53" s="6">
        <v>11552</v>
      </c>
    </row>
    <row spans="1:6" r="54">
      <c t="s" r="A54" s="4">
        <v>633</v>
      </c>
      <c t="n" r="B54" s="6">
        <v>-1733</v>
      </c>
      <c t="n" r="D54" s="6">
        <v>-1745</v>
      </c>
    </row>
    <row spans="1:6" r="55">
      <c t="s" r="A55" s="4">
        <v>59</v>
      </c>
      <c t="n" r="B55" s="6">
        <v>334232</v>
      </c>
      <c t="n" r="D55" s="6">
        <v>329535</v>
      </c>
    </row>
    <row spans="1:6" r="56">
      <c t="s" r="A56" s="4">
        <v>60</v>
      </c>
      <c t="n" r="B56" s="6">
        <v>607640</v>
      </c>
      <c t="n" r="D56" s="6">
        <v>604485</v>
      </c>
    </row>
    <row spans="1:6" r="57">
      <c t="s" r="A57" s="4">
        <v>635</v>
      </c>
      <c t="n" r="B57" s="7">
        <v>182488</v>
      </c>
      <c t="n" r="D57" s="7">
        <v>15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76</v>
      </c>
      <c t="s" r="D1" s="2">
        <v>1</v>
      </c>
    </row>
    <row spans="1:5" r="2">
      <c t="s" r="B2" s="2">
        <v>2</v>
      </c>
      <c t="s" r="C2" s="2">
        <v>77</v>
      </c>
      <c t="s" r="D2" s="2">
        <v>2</v>
      </c>
      <c t="s" r="E2" s="2">
        <v>77</v>
      </c>
    </row>
    <row spans="1:5" r="3">
      <c t="s" r="A3" s="4">
        <v>80</v>
      </c>
      <c t="n" r="B3" s="7">
        <v>211800</v>
      </c>
      <c t="n" r="C3" s="7">
        <v>176038</v>
      </c>
      <c t="n" r="D3" s="7">
        <v>412302</v>
      </c>
      <c t="n" r="E3" s="7">
        <v>337291</v>
      </c>
    </row>
    <row spans="1:5" r="4">
      <c t="s" r="A4" s="4">
        <v>637</v>
      </c>
      <c t="n" r="B4" s="6">
        <v>35591</v>
      </c>
      <c t="n" r="C4" s="6">
        <v>29494</v>
      </c>
      <c t="n" r="D4" s="6">
        <v>69878</v>
      </c>
      <c t="n" r="E4" s="6">
        <v>57681</v>
      </c>
    </row>
    <row spans="1:5" r="5">
      <c t="s" r="A5" s="4">
        <v>82</v>
      </c>
      <c t="n" r="B5" s="6">
        <v>176209</v>
      </c>
      <c t="n" r="C5" s="6">
        <v>146544</v>
      </c>
      <c t="n" r="D5" s="6">
        <v>342424</v>
      </c>
      <c t="n" r="E5" s="6">
        <v>279610</v>
      </c>
    </row>
    <row spans="1:5" r="6">
      <c t="s" r="A6" s="4">
        <v>638</v>
      </c>
      <c t="n" r="B6" s="6">
        <v>48617</v>
      </c>
      <c t="n" r="C6" s="6">
        <v>40421</v>
      </c>
      <c t="n" r="D6" s="6">
        <v>96729</v>
      </c>
      <c t="n" r="E6" s="6">
        <v>78011</v>
      </c>
    </row>
    <row spans="1:5" r="7">
      <c t="s" r="A7" s="4">
        <v>639</v>
      </c>
      <c t="n" r="B7" s="6">
        <v>9213</v>
      </c>
      <c t="n" r="C7" s="6">
        <v>8969</v>
      </c>
      <c t="n" r="D7" s="6">
        <v>18201</v>
      </c>
      <c t="n" r="E7" s="6">
        <v>17415</v>
      </c>
    </row>
    <row spans="1:5" r="8">
      <c t="s" r="A8" s="4">
        <v>640</v>
      </c>
      <c t="n" r="B8" s="6">
        <v>59434</v>
      </c>
      <c t="n" r="C8" s="6">
        <v>47088</v>
      </c>
      <c t="n" r="D8" s="6">
        <v>115211</v>
      </c>
      <c t="n" r="E8" s="6">
        <v>93588</v>
      </c>
    </row>
    <row spans="1:5" r="9">
      <c t="s" r="A9" s="4">
        <v>87</v>
      </c>
      <c t="n" r="B9" s="6">
        <v>117264</v>
      </c>
      <c t="n" r="C9" s="6">
        <v>96478</v>
      </c>
      <c t="n" r="D9" s="6">
        <v>230141</v>
      </c>
      <c t="n" r="E9" s="6">
        <v>189014</v>
      </c>
    </row>
    <row spans="1:5" r="10">
      <c t="s" r="A10" s="4">
        <v>88</v>
      </c>
      <c t="n" r="B10" s="6">
        <v>58945</v>
      </c>
      <c t="n" r="C10" s="6">
        <v>50066</v>
      </c>
      <c t="n" r="D10" s="6">
        <v>112283</v>
      </c>
      <c t="n" r="E10" s="6">
        <v>90596</v>
      </c>
    </row>
    <row spans="1:5" r="11">
      <c t="s" r="A11" s="4">
        <v>89</v>
      </c>
      <c t="n" r="B11" s="6">
        <v>10301</v>
      </c>
      <c t="n" r="C11" s="6">
        <v>10881</v>
      </c>
      <c t="n" r="D11" s="6">
        <v>20534</v>
      </c>
      <c t="n" r="E11" s="6">
        <v>21194</v>
      </c>
    </row>
    <row spans="1:5" r="12">
      <c t="s" r="A12" s="4">
        <v>90</v>
      </c>
      <c t="n" r="B12" s="6">
        <v>-213</v>
      </c>
      <c t="n" r="C12" s="6">
        <v>88</v>
      </c>
      <c t="n" r="D12" s="6">
        <v>-87</v>
      </c>
      <c t="n" r="E12" s="6">
        <v>-696</v>
      </c>
    </row>
    <row spans="1:5" r="13">
      <c t="s" r="A13" s="4">
        <v>91</v>
      </c>
      <c t="n" r="B13" s="6">
        <v>48857</v>
      </c>
      <c t="n" r="C13" s="6">
        <v>39097</v>
      </c>
      <c t="n" r="D13" s="6">
        <v>91836</v>
      </c>
      <c t="n" r="E13" s="6">
        <v>70098</v>
      </c>
    </row>
    <row spans="1:5" r="14">
      <c t="s" r="A14" s="4">
        <v>92</v>
      </c>
      <c t="n" r="B14" s="6">
        <v>15087</v>
      </c>
      <c t="n" r="C14" s="6">
        <v>181</v>
      </c>
      <c t="n" r="D14" s="6">
        <v>28123</v>
      </c>
      <c t="n" r="E14" s="6">
        <v>9304</v>
      </c>
    </row>
    <row spans="1:5" r="15">
      <c t="s" r="A15" s="4">
        <v>93</v>
      </c>
      <c t="n" r="B15" s="6">
        <v>33770</v>
      </c>
      <c t="n" r="C15" s="6">
        <v>38916</v>
      </c>
      <c t="n" r="D15" s="6">
        <v>63713</v>
      </c>
      <c t="n" r="E15" s="6">
        <v>60794</v>
      </c>
    </row>
    <row spans="1:5" r="16">
      <c t="s" r="A16" s="4">
        <v>634</v>
      </c>
    </row>
    <row spans="1:5" r="17">
      <c t="s" r="A17" s="4">
        <v>80</v>
      </c>
      <c t="n" r="B17" s="6">
        <v>69385</v>
      </c>
      <c t="n" r="C17" s="6">
        <v>51103</v>
      </c>
      <c t="n" r="D17" s="6">
        <v>131842</v>
      </c>
      <c t="n" r="E17" s="6">
        <v>95524</v>
      </c>
    </row>
    <row spans="1:5" r="18">
      <c t="s" r="A18" s="4">
        <v>637</v>
      </c>
      <c t="n" r="B18" s="6">
        <v>5560</v>
      </c>
      <c t="n" r="C18" s="6">
        <v>5017</v>
      </c>
      <c t="n" r="D18" s="6">
        <v>10871</v>
      </c>
      <c t="n" r="E18" s="6">
        <v>9371</v>
      </c>
    </row>
    <row spans="1:5" r="19">
      <c t="s" r="A19" s="4">
        <v>82</v>
      </c>
      <c t="n" r="B19" s="6">
        <v>63825</v>
      </c>
      <c t="n" r="C19" s="6">
        <v>46086</v>
      </c>
      <c t="n" r="D19" s="6">
        <v>120971</v>
      </c>
      <c t="n" r="E19" s="6">
        <v>86153</v>
      </c>
    </row>
    <row spans="1:5" r="20">
      <c t="s" r="A20" s="4">
        <v>638</v>
      </c>
      <c t="n" r="B20" s="6">
        <v>27244</v>
      </c>
      <c t="n" r="C20" s="6">
        <v>19182</v>
      </c>
      <c t="n" r="D20" s="6">
        <v>53705</v>
      </c>
      <c t="n" r="E20" s="6">
        <v>36844</v>
      </c>
    </row>
    <row spans="1:5" r="21">
      <c t="s" r="A21" s="4">
        <v>639</v>
      </c>
      <c t="n" r="B21" s="6">
        <v>3169</v>
      </c>
      <c t="n" r="C21" s="6">
        <v>2167</v>
      </c>
      <c t="n" r="D21" s="6">
        <v>5652</v>
      </c>
      <c t="n" r="E21" s="6">
        <v>4068</v>
      </c>
    </row>
    <row spans="1:5" r="22">
      <c t="s" r="A22" s="4">
        <v>640</v>
      </c>
      <c t="n" r="B22" s="6">
        <v>23706</v>
      </c>
      <c t="n" r="C22" s="6">
        <v>16918</v>
      </c>
      <c t="n" r="D22" s="6">
        <v>46524</v>
      </c>
      <c t="n" r="E22" s="6">
        <v>34897</v>
      </c>
    </row>
    <row spans="1:5" r="23">
      <c t="s" r="A23" s="4">
        <v>87</v>
      </c>
      <c t="n" r="B23" s="6">
        <v>54119</v>
      </c>
      <c t="n" r="C23" s="6">
        <v>38267</v>
      </c>
      <c t="n" r="D23" s="6">
        <v>105881</v>
      </c>
      <c t="n" r="E23" s="6">
        <v>75809</v>
      </c>
    </row>
    <row spans="1:5" r="24">
      <c t="s" r="A24" s="4">
        <v>88</v>
      </c>
      <c t="n" r="B24" s="6">
        <v>9706</v>
      </c>
      <c t="n" r="C24" s="6">
        <v>7819</v>
      </c>
      <c t="n" r="D24" s="6">
        <v>15090</v>
      </c>
      <c t="n" r="E24" s="6">
        <v>10344</v>
      </c>
    </row>
    <row spans="1:5" r="25">
      <c t="s" r="A25" s="4">
        <v>89</v>
      </c>
      <c t="n" r="B25" s="6">
        <v>4486</v>
      </c>
      <c t="n" r="C25" s="6">
        <v>2801</v>
      </c>
      <c t="n" r="D25" s="6">
        <v>8613</v>
      </c>
      <c t="n" r="E25" s="6">
        <v>5318</v>
      </c>
    </row>
    <row spans="1:5" r="26">
      <c t="s" r="A26" s="4">
        <v>90</v>
      </c>
      <c t="n" r="B26" s="6">
        <v>315</v>
      </c>
      <c t="n" r="C26" s="6">
        <v>-145</v>
      </c>
      <c t="n" r="D26" s="6">
        <v>487</v>
      </c>
      <c t="n" r="E26" s="6">
        <v>99</v>
      </c>
    </row>
    <row spans="1:5" r="27">
      <c t="s" r="A27" s="4">
        <v>91</v>
      </c>
      <c t="n" r="B27" s="6">
        <v>4905</v>
      </c>
      <c t="n" r="C27" s="6">
        <v>5163</v>
      </c>
      <c t="n" r="D27" s="6">
        <v>5990</v>
      </c>
      <c t="n" r="E27" s="6">
        <v>4927</v>
      </c>
    </row>
    <row spans="1:5" r="28">
      <c t="s" r="A28" s="4">
        <v>92</v>
      </c>
      <c t="n" r="B28" s="6">
        <v>1691</v>
      </c>
      <c t="n" r="C28" s="6">
        <v>2878</v>
      </c>
      <c t="n" r="D28" s="6">
        <v>2271</v>
      </c>
      <c t="n" r="E28" s="6">
        <v>3197</v>
      </c>
    </row>
    <row spans="1:5" r="29">
      <c t="s" r="A29" s="4">
        <v>93</v>
      </c>
      <c t="n" r="B29" s="7">
        <v>3214</v>
      </c>
      <c t="n" r="C29" s="7">
        <v>2285</v>
      </c>
      <c t="n" r="D29" s="7">
        <v>3719</v>
      </c>
      <c t="n" r="E29" s="7">
        <v>17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41</v>
      </c>
      <c t="s" r="B1" s="2">
        <v>76</v>
      </c>
      <c t="s" r="D1" s="2">
        <v>1</v>
      </c>
    </row>
    <row spans="1:7" r="2">
      <c t="s" r="B2" s="2">
        <v>2</v>
      </c>
      <c t="s" r="C2" s="2">
        <v>77</v>
      </c>
      <c t="s" r="D2" s="2">
        <v>2</v>
      </c>
      <c t="s" r="E2" s="2">
        <v>77</v>
      </c>
      <c t="s" r="F2" s="2">
        <v>629</v>
      </c>
      <c t="s" r="G2" s="2">
        <v>23</v>
      </c>
    </row>
    <row spans="1:7" r="3">
      <c t="s" r="A3" s="3">
        <v>642</v>
      </c>
    </row>
    <row spans="1:7" r="4">
      <c t="s" r="A4" s="4">
        <v>643</v>
      </c>
      <c t="n" r="B4" s="7">
        <v>0</v>
      </c>
      <c t="n" r="D4" s="7">
        <v>0</v>
      </c>
    </row>
    <row spans="1:7" r="5">
      <c t="s" r="A5" s="4">
        <v>644</v>
      </c>
      <c t="n" r="B5" s="6">
        <v>44</v>
      </c>
      <c t="n" r="D5" s="6">
        <v>43</v>
      </c>
    </row>
    <row spans="1:7" r="6">
      <c t="s" r="A6" s="4">
        <v>645</v>
      </c>
      <c t="n" r="B6" s="6">
        <v>2339</v>
      </c>
      <c t="n" r="D6" s="6">
        <v>2339</v>
      </c>
      <c t="n" r="F6" s="7">
        <v>88</v>
      </c>
      <c t="n" r="G6" s="7">
        <v>2449</v>
      </c>
    </row>
    <row spans="1:7" r="7">
      <c t="s" r="A7" s="4">
        <v>646</v>
      </c>
      <c t="n" r="B7" s="6">
        <v>2207</v>
      </c>
      <c t="n" r="D7" s="6">
        <v>-153</v>
      </c>
    </row>
    <row spans="1:7" r="8">
      <c t="s" r="A8" s="4">
        <v>647</v>
      </c>
      <c t="n" r="B8" s="6">
        <v>-12653</v>
      </c>
      <c t="n" r="D8" s="6">
        <v>-9238</v>
      </c>
    </row>
    <row spans="1:7" r="9">
      <c t="s" r="A9" s="4">
        <v>648</v>
      </c>
      <c t="n" r="B9" s="6">
        <v>-10446</v>
      </c>
      <c t="n" r="D9" s="6">
        <v>-9391</v>
      </c>
    </row>
    <row spans="1:7" r="10">
      <c t="s" r="A10" s="4">
        <v>104</v>
      </c>
      <c t="n" r="B10" s="6">
        <v>-12653</v>
      </c>
      <c t="n" r="C10" s="7">
        <v>7112</v>
      </c>
      <c t="n" r="D10" s="6">
        <v>-9238</v>
      </c>
      <c t="n" r="E10" s="7">
        <v>-8125</v>
      </c>
    </row>
    <row spans="1:7" r="11">
      <c t="s" r="A11" s="4">
        <v>649</v>
      </c>
      <c t="n" r="B11" s="6">
        <v>-28070</v>
      </c>
      <c t="n" r="D11" s="6">
        <v>-29124</v>
      </c>
    </row>
    <row spans="1:7" r="12">
      <c t="s" r="A12" s="4">
        <v>650</v>
      </c>
      <c t="n" r="B12" s="6">
        <v>-38472</v>
      </c>
      <c t="n" r="D12" s="6">
        <v>-38472</v>
      </c>
    </row>
    <row spans="1:7" r="13">
      <c t="s" r="A13" s="4">
        <v>651</v>
      </c>
      <c t="n" r="B13" s="6">
        <v>2251</v>
      </c>
      <c t="n" r="C13" s="6">
        <v>-3934</v>
      </c>
      <c t="n" r="D13" s="6">
        <v>-110</v>
      </c>
      <c t="n" r="E13" s="6">
        <v>-3554</v>
      </c>
    </row>
    <row spans="1:7" r="14">
      <c t="s" r="A14" s="4">
        <v>106</v>
      </c>
      <c t="n" r="B14" s="6">
        <v>-10402</v>
      </c>
      <c t="n" r="C14" s="7">
        <v>3178</v>
      </c>
      <c t="n" r="D14" s="6">
        <v>-9348</v>
      </c>
      <c t="n" r="E14" s="7">
        <v>-11679</v>
      </c>
    </row>
    <row spans="1:7" r="15">
      <c t="s" r="A15" s="4">
        <v>652</v>
      </c>
      <c t="n" r="B15" s="7">
        <v>-40811</v>
      </c>
      <c t="n" r="D15" s="7">
        <v>-40811</v>
      </c>
      <c t="n" r="F15" s="7">
        <v>-28158</v>
      </c>
      <c t="n" r="G15" s="7">
        <v>-315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76</v>
      </c>
      <c t="s" r="D1" s="2">
        <v>1</v>
      </c>
    </row>
    <row spans="1:5" r="2">
      <c t="s" r="B2" s="2">
        <v>2</v>
      </c>
      <c t="s" r="C2" s="2">
        <v>77</v>
      </c>
      <c t="s" r="D2" s="2">
        <v>2</v>
      </c>
      <c t="s" r="E2" s="2">
        <v>77</v>
      </c>
    </row>
    <row spans="1:5" r="3">
      <c t="s" r="A3" s="3">
        <v>654</v>
      </c>
    </row>
    <row spans="1:5" r="4">
      <c t="s" r="A4" s="4">
        <v>90</v>
      </c>
      <c t="n" r="B4" s="7">
        <v>-213</v>
      </c>
      <c t="n" r="C4" s="7">
        <v>88</v>
      </c>
      <c t="n" r="D4" s="7">
        <v>-87</v>
      </c>
      <c t="n" r="E4" s="7">
        <v>-696</v>
      </c>
    </row>
    <row spans="1:5" r="5">
      <c t="s" r="A5" s="4">
        <v>92</v>
      </c>
      <c t="n" r="B5" s="6">
        <v>15087</v>
      </c>
      <c t="n" r="C5" s="7">
        <v>181</v>
      </c>
      <c t="n" r="D5" s="6">
        <v>28123</v>
      </c>
      <c t="n" r="E5" s="7">
        <v>9304</v>
      </c>
    </row>
    <row spans="1:5" r="6">
      <c t="s" r="A6" s="4">
        <v>655</v>
      </c>
      <c t="n" r="B6" s="6">
        <v>44</v>
      </c>
      <c t="n" r="D6" s="6">
        <v>43</v>
      </c>
    </row>
    <row spans="1:5" r="7">
      <c t="s" r="A7" s="4">
        <v>643</v>
      </c>
      <c t="n" r="B7" s="6">
        <v>0</v>
      </c>
      <c t="n" r="D7" s="6">
        <v>0</v>
      </c>
    </row>
    <row spans="1:5" r="8">
      <c t="s" r="A8" s="4">
        <v>644</v>
      </c>
      <c t="n" r="B8" s="6">
        <v>44</v>
      </c>
      <c t="n" r="D8" s="6">
        <v>43</v>
      </c>
    </row>
    <row spans="1:5" r="9">
      <c t="s" r="A9" s="4">
        <v>656</v>
      </c>
    </row>
    <row spans="1:5" r="10">
      <c t="s" r="A10" s="3">
        <v>654</v>
      </c>
    </row>
    <row spans="1:5" r="11">
      <c t="s" r="A11" s="4">
        <v>90</v>
      </c>
      <c t="n" r="B11" s="6">
        <v>70</v>
      </c>
      <c t="n" r="D11" s="6">
        <v>-69</v>
      </c>
    </row>
    <row spans="1:5" r="12">
      <c t="s" r="A12" s="4">
        <v>92</v>
      </c>
      <c t="n" r="B12" s="7">
        <v>-26</v>
      </c>
      <c t="n" r="D12" s="7">
        <v>-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57</v>
      </c>
      <c t="s" r="B1" s="2">
        <v>2</v>
      </c>
      <c t="s" r="C1" s="2">
        <v>629</v>
      </c>
      <c t="s" r="D1" s="2">
        <v>23</v>
      </c>
      <c t="s" r="E1" s="2">
        <v>77</v>
      </c>
      <c t="s" r="F1" s="2">
        <v>455</v>
      </c>
    </row>
    <row spans="1:6" r="2">
      <c t="s" r="A2" s="3">
        <v>24</v>
      </c>
    </row>
    <row spans="1:6" r="3">
      <c t="s" r="A3" s="4">
        <v>25</v>
      </c>
      <c t="n" r="B3" s="7">
        <v>313754</v>
      </c>
      <c t="n" r="D3" s="7">
        <v>255530</v>
      </c>
      <c t="n" r="E3" s="7">
        <v>415930</v>
      </c>
      <c t="n" r="F3" s="7">
        <v>433663</v>
      </c>
    </row>
    <row spans="1:6" r="4">
      <c t="s" r="A4" s="4">
        <v>26</v>
      </c>
      <c t="n" r="B4" s="6">
        <v>50915</v>
      </c>
      <c t="n" r="D4" s="6">
        <v>79655</v>
      </c>
    </row>
    <row spans="1:6" r="5">
      <c t="s" r="A5" s="4">
        <v>27</v>
      </c>
      <c t="n" r="B5" s="6">
        <v>106365</v>
      </c>
      <c t="n" r="D5" s="6">
        <v>114680</v>
      </c>
    </row>
    <row spans="1:6" r="6">
      <c t="s" r="A6" s="4">
        <v>28</v>
      </c>
      <c t="n" r="B6" s="6">
        <v>22472</v>
      </c>
      <c t="n" r="D6" s="6">
        <v>25722</v>
      </c>
    </row>
    <row spans="1:6" r="7">
      <c t="s" r="A7" s="4">
        <v>29</v>
      </c>
      <c t="n" r="B7" s="6">
        <v>0</v>
      </c>
      <c t="n" r="D7" s="6">
        <v>7218</v>
      </c>
    </row>
    <row spans="1:6" r="8">
      <c t="s" r="A8" s="4">
        <v>658</v>
      </c>
      <c t="n" r="B8" s="6">
        <v>0</v>
      </c>
      <c t="n" r="D8" s="6">
        <v>0</v>
      </c>
    </row>
    <row spans="1:6" r="9">
      <c t="s" r="A9" s="4">
        <v>30</v>
      </c>
      <c t="n" r="B9" s="6">
        <v>493506</v>
      </c>
      <c t="n" r="D9" s="6">
        <v>482805</v>
      </c>
    </row>
    <row spans="1:6" r="10">
      <c t="s" r="A10" s="4">
        <v>31</v>
      </c>
      <c t="n" r="B10" s="6">
        <v>42537</v>
      </c>
      <c t="n" r="D10" s="6">
        <v>78563</v>
      </c>
    </row>
    <row spans="1:6" r="11">
      <c t="s" r="A11" s="4">
        <v>32</v>
      </c>
      <c t="n" r="B11" s="6">
        <v>60053</v>
      </c>
      <c t="n" r="D11" s="6">
        <v>57442</v>
      </c>
    </row>
    <row spans="1:6" r="12">
      <c t="s" r="A12" s="4">
        <v>33</v>
      </c>
      <c t="n" r="B12" s="6">
        <v>120678</v>
      </c>
      <c t="n" r="D12" s="6">
        <v>118965</v>
      </c>
    </row>
    <row spans="1:6" r="13">
      <c t="s" r="A13" s="4">
        <v>34</v>
      </c>
      <c t="n" r="B13" s="6">
        <v>15918</v>
      </c>
      <c t="n" r="D13" s="6">
        <v>18841</v>
      </c>
    </row>
    <row spans="1:6" r="14">
      <c t="s" r="A14" s="4">
        <v>630</v>
      </c>
      <c t="n" r="B14" s="6">
        <v>190380</v>
      </c>
      <c t="n" r="D14" s="6">
        <v>197319</v>
      </c>
    </row>
    <row spans="1:6" r="15">
      <c t="s" r="A15" s="4">
        <v>36</v>
      </c>
      <c t="n" r="B15" s="6">
        <v>840946</v>
      </c>
      <c t="n" r="D15" s="6">
        <v>807661</v>
      </c>
    </row>
    <row spans="1:6" r="16">
      <c t="s" r="A16" s="4">
        <v>37</v>
      </c>
      <c t="n" r="B16" s="6">
        <v>17270</v>
      </c>
      <c t="n" r="D16" s="6">
        <v>17516</v>
      </c>
    </row>
    <row spans="1:6" r="17">
      <c t="s" r="A17" s="4">
        <v>659</v>
      </c>
      <c t="n" r="B17" s="6">
        <v>0</v>
      </c>
      <c t="n" r="D17" s="6">
        <v>0</v>
      </c>
    </row>
    <row spans="1:6" r="18">
      <c t="s" r="A18" s="4">
        <v>38</v>
      </c>
      <c t="n" r="B18" s="6">
        <v>6494</v>
      </c>
      <c t="n" r="D18" s="6">
        <v>0</v>
      </c>
    </row>
    <row spans="1:6" r="19">
      <c t="s" r="A19" s="4">
        <v>39</v>
      </c>
      <c t="n" r="B19" s="6">
        <v>5369</v>
      </c>
      <c t="n" r="D19" s="6">
        <v>4607</v>
      </c>
    </row>
    <row spans="1:6" r="20">
      <c t="s" r="A20" s="4">
        <v>40</v>
      </c>
      <c t="n" r="B20" s="6">
        <v>1793151</v>
      </c>
      <c t="n" r="D20" s="6">
        <v>1783719</v>
      </c>
    </row>
    <row spans="1:6" r="21">
      <c t="s" r="A21" s="3">
        <v>41</v>
      </c>
    </row>
    <row spans="1:6" r="22">
      <c t="s" r="A22" s="4">
        <v>42</v>
      </c>
      <c t="n" r="B22" s="6">
        <v>106512</v>
      </c>
      <c t="n" r="D22" s="6">
        <v>114384</v>
      </c>
    </row>
    <row spans="1:6" r="23">
      <c t="s" r="A23" s="4">
        <v>43</v>
      </c>
      <c t="n" r="B23" s="6">
        <v>4147</v>
      </c>
      <c t="n" r="D23" s="6">
        <v>5589</v>
      </c>
    </row>
    <row spans="1:6" r="24">
      <c t="s" r="A24" s="4">
        <v>44</v>
      </c>
      <c t="n" r="B24" s="6">
        <v>74558</v>
      </c>
      <c t="n" r="D24" s="6">
        <v>76104</v>
      </c>
    </row>
    <row spans="1:6" r="25">
      <c t="s" r="A25" s="4">
        <v>45</v>
      </c>
      <c t="n" r="B25" s="6">
        <v>29</v>
      </c>
      <c t="n" r="D25" s="6">
        <v>214</v>
      </c>
    </row>
    <row spans="1:6" r="26">
      <c t="s" r="A26" s="4">
        <v>631</v>
      </c>
      <c t="n" r="B26" s="6">
        <v>0</v>
      </c>
      <c t="n" r="D26" s="6">
        <v>363</v>
      </c>
    </row>
    <row spans="1:6" r="27">
      <c t="s" r="A27" s="4">
        <v>660</v>
      </c>
      <c t="n" r="B27" s="6">
        <v>0</v>
      </c>
      <c t="n" r="D27" s="6">
        <v>0</v>
      </c>
    </row>
    <row spans="1:6" r="28">
      <c t="s" r="A28" s="4">
        <v>47</v>
      </c>
      <c t="n" r="B28" s="6">
        <v>185246</v>
      </c>
      <c t="n" r="D28" s="6">
        <v>196654</v>
      </c>
    </row>
    <row spans="1:6" r="29">
      <c t="s" r="A29" s="4">
        <v>48</v>
      </c>
      <c t="n" r="B29" s="6">
        <v>596813</v>
      </c>
      <c t="n" r="D29" s="6">
        <v>592037</v>
      </c>
    </row>
    <row spans="1:6" r="30">
      <c t="s" r="A30" s="4">
        <v>49</v>
      </c>
      <c t="n" r="B30" s="6">
        <v>79</v>
      </c>
      <c t="n" r="D30" s="6">
        <v>148</v>
      </c>
    </row>
    <row spans="1:6" r="31">
      <c t="s" r="A31" s="4">
        <v>50</v>
      </c>
      <c t="n" r="B31" s="6">
        <v>40356</v>
      </c>
      <c t="n" r="D31" s="6">
        <v>35917</v>
      </c>
    </row>
    <row spans="1:6" r="32">
      <c t="s" r="A32" s="4">
        <v>29</v>
      </c>
      <c t="n" r="B32" s="6">
        <v>42352</v>
      </c>
      <c t="n" r="D32" s="6">
        <v>43989</v>
      </c>
    </row>
    <row spans="1:6" r="33">
      <c t="s" r="A33" s="4">
        <v>51</v>
      </c>
      <c t="n" r="B33" s="6">
        <v>4788</v>
      </c>
      <c t="n" r="D33" s="6">
        <v>6538</v>
      </c>
    </row>
    <row spans="1:6" r="34">
      <c t="s" r="A34" s="4">
        <v>52</v>
      </c>
      <c t="n" r="B34" s="6">
        <v>5124</v>
      </c>
      <c t="n" r="D34" s="6">
        <v>18228</v>
      </c>
    </row>
    <row spans="1:6" r="35">
      <c t="s" r="A35" s="4">
        <v>53</v>
      </c>
      <c t="n" r="B35" s="6">
        <v>874758</v>
      </c>
      <c t="n" r="D35" s="6">
        <v>893511</v>
      </c>
    </row>
    <row spans="1:6" r="36">
      <c t="s" r="A36" s="4">
        <v>54</v>
      </c>
      <c t="n" r="B36" s="6">
        <v>0</v>
      </c>
      <c t="n" r="D36" s="6">
        <v>0</v>
      </c>
    </row>
    <row spans="1:6" r="37">
      <c t="s" r="A37" s="4">
        <v>632</v>
      </c>
      <c t="n" r="B37" s="6">
        <v>481</v>
      </c>
      <c t="n" r="D37" s="6">
        <v>479</v>
      </c>
    </row>
    <row spans="1:6" r="38">
      <c t="s" r="A38" s="4">
        <v>56</v>
      </c>
      <c t="n" r="B38" s="6">
        <v>299349</v>
      </c>
      <c t="n" r="D38" s="6">
        <v>292064</v>
      </c>
    </row>
    <row spans="1:6" r="39">
      <c t="s" r="A39" s="4">
        <v>57</v>
      </c>
      <c t="n" r="B39" s="6">
        <v>657035</v>
      </c>
      <c t="n" r="D39" s="6">
        <v>626789</v>
      </c>
    </row>
    <row spans="1:6" r="40">
      <c t="s" r="A40" s="4">
        <v>633</v>
      </c>
      <c t="n" r="B40" s="6">
        <v>-38472</v>
      </c>
      <c t="n" r="C40" s="7">
        <v>-28070</v>
      </c>
      <c t="n" r="D40" s="6">
        <v>-29124</v>
      </c>
    </row>
    <row spans="1:6" r="41">
      <c t="s" r="A41" s="4">
        <v>59</v>
      </c>
      <c t="n" r="B41" s="6">
        <v>918393</v>
      </c>
      <c t="n" r="D41" s="6">
        <v>890208</v>
      </c>
    </row>
    <row spans="1:6" r="42">
      <c t="s" r="A42" s="4">
        <v>60</v>
      </c>
      <c t="n" r="B42" s="6">
        <v>1793151</v>
      </c>
      <c t="n" r="D42" s="6">
        <v>1783719</v>
      </c>
    </row>
    <row spans="1:6" r="43">
      <c t="s" r="A43" s="4">
        <v>61</v>
      </c>
    </row>
    <row spans="1:6" r="44">
      <c t="s" r="A44" s="3">
        <v>41</v>
      </c>
    </row>
    <row spans="1:6" r="45">
      <c t="s" r="A45" s="4">
        <v>62</v>
      </c>
      <c t="n" r="B45" s="6">
        <v>0</v>
      </c>
      <c t="n" r="D45" s="6">
        <v>0</v>
      </c>
    </row>
    <row spans="1:6" r="46">
      <c t="s" r="A46" s="4">
        <v>661</v>
      </c>
    </row>
    <row spans="1:6" r="47">
      <c t="s" r="A47" s="3">
        <v>24</v>
      </c>
    </row>
    <row spans="1:6" r="48">
      <c t="s" r="A48" s="4">
        <v>25</v>
      </c>
      <c t="n" r="B48" s="6">
        <v>74197</v>
      </c>
      <c t="n" r="D48" s="6">
        <v>55516</v>
      </c>
      <c t="n" r="E48" s="6">
        <v>220787</v>
      </c>
      <c t="n" r="F48" s="6">
        <v>226790</v>
      </c>
    </row>
    <row spans="1:6" r="49">
      <c t="s" r="A49" s="4">
        <v>26</v>
      </c>
      <c t="n" r="B49" s="6">
        <v>50853</v>
      </c>
      <c t="n" r="D49" s="6">
        <v>79595</v>
      </c>
    </row>
    <row spans="1:6" r="50">
      <c t="s" r="A50" s="4">
        <v>27</v>
      </c>
      <c t="n" r="B50" s="6">
        <v>0</v>
      </c>
      <c t="n" r="D50" s="6">
        <v>0</v>
      </c>
    </row>
    <row spans="1:6" r="51">
      <c t="s" r="A51" s="4">
        <v>28</v>
      </c>
      <c t="n" r="B51" s="6">
        <v>10097</v>
      </c>
      <c t="n" r="D51" s="6">
        <v>6887</v>
      </c>
    </row>
    <row spans="1:6" r="52">
      <c t="s" r="A52" s="4">
        <v>29</v>
      </c>
      <c t="n" r="D52" s="6">
        <v>0</v>
      </c>
    </row>
    <row spans="1:6" r="53">
      <c t="s" r="A53" s="4">
        <v>658</v>
      </c>
      <c t="n" r="B53" s="6">
        <v>144488</v>
      </c>
      <c t="n" r="D53" s="6">
        <v>117000</v>
      </c>
    </row>
    <row spans="1:6" r="54">
      <c t="s" r="A54" s="4">
        <v>30</v>
      </c>
      <c t="n" r="B54" s="6">
        <v>279635</v>
      </c>
      <c t="n" r="D54" s="6">
        <v>258998</v>
      </c>
    </row>
    <row spans="1:6" r="55">
      <c t="s" r="A55" s="4">
        <v>31</v>
      </c>
      <c t="n" r="B55" s="6">
        <v>42537</v>
      </c>
      <c t="n" r="D55" s="6">
        <v>78563</v>
      </c>
    </row>
    <row spans="1:6" r="56">
      <c t="s" r="A56" s="4">
        <v>32</v>
      </c>
      <c t="n" r="B56" s="6">
        <v>0</v>
      </c>
      <c t="n" r="D56" s="6">
        <v>0</v>
      </c>
    </row>
    <row spans="1:6" r="57">
      <c t="s" r="A57" s="4">
        <v>33</v>
      </c>
      <c t="n" r="B57" s="6">
        <v>0</v>
      </c>
      <c t="n" r="D57" s="6">
        <v>0</v>
      </c>
    </row>
    <row spans="1:6" r="58">
      <c t="s" r="A58" s="4">
        <v>34</v>
      </c>
      <c t="n" r="B58" s="6">
        <v>0</v>
      </c>
      <c t="n" r="D58" s="6">
        <v>0</v>
      </c>
    </row>
    <row spans="1:6" r="59">
      <c t="s" r="A59" s="4">
        <v>630</v>
      </c>
      <c t="n" r="B59" s="6">
        <v>0</v>
      </c>
      <c t="n" r="D59" s="6">
        <v>0</v>
      </c>
    </row>
    <row spans="1:6" r="60">
      <c t="s" r="A60" s="4">
        <v>36</v>
      </c>
      <c t="n" r="B60" s="6">
        <v>0</v>
      </c>
      <c t="n" r="D60" s="6">
        <v>0</v>
      </c>
    </row>
    <row spans="1:6" r="61">
      <c t="s" r="A61" s="4">
        <v>37</v>
      </c>
      <c t="n" r="B61" s="6">
        <v>0</v>
      </c>
      <c t="n" r="D61" s="6">
        <v>0</v>
      </c>
    </row>
    <row spans="1:6" r="62">
      <c t="s" r="A62" s="4">
        <v>659</v>
      </c>
      <c t="n" r="B62" s="6">
        <v>1118892</v>
      </c>
      <c t="n" r="D62" s="6">
        <v>1051927</v>
      </c>
    </row>
    <row spans="1:6" r="63">
      <c t="s" r="A63" s="4">
        <v>38</v>
      </c>
      <c t="n" r="B63" s="6">
        <v>0</v>
      </c>
      <c t="n" r="D63" s="6">
        <v>0</v>
      </c>
    </row>
    <row spans="1:6" r="64">
      <c t="s" r="A64" s="4">
        <v>39</v>
      </c>
      <c t="n" r="B64" s="6">
        <v>0</v>
      </c>
      <c t="n" r="D64" s="6">
        <v>8219</v>
      </c>
    </row>
    <row spans="1:6" r="65">
      <c t="s" r="A65" s="4">
        <v>40</v>
      </c>
      <c t="n" r="B65" s="6">
        <v>1441064</v>
      </c>
      <c t="n" r="D65" s="6">
        <v>1397707</v>
      </c>
    </row>
    <row spans="1:6" r="66">
      <c t="s" r="A66" s="3">
        <v>41</v>
      </c>
    </row>
    <row spans="1:6" r="67">
      <c t="s" r="A67" s="4">
        <v>42</v>
      </c>
      <c t="n" r="B67" s="6">
        <v>3927</v>
      </c>
      <c t="n" r="D67" s="6">
        <v>4573</v>
      </c>
    </row>
    <row spans="1:6" r="68">
      <c t="s" r="A68" s="4">
        <v>43</v>
      </c>
      <c t="n" r="B68" s="6">
        <v>0</v>
      </c>
      <c t="n" r="D68" s="6">
        <v>0</v>
      </c>
    </row>
    <row spans="1:6" r="69">
      <c t="s" r="A69" s="4">
        <v>44</v>
      </c>
      <c t="n" r="B69" s="6">
        <v>0</v>
      </c>
      <c t="n" r="D69" s="6">
        <v>0</v>
      </c>
    </row>
    <row spans="1:6" r="70">
      <c t="s" r="A70" s="4">
        <v>45</v>
      </c>
      <c t="n" r="B70" s="6">
        <v>0</v>
      </c>
      <c t="n" r="D70" s="6">
        <v>0</v>
      </c>
    </row>
    <row spans="1:6" r="71">
      <c t="s" r="A71" s="4">
        <v>631</v>
      </c>
      <c t="n" r="D71" s="6">
        <v>511</v>
      </c>
    </row>
    <row spans="1:6" r="72">
      <c t="s" r="A72" s="4">
        <v>660</v>
      </c>
      <c t="n" r="B72" s="6">
        <v>135078</v>
      </c>
      <c t="n" r="D72" s="6">
        <v>121263</v>
      </c>
    </row>
    <row spans="1:6" r="73">
      <c t="s" r="A73" s="4">
        <v>47</v>
      </c>
      <c t="n" r="B73" s="6">
        <v>139005</v>
      </c>
      <c t="n" r="D73" s="6">
        <v>126347</v>
      </c>
    </row>
    <row spans="1:6" r="74">
      <c t="s" r="A74" s="4">
        <v>48</v>
      </c>
      <c t="n" r="B74" s="6">
        <v>350609</v>
      </c>
      <c t="n" r="D74" s="6">
        <v>354437</v>
      </c>
    </row>
    <row spans="1:6" r="75">
      <c t="s" r="A75" s="4">
        <v>49</v>
      </c>
      <c t="n" r="B75" s="6">
        <v>0</v>
      </c>
      <c t="n" r="D75" s="6">
        <v>0</v>
      </c>
    </row>
    <row spans="1:6" r="76">
      <c t="s" r="A76" s="4">
        <v>50</v>
      </c>
      <c t="n" r="B76" s="6">
        <v>0</v>
      </c>
      <c t="n" r="D76" s="6">
        <v>0</v>
      </c>
    </row>
    <row spans="1:6" r="77">
      <c t="s" r="A77" s="4">
        <v>29</v>
      </c>
      <c t="n" r="B77" s="6">
        <v>31569</v>
      </c>
      <c t="n" r="D77" s="6">
        <v>24936</v>
      </c>
    </row>
    <row spans="1:6" r="78">
      <c t="s" r="A78" s="4">
        <v>51</v>
      </c>
      <c t="n" r="B78" s="6">
        <v>0</v>
      </c>
      <c t="n" r="D78" s="6">
        <v>0</v>
      </c>
    </row>
    <row spans="1:6" r="79">
      <c t="s" r="A79" s="4">
        <v>52</v>
      </c>
      <c t="n" r="B79" s="6">
        <v>1486</v>
      </c>
      <c t="n" r="D79" s="6">
        <v>1779</v>
      </c>
    </row>
    <row spans="1:6" r="80">
      <c t="s" r="A80" s="4">
        <v>53</v>
      </c>
      <c t="n" r="B80" s="6">
        <v>522669</v>
      </c>
      <c t="n" r="D80" s="6">
        <v>507499</v>
      </c>
    </row>
    <row spans="1:6" r="81">
      <c t="s" r="A81" s="4">
        <v>54</v>
      </c>
      <c t="n" r="B81" s="6">
        <v>0</v>
      </c>
      <c t="n" r="D81" s="6">
        <v>0</v>
      </c>
    </row>
    <row spans="1:6" r="82">
      <c t="s" r="A82" s="4">
        <v>62</v>
      </c>
      <c t="n" r="B82" s="6">
        <v>0</v>
      </c>
      <c t="n" r="D82" s="6">
        <v>0</v>
      </c>
    </row>
    <row spans="1:6" r="83">
      <c t="s" r="A83" s="4">
        <v>632</v>
      </c>
      <c t="n" r="B83" s="6">
        <v>481</v>
      </c>
      <c t="n" r="D83" s="6">
        <v>479</v>
      </c>
    </row>
    <row spans="1:6" r="84">
      <c t="s" r="A84" s="4">
        <v>56</v>
      </c>
      <c t="n" r="B84" s="6">
        <v>299349</v>
      </c>
      <c t="n" r="D84" s="6">
        <v>292064</v>
      </c>
    </row>
    <row spans="1:6" r="85">
      <c t="s" r="A85" s="4">
        <v>57</v>
      </c>
      <c t="n" r="B85" s="6">
        <v>616226</v>
      </c>
      <c t="n" r="D85" s="6">
        <v>595216</v>
      </c>
    </row>
    <row spans="1:6" r="86">
      <c t="s" r="A86" s="4">
        <v>633</v>
      </c>
      <c t="n" r="B86" s="6">
        <v>2339</v>
      </c>
      <c t="n" r="D86" s="6">
        <v>2449</v>
      </c>
    </row>
    <row spans="1:6" r="87">
      <c t="s" r="A87" s="4">
        <v>59</v>
      </c>
      <c t="n" r="B87" s="6">
        <v>918395</v>
      </c>
      <c t="n" r="D87" s="6">
        <v>890208</v>
      </c>
    </row>
    <row spans="1:6" r="88">
      <c t="s" r="A88" s="4">
        <v>60</v>
      </c>
      <c t="n" r="B88" s="6">
        <v>1441064</v>
      </c>
      <c t="n" r="D88" s="6">
        <v>1397707</v>
      </c>
    </row>
    <row spans="1:6" r="89">
      <c t="s" r="A89" s="4">
        <v>662</v>
      </c>
    </row>
    <row spans="1:6" r="90">
      <c t="s" r="A90" s="3">
        <v>24</v>
      </c>
    </row>
    <row spans="1:6" r="91">
      <c t="s" r="A91" s="4">
        <v>25</v>
      </c>
      <c t="n" r="B91" s="6">
        <v>39655</v>
      </c>
      <c t="n" r="D91" s="6">
        <v>9975</v>
      </c>
      <c t="n" r="E91" s="6">
        <v>11400</v>
      </c>
      <c t="n" r="F91" s="6">
        <v>36810</v>
      </c>
    </row>
    <row spans="1:6" r="92">
      <c t="s" r="A92" s="4">
        <v>26</v>
      </c>
      <c t="n" r="B92" s="6">
        <v>0</v>
      </c>
      <c t="n" r="D92" s="6">
        <v>0</v>
      </c>
    </row>
    <row spans="1:6" r="93">
      <c t="s" r="A93" s="4">
        <v>27</v>
      </c>
      <c t="n" r="B93" s="6">
        <v>12430</v>
      </c>
      <c t="n" r="D93" s="6">
        <v>10679</v>
      </c>
    </row>
    <row spans="1:6" r="94">
      <c t="s" r="A94" s="4">
        <v>28</v>
      </c>
      <c t="n" r="B94" s="6">
        <v>2151</v>
      </c>
      <c t="n" r="D94" s="6">
        <v>8500</v>
      </c>
    </row>
    <row spans="1:6" r="95">
      <c t="s" r="A95" s="4">
        <v>29</v>
      </c>
      <c t="n" r="D95" s="6">
        <v>3316</v>
      </c>
    </row>
    <row spans="1:6" r="96">
      <c t="s" r="A96" s="4">
        <v>658</v>
      </c>
      <c t="n" r="B96" s="6">
        <v>172564</v>
      </c>
      <c t="n" r="D96" s="6">
        <v>174127</v>
      </c>
    </row>
    <row spans="1:6" r="97">
      <c t="s" r="A97" s="4">
        <v>30</v>
      </c>
      <c t="n" r="B97" s="6">
        <v>226800</v>
      </c>
      <c t="n" r="D97" s="6">
        <v>206597</v>
      </c>
    </row>
    <row spans="1:6" r="98">
      <c t="s" r="A98" s="4">
        <v>31</v>
      </c>
      <c t="n" r="B98" s="6">
        <v>0</v>
      </c>
      <c t="n" r="D98" s="6">
        <v>0</v>
      </c>
    </row>
    <row spans="1:6" r="99">
      <c t="s" r="A99" s="4">
        <v>32</v>
      </c>
      <c t="n" r="B99" s="6">
        <v>7064</v>
      </c>
      <c t="n" r="D99" s="6">
        <v>6557</v>
      </c>
    </row>
    <row spans="1:6" r="100">
      <c t="s" r="A100" s="4">
        <v>33</v>
      </c>
      <c t="n" r="B100" s="6">
        <v>10064</v>
      </c>
      <c t="n" r="D100" s="6">
        <v>10118</v>
      </c>
    </row>
    <row spans="1:6" r="101">
      <c t="s" r="A101" s="4">
        <v>34</v>
      </c>
      <c t="n" r="B101" s="6">
        <v>672</v>
      </c>
      <c t="n" r="D101" s="6">
        <v>743</v>
      </c>
    </row>
    <row spans="1:6" r="102">
      <c t="s" r="A102" s="4">
        <v>630</v>
      </c>
      <c t="n" r="B102" s="6">
        <v>867</v>
      </c>
      <c t="n" r="D102" s="6">
        <v>1193</v>
      </c>
    </row>
    <row spans="1:6" r="103">
      <c t="s" r="A103" s="4">
        <v>36</v>
      </c>
      <c t="n" r="B103" s="6">
        <v>56296</v>
      </c>
      <c t="n" r="D103" s="6">
        <v>56296</v>
      </c>
    </row>
    <row spans="1:6" r="104">
      <c t="s" r="A104" s="4">
        <v>37</v>
      </c>
      <c t="n" r="B104" s="6">
        <v>4223</v>
      </c>
      <c t="n" r="D104" s="6">
        <v>4218</v>
      </c>
    </row>
    <row spans="1:6" r="105">
      <c t="s" r="A105" s="4">
        <v>659</v>
      </c>
      <c t="n" r="B105" s="6">
        <v>1136930</v>
      </c>
      <c t="n" r="D105" s="6">
        <v>1095155</v>
      </c>
    </row>
    <row spans="1:6" r="106">
      <c t="s" r="A106" s="4">
        <v>38</v>
      </c>
      <c t="n" r="B106" s="6">
        <v>24899</v>
      </c>
      <c t="n" r="D106" s="6">
        <v>14978</v>
      </c>
    </row>
    <row spans="1:6" r="107">
      <c t="s" r="A107" s="4">
        <v>39</v>
      </c>
      <c t="n" r="B107" s="6">
        <v>345</v>
      </c>
      <c t="n" r="D107" s="6">
        <v>1167</v>
      </c>
    </row>
    <row spans="1:6" r="108">
      <c t="s" r="A108" s="4">
        <v>40</v>
      </c>
      <c t="n" r="B108" s="6">
        <v>1468160</v>
      </c>
      <c t="n" r="D108" s="6">
        <v>1397022</v>
      </c>
    </row>
    <row spans="1:6" r="109">
      <c t="s" r="A109" s="3">
        <v>41</v>
      </c>
    </row>
    <row spans="1:6" r="110">
      <c t="s" r="A110" s="4">
        <v>42</v>
      </c>
      <c t="n" r="B110" s="6">
        <v>30087</v>
      </c>
      <c t="n" r="D110" s="6">
        <v>27976</v>
      </c>
    </row>
    <row spans="1:6" r="111">
      <c t="s" r="A111" s="4">
        <v>43</v>
      </c>
      <c t="n" r="B111" s="6">
        <v>9262</v>
      </c>
      <c t="n" r="D111" s="6">
        <v>9573</v>
      </c>
    </row>
    <row spans="1:6" r="112">
      <c t="s" r="A112" s="4">
        <v>44</v>
      </c>
      <c t="n" r="B112" s="6">
        <v>19582</v>
      </c>
      <c t="n" r="D112" s="6">
        <v>19530</v>
      </c>
    </row>
    <row spans="1:6" r="113">
      <c t="s" r="A113" s="4">
        <v>45</v>
      </c>
      <c t="n" r="B113" s="6">
        <v>0</v>
      </c>
      <c t="n" r="D113" s="6">
        <v>0</v>
      </c>
    </row>
    <row spans="1:6" r="114">
      <c t="s" r="A114" s="4">
        <v>631</v>
      </c>
      <c t="n" r="D114" s="6">
        <v>0</v>
      </c>
    </row>
    <row spans="1:6" r="115">
      <c t="s" r="A115" s="4">
        <v>660</v>
      </c>
      <c t="n" r="B115" s="6">
        <v>0</v>
      </c>
      <c t="n" r="D115" s="6">
        <v>0</v>
      </c>
    </row>
    <row spans="1:6" r="116">
      <c t="s" r="A116" s="4">
        <v>47</v>
      </c>
      <c t="n" r="B116" s="6">
        <v>58931</v>
      </c>
      <c t="n" r="D116" s="6">
        <v>57079</v>
      </c>
    </row>
    <row spans="1:6" r="117">
      <c t="s" r="A117" s="4">
        <v>48</v>
      </c>
      <c t="n" r="B117" s="6">
        <v>246204</v>
      </c>
      <c t="n" r="D117" s="6">
        <v>246749</v>
      </c>
    </row>
    <row spans="1:6" r="118">
      <c t="s" r="A118" s="4">
        <v>49</v>
      </c>
      <c t="n" r="B118" s="6">
        <v>0</v>
      </c>
      <c t="n" r="D118" s="6">
        <v>0</v>
      </c>
    </row>
    <row spans="1:6" r="119">
      <c t="s" r="A119" s="4">
        <v>50</v>
      </c>
      <c t="n" r="B119" s="6">
        <v>40356</v>
      </c>
      <c t="n" r="D119" s="6">
        <v>35917</v>
      </c>
    </row>
    <row spans="1:6" r="120">
      <c t="s" r="A120" s="4">
        <v>29</v>
      </c>
      <c t="n" r="B120" s="6">
        <v>0</v>
      </c>
      <c t="n" r="D120" s="6">
        <v>0</v>
      </c>
    </row>
    <row spans="1:6" r="121">
      <c t="s" r="A121" s="4">
        <v>51</v>
      </c>
      <c t="n" r="B121" s="6">
        <v>3120</v>
      </c>
      <c t="n" r="D121" s="6">
        <v>4667</v>
      </c>
    </row>
    <row spans="1:6" r="122">
      <c t="s" r="A122" s="4">
        <v>52</v>
      </c>
      <c t="n" r="B122" s="6">
        <v>657</v>
      </c>
      <c t="n" r="D122" s="6">
        <v>683</v>
      </c>
    </row>
    <row spans="1:6" r="123">
      <c t="s" r="A123" s="4">
        <v>53</v>
      </c>
      <c t="n" r="B123" s="6">
        <v>349268</v>
      </c>
      <c t="n" r="D123" s="6">
        <v>345095</v>
      </c>
    </row>
    <row spans="1:6" r="124">
      <c t="s" r="A124" s="4">
        <v>54</v>
      </c>
      <c t="n" r="B124" s="6">
        <v>0</v>
      </c>
      <c t="n" r="D124" s="6">
        <v>0</v>
      </c>
    </row>
    <row spans="1:6" r="125">
      <c t="s" r="A125" s="4">
        <v>62</v>
      </c>
      <c t="n" r="B125" s="6">
        <v>0</v>
      </c>
      <c t="n" r="D125" s="6">
        <v>0</v>
      </c>
    </row>
    <row spans="1:6" r="126">
      <c t="s" r="A126" s="4">
        <v>632</v>
      </c>
      <c t="n" r="B126" s="6">
        <v>0</v>
      </c>
      <c t="n" r="D126" s="6">
        <v>0</v>
      </c>
    </row>
    <row spans="1:6" r="127">
      <c t="s" r="A127" s="4">
        <v>56</v>
      </c>
      <c t="n" r="B127" s="6">
        <v>242319</v>
      </c>
      <c t="n" r="D127" s="6">
        <v>238631</v>
      </c>
    </row>
    <row spans="1:6" r="128">
      <c t="s" r="A128" s="4">
        <v>57</v>
      </c>
      <c t="n" r="B128" s="6">
        <v>876575</v>
      </c>
      <c t="n" r="D128" s="6">
        <v>813058</v>
      </c>
    </row>
    <row spans="1:6" r="129">
      <c t="s" r="A129" s="4">
        <v>633</v>
      </c>
      <c t="n" r="B129" s="6">
        <v>-2</v>
      </c>
      <c t="n" r="D129" s="6">
        <v>238</v>
      </c>
    </row>
    <row spans="1:6" r="130">
      <c t="s" r="A130" s="4">
        <v>59</v>
      </c>
      <c t="n" r="B130" s="6">
        <v>1118892</v>
      </c>
      <c t="n" r="D130" s="6">
        <v>1051927</v>
      </c>
    </row>
    <row spans="1:6" r="131">
      <c t="s" r="A131" s="4">
        <v>60</v>
      </c>
      <c t="n" r="B131" s="6">
        <v>1468160</v>
      </c>
      <c t="n" r="D131" s="6">
        <v>1397022</v>
      </c>
    </row>
    <row spans="1:6" r="132">
      <c t="s" r="A132" s="4">
        <v>663</v>
      </c>
    </row>
    <row spans="1:6" r="133">
      <c t="s" r="A133" s="3">
        <v>24</v>
      </c>
    </row>
    <row spans="1:6" r="134">
      <c t="s" r="A134" s="4">
        <v>25</v>
      </c>
      <c t="n" r="B134" s="6">
        <v>199902</v>
      </c>
      <c t="n" r="D134" s="6">
        <v>190039</v>
      </c>
      <c t="n" r="E134" s="6">
        <v>183743</v>
      </c>
      <c t="n" r="F134" s="6">
        <v>170063</v>
      </c>
    </row>
    <row spans="1:6" r="135">
      <c t="s" r="A135" s="4">
        <v>26</v>
      </c>
      <c t="n" r="B135" s="6">
        <v>62</v>
      </c>
      <c t="n" r="D135" s="6">
        <v>60</v>
      </c>
    </row>
    <row spans="1:6" r="136">
      <c t="s" r="A136" s="4">
        <v>27</v>
      </c>
      <c t="n" r="B136" s="6">
        <v>93941</v>
      </c>
      <c t="n" r="D136" s="6">
        <v>104131</v>
      </c>
    </row>
    <row spans="1:6" r="137">
      <c t="s" r="A137" s="4">
        <v>28</v>
      </c>
      <c t="n" r="B137" s="6">
        <v>15340</v>
      </c>
      <c t="n" r="D137" s="6">
        <v>14319</v>
      </c>
    </row>
    <row spans="1:6" r="138">
      <c t="s" r="A138" s="4">
        <v>29</v>
      </c>
      <c t="n" r="D138" s="6">
        <v>4413</v>
      </c>
    </row>
    <row spans="1:6" r="139">
      <c t="s" r="A139" s="4">
        <v>658</v>
      </c>
      <c t="n" r="B139" s="6">
        <v>0</v>
      </c>
      <c t="n" r="D139" s="6">
        <v>0</v>
      </c>
    </row>
    <row spans="1:6" r="140">
      <c t="s" r="A140" s="4">
        <v>30</v>
      </c>
      <c t="n" r="B140" s="6">
        <v>309245</v>
      </c>
      <c t="n" r="D140" s="6">
        <v>312962</v>
      </c>
    </row>
    <row spans="1:6" r="141">
      <c t="s" r="A141" s="4">
        <v>31</v>
      </c>
      <c t="n" r="B141" s="6">
        <v>0</v>
      </c>
      <c t="n" r="D141" s="6">
        <v>0</v>
      </c>
    </row>
    <row spans="1:6" r="142">
      <c t="s" r="A142" s="4">
        <v>32</v>
      </c>
      <c t="n" r="B142" s="6">
        <v>52989</v>
      </c>
      <c t="n" r="D142" s="6">
        <v>50885</v>
      </c>
    </row>
    <row spans="1:6" r="143">
      <c t="s" r="A143" s="4">
        <v>33</v>
      </c>
      <c t="n" r="B143" s="6">
        <v>110614</v>
      </c>
      <c t="n" r="D143" s="6">
        <v>108847</v>
      </c>
    </row>
    <row spans="1:6" r="144">
      <c t="s" r="A144" s="4">
        <v>34</v>
      </c>
      <c t="n" r="B144" s="6">
        <v>15246</v>
      </c>
      <c t="n" r="D144" s="6">
        <v>18098</v>
      </c>
    </row>
    <row spans="1:6" r="145">
      <c t="s" r="A145" s="4">
        <v>630</v>
      </c>
      <c t="n" r="B145" s="6">
        <v>189513</v>
      </c>
      <c t="n" r="D145" s="6">
        <v>196126</v>
      </c>
    </row>
    <row spans="1:6" r="146">
      <c t="s" r="A146" s="4">
        <v>36</v>
      </c>
      <c t="n" r="B146" s="6">
        <v>784650</v>
      </c>
      <c t="n" r="D146" s="6">
        <v>751365</v>
      </c>
    </row>
    <row spans="1:6" r="147">
      <c t="s" r="A147" s="4">
        <v>37</v>
      </c>
      <c t="n" r="B147" s="6">
        <v>13047</v>
      </c>
      <c t="n" r="D147" s="6">
        <v>13298</v>
      </c>
    </row>
    <row spans="1:6" r="148">
      <c t="s" r="A148" s="4">
        <v>659</v>
      </c>
      <c t="n" r="B148" s="6">
        <v>2</v>
      </c>
      <c t="n" r="D148" s="6">
        <v>0</v>
      </c>
    </row>
    <row spans="1:6" r="149">
      <c t="s" r="A149" s="4">
        <v>38</v>
      </c>
      <c t="n" r="B149" s="6">
        <v>2125</v>
      </c>
      <c t="n" r="D149" s="6">
        <v>-14978</v>
      </c>
    </row>
    <row spans="1:6" r="150">
      <c t="s" r="A150" s="4">
        <v>39</v>
      </c>
      <c t="n" r="B150" s="6">
        <v>5024</v>
      </c>
      <c t="n" r="D150" s="6">
        <v>4370</v>
      </c>
    </row>
    <row spans="1:6" r="151">
      <c t="s" r="A151" s="4">
        <v>40</v>
      </c>
      <c t="n" r="B151" s="6">
        <v>1482455</v>
      </c>
      <c t="n" r="D151" s="6">
        <v>1440973</v>
      </c>
    </row>
    <row spans="1:6" r="152">
      <c t="s" r="A152" s="3">
        <v>41</v>
      </c>
    </row>
    <row spans="1:6" r="153">
      <c t="s" r="A153" s="4">
        <v>42</v>
      </c>
      <c t="n" r="B153" s="6">
        <v>72504</v>
      </c>
      <c t="n" r="D153" s="6">
        <v>81965</v>
      </c>
    </row>
    <row spans="1:6" r="154">
      <c t="s" r="A154" s="4">
        <v>43</v>
      </c>
      <c t="n" r="B154" s="6">
        <v>0</v>
      </c>
      <c t="n" r="D154" s="6">
        <v>0</v>
      </c>
    </row>
    <row spans="1:6" r="155">
      <c t="s" r="A155" s="4">
        <v>44</v>
      </c>
      <c t="n" r="B155" s="6">
        <v>54976</v>
      </c>
      <c t="n" r="D155" s="6">
        <v>56574</v>
      </c>
    </row>
    <row spans="1:6" r="156">
      <c t="s" r="A156" s="4">
        <v>45</v>
      </c>
      <c t="n" r="B156" s="6">
        <v>29</v>
      </c>
      <c t="n" r="D156" s="6">
        <v>214</v>
      </c>
    </row>
    <row spans="1:6" r="157">
      <c t="s" r="A157" s="4">
        <v>631</v>
      </c>
      <c t="n" r="D157" s="6">
        <v>363</v>
      </c>
    </row>
    <row spans="1:6" r="158">
      <c t="s" r="A158" s="4">
        <v>660</v>
      </c>
      <c t="n" r="B158" s="6">
        <v>181974</v>
      </c>
      <c t="n" r="D158" s="6">
        <v>169864</v>
      </c>
    </row>
    <row spans="1:6" r="159">
      <c t="s" r="A159" s="4">
        <v>47</v>
      </c>
      <c t="n" r="B159" s="6">
        <v>309483</v>
      </c>
      <c t="n" r="D159" s="6">
        <v>308980</v>
      </c>
    </row>
    <row spans="1:6" r="160">
      <c t="s" r="A160" s="4">
        <v>48</v>
      </c>
      <c t="n" r="B160" s="6">
        <v>0</v>
      </c>
      <c t="n" r="D160" s="6">
        <v>0</v>
      </c>
    </row>
    <row spans="1:6" r="161">
      <c t="s" r="A161" s="4">
        <v>49</v>
      </c>
      <c t="n" r="B161" s="6">
        <v>79</v>
      </c>
      <c t="n" r="D161" s="6">
        <v>148</v>
      </c>
    </row>
    <row spans="1:6" r="162">
      <c t="s" r="A162" s="4">
        <v>50</v>
      </c>
      <c t="n" r="B162" s="6">
        <v>0</v>
      </c>
      <c t="n" r="D162" s="6">
        <v>0</v>
      </c>
    </row>
    <row spans="1:6" r="163">
      <c t="s" r="A163" s="4">
        <v>29</v>
      </c>
      <c t="n" r="B163" s="6">
        <v>31314</v>
      </c>
      <c t="n" r="D163" s="6">
        <v>19053</v>
      </c>
    </row>
    <row spans="1:6" r="164">
      <c t="s" r="A164" s="4">
        <v>51</v>
      </c>
      <c t="n" r="B164" s="6">
        <v>1668</v>
      </c>
      <c t="n" r="D164" s="6">
        <v>1871</v>
      </c>
    </row>
    <row spans="1:6" r="165">
      <c t="s" r="A165" s="4">
        <v>52</v>
      </c>
      <c t="n" r="B165" s="6">
        <v>2981</v>
      </c>
      <c t="n" r="D165" s="6">
        <v>15766</v>
      </c>
    </row>
    <row spans="1:6" r="166">
      <c t="s" r="A166" s="4">
        <v>53</v>
      </c>
      <c t="n" r="B166" s="6">
        <v>345525</v>
      </c>
      <c t="n" r="D166" s="6">
        <v>345818</v>
      </c>
    </row>
    <row spans="1:6" r="167">
      <c t="s" r="A167" s="4">
        <v>54</v>
      </c>
      <c t="n" r="B167" s="6">
        <v>0</v>
      </c>
      <c t="n" r="D167" s="6">
        <v>0</v>
      </c>
    </row>
    <row spans="1:6" r="168">
      <c t="s" r="A168" s="4">
        <v>62</v>
      </c>
      <c t="n" r="B168" s="6">
        <v>0</v>
      </c>
      <c t="n" r="D168" s="6">
        <v>0</v>
      </c>
    </row>
    <row spans="1:6" r="169">
      <c t="s" r="A169" s="4">
        <v>632</v>
      </c>
      <c t="n" r="B169" s="6">
        <v>0</v>
      </c>
      <c t="n" r="D169" s="6">
        <v>0</v>
      </c>
    </row>
    <row spans="1:6" r="170">
      <c t="s" r="A170" s="4">
        <v>56</v>
      </c>
      <c t="n" r="B170" s="6">
        <v>526323</v>
      </c>
      <c t="n" r="D170" s="6">
        <v>524031</v>
      </c>
    </row>
    <row spans="1:6" r="171">
      <c t="s" r="A171" s="4">
        <v>57</v>
      </c>
      <c t="n" r="B171" s="6">
        <v>651416</v>
      </c>
      <c t="n" r="D171" s="6">
        <v>602935</v>
      </c>
    </row>
    <row spans="1:6" r="172">
      <c t="s" r="A172" s="4">
        <v>633</v>
      </c>
      <c t="n" r="B172" s="6">
        <v>-40809</v>
      </c>
      <c t="n" r="D172" s="6">
        <v>-31811</v>
      </c>
    </row>
    <row spans="1:6" r="173">
      <c t="s" r="A173" s="4">
        <v>59</v>
      </c>
      <c t="n" r="B173" s="6">
        <v>1136930</v>
      </c>
      <c t="n" r="D173" s="6">
        <v>1095155</v>
      </c>
    </row>
    <row spans="1:6" r="174">
      <c t="s" r="A174" s="4">
        <v>60</v>
      </c>
      <c t="n" r="B174" s="6">
        <v>1482455</v>
      </c>
      <c t="n" r="D174" s="6">
        <v>1440973</v>
      </c>
    </row>
    <row spans="1:6" r="175">
      <c t="s" r="A175" s="4">
        <v>664</v>
      </c>
    </row>
    <row spans="1:6" r="176">
      <c t="s" r="A176" s="3">
        <v>24</v>
      </c>
    </row>
    <row spans="1:6" r="177">
      <c t="s" r="A177" s="4">
        <v>25</v>
      </c>
      <c t="n" r="B177" s="6">
        <v>0</v>
      </c>
      <c t="n" r="D177" s="6">
        <v>0</v>
      </c>
      <c t="n" r="E177" s="7">
        <v>0</v>
      </c>
      <c t="n" r="F177" s="7">
        <v>0</v>
      </c>
    </row>
    <row spans="1:6" r="178">
      <c t="s" r="A178" s="4">
        <v>26</v>
      </c>
      <c t="n" r="B178" s="6">
        <v>0</v>
      </c>
      <c t="n" r="D178" s="6">
        <v>0</v>
      </c>
    </row>
    <row spans="1:6" r="179">
      <c t="s" r="A179" s="4">
        <v>27</v>
      </c>
      <c t="n" r="B179" s="6">
        <v>-6</v>
      </c>
      <c t="n" r="D179" s="6">
        <v>-130</v>
      </c>
    </row>
    <row spans="1:6" r="180">
      <c t="s" r="A180" s="4">
        <v>28</v>
      </c>
      <c t="n" r="B180" s="6">
        <v>-5116</v>
      </c>
      <c t="n" r="D180" s="6">
        <v>-3984</v>
      </c>
    </row>
    <row spans="1:6" r="181">
      <c t="s" r="A181" s="4">
        <v>29</v>
      </c>
      <c t="n" r="D181" s="6">
        <v>-511</v>
      </c>
    </row>
    <row spans="1:6" r="182">
      <c t="s" r="A182" s="4">
        <v>658</v>
      </c>
      <c t="n" r="B182" s="6">
        <v>-317052</v>
      </c>
      <c t="n" r="D182" s="6">
        <v>-291127</v>
      </c>
    </row>
    <row spans="1:6" r="183">
      <c t="s" r="A183" s="4">
        <v>30</v>
      </c>
      <c t="n" r="B183" s="6">
        <v>-322174</v>
      </c>
      <c t="n" r="D183" s="6">
        <v>-295752</v>
      </c>
    </row>
    <row spans="1:6" r="184">
      <c t="s" r="A184" s="4">
        <v>31</v>
      </c>
      <c t="n" r="B184" s="6">
        <v>0</v>
      </c>
      <c t="n" r="D184" s="6">
        <v>0</v>
      </c>
    </row>
    <row spans="1:6" r="185">
      <c t="s" r="A185" s="4">
        <v>32</v>
      </c>
      <c t="n" r="B185" s="6">
        <v>0</v>
      </c>
      <c t="n" r="D185" s="6">
        <v>0</v>
      </c>
    </row>
    <row spans="1:6" r="186">
      <c t="s" r="A186" s="4">
        <v>33</v>
      </c>
      <c t="n" r="B186" s="6">
        <v>0</v>
      </c>
      <c t="n" r="D186" s="6">
        <v>0</v>
      </c>
    </row>
    <row spans="1:6" r="187">
      <c t="s" r="A187" s="4">
        <v>34</v>
      </c>
      <c t="n" r="B187" s="6">
        <v>0</v>
      </c>
      <c t="n" r="D187" s="6">
        <v>0</v>
      </c>
    </row>
    <row spans="1:6" r="188">
      <c t="s" r="A188" s="4">
        <v>630</v>
      </c>
      <c t="n" r="B188" s="6">
        <v>0</v>
      </c>
      <c t="n" r="D188" s="6">
        <v>0</v>
      </c>
    </row>
    <row spans="1:6" r="189">
      <c t="s" r="A189" s="4">
        <v>36</v>
      </c>
      <c t="n" r="B189" s="6">
        <v>0</v>
      </c>
      <c t="n" r="D189" s="6">
        <v>0</v>
      </c>
    </row>
    <row spans="1:6" r="190">
      <c t="s" r="A190" s="4">
        <v>37</v>
      </c>
      <c t="n" r="B190" s="6">
        <v>0</v>
      </c>
      <c t="n" r="D190" s="6">
        <v>0</v>
      </c>
    </row>
    <row spans="1:6" r="191">
      <c t="s" r="A191" s="4">
        <v>659</v>
      </c>
      <c t="n" r="B191" s="6">
        <v>-2255824</v>
      </c>
      <c t="n" r="D191" s="6">
        <v>-2147082</v>
      </c>
    </row>
    <row spans="1:6" r="192">
      <c t="s" r="A192" s="4">
        <v>38</v>
      </c>
      <c t="n" r="B192" s="6">
        <v>-20530</v>
      </c>
      <c t="n" r="D192" s="6">
        <v>0</v>
      </c>
    </row>
    <row spans="1:6" r="193">
      <c t="s" r="A193" s="4">
        <v>39</v>
      </c>
      <c t="n" r="B193" s="6">
        <v>0</v>
      </c>
      <c t="n" r="D193" s="6">
        <v>-9149</v>
      </c>
    </row>
    <row spans="1:6" r="194">
      <c t="s" r="A194" s="4">
        <v>40</v>
      </c>
      <c t="n" r="B194" s="6">
        <v>-2598528</v>
      </c>
      <c t="n" r="D194" s="6">
        <v>-2451983</v>
      </c>
    </row>
    <row spans="1:6" r="195">
      <c t="s" r="A195" s="3">
        <v>41</v>
      </c>
    </row>
    <row spans="1:6" r="196">
      <c t="s" r="A196" s="4">
        <v>42</v>
      </c>
      <c t="n" r="B196" s="6">
        <v>-6</v>
      </c>
      <c t="n" r="D196" s="6">
        <v>-130</v>
      </c>
    </row>
    <row spans="1:6" r="197">
      <c t="s" r="A197" s="4">
        <v>43</v>
      </c>
      <c t="n" r="B197" s="6">
        <v>-5115</v>
      </c>
      <c t="n" r="D197" s="6">
        <v>-3984</v>
      </c>
    </row>
    <row spans="1:6" r="198">
      <c t="s" r="A198" s="4">
        <v>44</v>
      </c>
      <c t="n" r="B198" s="6">
        <v>0</v>
      </c>
      <c t="n" r="D198" s="6">
        <v>0</v>
      </c>
    </row>
    <row spans="1:6" r="199">
      <c t="s" r="A199" s="4">
        <v>45</v>
      </c>
      <c t="n" r="B199" s="6">
        <v>0</v>
      </c>
      <c t="n" r="D199" s="6">
        <v>0</v>
      </c>
    </row>
    <row spans="1:6" r="200">
      <c t="s" r="A200" s="4">
        <v>631</v>
      </c>
      <c t="n" r="D200" s="6">
        <v>-511</v>
      </c>
    </row>
    <row spans="1:6" r="201">
      <c t="s" r="A201" s="4">
        <v>660</v>
      </c>
      <c t="n" r="B201" s="6">
        <v>-317052</v>
      </c>
      <c t="n" r="D201" s="6">
        <v>-291127</v>
      </c>
    </row>
    <row spans="1:6" r="202">
      <c t="s" r="A202" s="4">
        <v>47</v>
      </c>
      <c t="n" r="B202" s="6">
        <v>-322173</v>
      </c>
      <c t="n" r="D202" s="6">
        <v>-295752</v>
      </c>
    </row>
    <row spans="1:6" r="203">
      <c t="s" r="A203" s="4">
        <v>48</v>
      </c>
      <c t="n" r="B203" s="6">
        <v>0</v>
      </c>
      <c t="n" r="D203" s="6">
        <v>-9149</v>
      </c>
    </row>
    <row spans="1:6" r="204">
      <c t="s" r="A204" s="4">
        <v>49</v>
      </c>
      <c t="n" r="B204" s="6">
        <v>0</v>
      </c>
      <c t="n" r="D204" s="6">
        <v>0</v>
      </c>
    </row>
    <row spans="1:6" r="205">
      <c t="s" r="A205" s="4">
        <v>50</v>
      </c>
      <c t="n" r="B205" s="6">
        <v>0</v>
      </c>
      <c t="n" r="D205" s="6">
        <v>0</v>
      </c>
    </row>
    <row spans="1:6" r="206">
      <c t="s" r="A206" s="4">
        <v>29</v>
      </c>
      <c t="n" r="B206" s="6">
        <v>-20531</v>
      </c>
      <c t="n" r="D206" s="6">
        <v>0</v>
      </c>
    </row>
    <row spans="1:6" r="207">
      <c t="s" r="A207" s="4">
        <v>51</v>
      </c>
      <c t="n" r="B207" s="6">
        <v>0</v>
      </c>
      <c t="n" r="D207" s="6">
        <v>0</v>
      </c>
    </row>
    <row spans="1:6" r="208">
      <c t="s" r="A208" s="4">
        <v>52</v>
      </c>
      <c t="n" r="B208" s="6">
        <v>0</v>
      </c>
      <c t="n" r="D208" s="6">
        <v>0</v>
      </c>
    </row>
    <row spans="1:6" r="209">
      <c t="s" r="A209" s="4">
        <v>53</v>
      </c>
      <c t="n" r="B209" s="6">
        <v>-342704</v>
      </c>
      <c t="n" r="D209" s="6">
        <v>-304901</v>
      </c>
    </row>
    <row spans="1:6" r="210">
      <c t="s" r="A210" s="4">
        <v>54</v>
      </c>
      <c t="n" r="B210" s="6">
        <v>0</v>
      </c>
      <c t="n" r="D210" s="6">
        <v>0</v>
      </c>
    </row>
    <row spans="1:6" r="211">
      <c t="s" r="A211" s="4">
        <v>62</v>
      </c>
      <c t="n" r="B211" s="6">
        <v>0</v>
      </c>
      <c t="n" r="D211" s="6">
        <v>0</v>
      </c>
    </row>
    <row spans="1:6" r="212">
      <c t="s" r="A212" s="4">
        <v>632</v>
      </c>
      <c t="n" r="B212" s="6">
        <v>0</v>
      </c>
      <c t="n" r="D212" s="6">
        <v>0</v>
      </c>
    </row>
    <row spans="1:6" r="213">
      <c t="s" r="A213" s="4">
        <v>56</v>
      </c>
      <c t="n" r="B213" s="6">
        <v>-768642</v>
      </c>
      <c t="n" r="D213" s="6">
        <v>-762662</v>
      </c>
    </row>
    <row spans="1:6" r="214">
      <c t="s" r="A214" s="4">
        <v>57</v>
      </c>
      <c t="n" r="B214" s="6">
        <v>-1487182</v>
      </c>
      <c t="n" r="D214" s="6">
        <v>-1384420</v>
      </c>
    </row>
    <row spans="1:6" r="215">
      <c t="s" r="A215" s="4">
        <v>633</v>
      </c>
      <c t="n" r="B215" s="6">
        <v>0</v>
      </c>
      <c t="n" r="D215" s="6">
        <v>0</v>
      </c>
    </row>
    <row spans="1:6" r="216">
      <c t="s" r="A216" s="4">
        <v>59</v>
      </c>
      <c t="n" r="B216" s="6">
        <v>-2255824</v>
      </c>
      <c t="n" r="D216" s="6">
        <v>-2147082</v>
      </c>
    </row>
    <row spans="1:6" r="217">
      <c t="s" r="A217" s="4">
        <v>60</v>
      </c>
      <c t="n" r="B217" s="7">
        <v>-2598528</v>
      </c>
      <c t="n" r="D217" s="7">
        <v>-24519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7</v>
      </c>
    </row>
    <row spans="1:3" r="3">
      <c t="s" r="A3" s="3">
        <v>111</v>
      </c>
    </row>
    <row spans="1:3" r="4">
      <c t="s" r="A4" s="4">
        <v>93</v>
      </c>
      <c t="n" r="B4" s="7">
        <v>63713</v>
      </c>
      <c t="n" r="C4" s="7">
        <v>60794</v>
      </c>
    </row>
    <row spans="1:3" r="5">
      <c t="s" r="A5" s="3">
        <v>112</v>
      </c>
    </row>
    <row spans="1:3" r="6">
      <c t="s" r="A6" s="4">
        <v>113</v>
      </c>
      <c t="n" r="B6" s="6">
        <v>58233</v>
      </c>
      <c t="n" r="C6" s="6">
        <v>43181</v>
      </c>
    </row>
    <row spans="1:3" r="7">
      <c t="s" r="A7" s="4">
        <v>114</v>
      </c>
      <c t="n" r="B7" s="6">
        <v>646</v>
      </c>
      <c t="n" r="C7" s="6">
        <v>551</v>
      </c>
    </row>
    <row spans="1:3" r="8">
      <c t="s" r="A8" s="4">
        <v>115</v>
      </c>
      <c t="n" r="B8" s="6">
        <v>4777</v>
      </c>
      <c t="n" r="C8" s="6">
        <v>4480</v>
      </c>
    </row>
    <row spans="1:3" r="9">
      <c t="s" r="A9" s="4">
        <v>116</v>
      </c>
      <c t="n" r="B9" s="6">
        <v>6248</v>
      </c>
      <c t="n" r="C9" s="6">
        <v>6173</v>
      </c>
    </row>
    <row spans="1:3" r="10">
      <c t="s" r="A10" s="4">
        <v>117</v>
      </c>
      <c t="n" r="B10" s="6">
        <v>-1097</v>
      </c>
      <c t="n" r="C10" s="6">
        <v>-2104</v>
      </c>
    </row>
    <row spans="1:3" r="11">
      <c t="s" r="A11" s="4">
        <v>118</v>
      </c>
      <c t="n" r="B11" s="6">
        <v>5009</v>
      </c>
      <c t="n" r="C11" s="6">
        <v>3544</v>
      </c>
    </row>
    <row spans="1:3" r="12">
      <c t="s" r="A12" s="4">
        <v>29</v>
      </c>
      <c t="n" r="B12" s="6">
        <v>-2064</v>
      </c>
      <c t="n" r="C12" s="6">
        <v>-73</v>
      </c>
    </row>
    <row spans="1:3" r="13">
      <c t="s" r="A13" s="4">
        <v>119</v>
      </c>
      <c t="n" r="B13" s="6">
        <v>-140</v>
      </c>
      <c t="n" r="C13" s="6">
        <v>-42</v>
      </c>
    </row>
    <row spans="1:3" r="14">
      <c t="s" r="A14" s="3">
        <v>120</v>
      </c>
    </row>
    <row spans="1:3" r="15">
      <c t="s" r="A15" s="4">
        <v>121</v>
      </c>
      <c t="n" r="B15" s="6">
        <v>3763</v>
      </c>
      <c t="n" r="C15" s="6">
        <v>2199</v>
      </c>
    </row>
    <row spans="1:3" r="16">
      <c t="s" r="A16" s="4">
        <v>28</v>
      </c>
      <c t="n" r="B16" s="6">
        <v>1534</v>
      </c>
      <c t="n" r="C16" s="6">
        <v>2163</v>
      </c>
    </row>
    <row spans="1:3" r="17">
      <c t="s" r="A17" s="4">
        <v>39</v>
      </c>
      <c t="n" r="B17" s="6">
        <v>-657</v>
      </c>
      <c t="n" r="C17" s="6">
        <v>354</v>
      </c>
    </row>
    <row spans="1:3" r="18">
      <c t="s" r="A18" s="3">
        <v>122</v>
      </c>
    </row>
    <row spans="1:3" r="19">
      <c t="s" r="A19" s="4">
        <v>42</v>
      </c>
      <c t="n" r="B19" s="6">
        <v>-15480</v>
      </c>
      <c t="n" r="C19" s="6">
        <v>-5814</v>
      </c>
    </row>
    <row spans="1:3" r="20">
      <c t="s" r="A20" s="4">
        <v>43</v>
      </c>
      <c t="n" r="B20" s="6">
        <v>2034</v>
      </c>
      <c t="n" r="C20" s="6">
        <v>-5069</v>
      </c>
    </row>
    <row spans="1:3" r="21">
      <c t="s" r="A21" s="4">
        <v>123</v>
      </c>
      <c t="n" r="B21" s="6">
        <v>-2699</v>
      </c>
      <c t="n" r="C21" s="6">
        <v>-1546</v>
      </c>
    </row>
    <row spans="1:3" r="22">
      <c t="s" r="A22" s="4">
        <v>50</v>
      </c>
      <c t="n" r="B22" s="6">
        <v>4440</v>
      </c>
      <c t="n" r="C22" s="6">
        <v>-12414</v>
      </c>
    </row>
    <row spans="1:3" r="23">
      <c t="s" r="A23" s="4">
        <v>124</v>
      </c>
      <c t="n" r="B23" s="6">
        <v>3792</v>
      </c>
      <c t="n" r="C23" s="6">
        <v>1233</v>
      </c>
    </row>
    <row spans="1:3" r="24">
      <c t="s" r="A24" s="4">
        <v>125</v>
      </c>
      <c t="n" r="B24" s="6">
        <v>132052</v>
      </c>
      <c t="n" r="C24" s="6">
        <v>97610</v>
      </c>
    </row>
    <row spans="1:3" r="25">
      <c t="s" r="A25" s="3">
        <v>126</v>
      </c>
    </row>
    <row spans="1:3" r="26">
      <c t="s" r="A26" s="4">
        <v>127</v>
      </c>
      <c t="n" r="B26" s="6">
        <v>0</v>
      </c>
      <c t="n" r="C26" s="6">
        <v>65</v>
      </c>
    </row>
    <row spans="1:3" r="27">
      <c t="s" r="A27" s="4">
        <v>128</v>
      </c>
      <c t="n" r="B27" s="6">
        <v>0</v>
      </c>
      <c t="n" r="C27" s="6">
        <v>62</v>
      </c>
    </row>
    <row spans="1:3" r="28">
      <c t="s" r="A28" s="4">
        <v>129</v>
      </c>
      <c t="n" r="B28" s="6">
        <v>112631</v>
      </c>
      <c t="n" r="C28" s="6">
        <v>56095</v>
      </c>
    </row>
    <row spans="1:3" r="29">
      <c t="s" r="A29" s="4">
        <v>130</v>
      </c>
      <c t="n" r="B29" s="6">
        <v>-47207</v>
      </c>
      <c t="n" r="C29" s="6">
        <v>-57465</v>
      </c>
    </row>
    <row spans="1:3" r="30">
      <c t="s" r="A30" s="4">
        <v>131</v>
      </c>
      <c t="n" r="B30" s="6">
        <v>-9186</v>
      </c>
      <c t="n" r="C30" s="6">
        <v>-6955</v>
      </c>
    </row>
    <row spans="1:3" r="31">
      <c t="s" r="A31" s="4">
        <v>132</v>
      </c>
      <c t="n" r="B31" s="6">
        <v>-76725</v>
      </c>
      <c t="n" r="C31" s="6">
        <v>-74308</v>
      </c>
    </row>
    <row spans="1:3" r="32">
      <c t="s" r="A32" s="4">
        <v>133</v>
      </c>
      <c t="n" r="B32" s="6">
        <v>-1815</v>
      </c>
      <c t="n" r="C32" s="6">
        <v>-866</v>
      </c>
    </row>
    <row spans="1:3" r="33">
      <c t="s" r="A33" s="4">
        <v>134</v>
      </c>
      <c t="n" r="B33" s="6">
        <v>-22302</v>
      </c>
      <c t="n" r="C33" s="6">
        <v>-83496</v>
      </c>
    </row>
    <row spans="1:3" r="34">
      <c t="s" r="A34" s="3">
        <v>135</v>
      </c>
    </row>
    <row spans="1:3" r="35">
      <c t="s" r="A35" s="4">
        <v>136</v>
      </c>
      <c t="n" r="B35" s="6">
        <v>-3356</v>
      </c>
      <c t="n" r="C35" s="6">
        <v>-2302</v>
      </c>
    </row>
    <row spans="1:3" r="36">
      <c t="s" r="A36" s="4">
        <v>137</v>
      </c>
      <c t="n" r="B36" s="6">
        <v>123</v>
      </c>
      <c t="n" r="C36" s="6">
        <v>126</v>
      </c>
    </row>
    <row spans="1:3" r="37">
      <c t="s" r="A37" s="4">
        <v>138</v>
      </c>
      <c t="n" r="B37" s="6">
        <v>1911</v>
      </c>
      <c t="n" r="C37" s="6">
        <v>3009</v>
      </c>
    </row>
    <row spans="1:3" r="38">
      <c t="s" r="A38" s="4">
        <v>139</v>
      </c>
      <c t="n" r="B38" s="6">
        <v>-32202</v>
      </c>
      <c t="n" r="C38" s="6">
        <v>-28610</v>
      </c>
    </row>
    <row spans="1:3" r="39">
      <c t="s" r="A39" s="4">
        <v>117</v>
      </c>
      <c t="n" r="B39" s="6">
        <v>1097</v>
      </c>
      <c t="n" r="C39" s="6">
        <v>2104</v>
      </c>
    </row>
    <row spans="1:3" r="40">
      <c t="s" r="A40" s="4">
        <v>140</v>
      </c>
      <c t="n" r="B40" s="6">
        <v>-16550</v>
      </c>
      <c t="n" r="C40" s="6">
        <v>-3883</v>
      </c>
    </row>
    <row spans="1:3" r="41">
      <c t="s" r="A41" s="4">
        <v>141</v>
      </c>
      <c t="n" r="B41" s="6">
        <v>-254</v>
      </c>
      <c t="n" r="C41" s="6">
        <v>-180</v>
      </c>
    </row>
    <row spans="1:3" r="42">
      <c t="s" r="A42" s="4">
        <v>142</v>
      </c>
      <c t="n" r="B42" s="6">
        <v>-49231</v>
      </c>
      <c t="n" r="C42" s="6">
        <v>-29736</v>
      </c>
    </row>
    <row spans="1:3" r="43">
      <c t="s" r="A43" s="4">
        <v>143</v>
      </c>
      <c t="n" r="B43" s="6">
        <v>-2295</v>
      </c>
      <c t="n" r="C43" s="6">
        <v>-2111</v>
      </c>
    </row>
    <row spans="1:3" r="44">
      <c t="s" r="A44" s="4">
        <v>144</v>
      </c>
      <c t="n" r="B44" s="6">
        <v>58224</v>
      </c>
      <c t="n" r="C44" s="6">
        <v>-17733</v>
      </c>
    </row>
    <row spans="1:3" r="45">
      <c t="s" r="A45" s="4">
        <v>25</v>
      </c>
      <c t="n" r="B45" s="6">
        <v>313754</v>
      </c>
      <c t="n" r="C45" s="6">
        <v>415930</v>
      </c>
    </row>
    <row spans="1:3" r="46">
      <c t="s" r="A46" s="4">
        <v>145</v>
      </c>
      <c t="n" r="B46" s="7">
        <v>313754</v>
      </c>
      <c t="n" r="C46" s="7">
        <v>4159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5</v>
      </c>
      <c t="s" r="B1" s="2">
        <v>76</v>
      </c>
      <c t="s" r="D1" s="2">
        <v>1</v>
      </c>
    </row>
    <row spans="1:5" r="2">
      <c t="s" r="B2" s="2">
        <v>2</v>
      </c>
      <c t="s" r="C2" s="2">
        <v>77</v>
      </c>
      <c t="s" r="D2" s="2">
        <v>2</v>
      </c>
      <c t="s" r="E2" s="2">
        <v>77</v>
      </c>
    </row>
    <row spans="1:5" r="3">
      <c t="s" r="A3" s="4">
        <v>80</v>
      </c>
      <c t="n" r="B3" s="7">
        <v>211800</v>
      </c>
      <c t="n" r="C3" s="7">
        <v>176038</v>
      </c>
      <c t="n" r="D3" s="7">
        <v>412302</v>
      </c>
      <c t="n" r="E3" s="7">
        <v>337291</v>
      </c>
    </row>
    <row spans="1:5" r="4">
      <c t="s" r="A4" s="4">
        <v>89</v>
      </c>
      <c t="n" r="B4" s="6">
        <v>10301</v>
      </c>
      <c t="n" r="C4" s="6">
        <v>10881</v>
      </c>
      <c t="n" r="D4" s="6">
        <v>20534</v>
      </c>
      <c t="n" r="E4" s="6">
        <v>21194</v>
      </c>
    </row>
    <row spans="1:5" r="5">
      <c t="s" r="A5" s="4">
        <v>90</v>
      </c>
      <c t="n" r="B5" s="6">
        <v>-213</v>
      </c>
      <c t="n" r="C5" s="6">
        <v>88</v>
      </c>
      <c t="n" r="D5" s="6">
        <v>-87</v>
      </c>
      <c t="n" r="E5" s="6">
        <v>-696</v>
      </c>
    </row>
    <row spans="1:5" r="6">
      <c t="s" r="A6" s="4">
        <v>92</v>
      </c>
      <c t="n" r="B6" s="6">
        <v>15087</v>
      </c>
      <c t="n" r="C6" s="6">
        <v>181</v>
      </c>
      <c t="n" r="D6" s="6">
        <v>28123</v>
      </c>
      <c t="n" r="E6" s="6">
        <v>9304</v>
      </c>
    </row>
    <row spans="1:5" r="7">
      <c t="s" r="A7" s="4">
        <v>637</v>
      </c>
      <c t="n" r="B7" s="6">
        <v>35591</v>
      </c>
      <c t="n" r="C7" s="6">
        <v>29494</v>
      </c>
      <c t="n" r="D7" s="6">
        <v>69878</v>
      </c>
      <c t="n" r="E7" s="6">
        <v>57681</v>
      </c>
    </row>
    <row spans="1:5" r="8">
      <c t="s" r="A8" s="4">
        <v>82</v>
      </c>
      <c t="n" r="B8" s="6">
        <v>176209</v>
      </c>
      <c t="n" r="C8" s="6">
        <v>146544</v>
      </c>
      <c t="n" r="D8" s="6">
        <v>342424</v>
      </c>
      <c t="n" r="E8" s="6">
        <v>279610</v>
      </c>
    </row>
    <row spans="1:5" r="9">
      <c t="s" r="A9" s="3">
        <v>83</v>
      </c>
    </row>
    <row spans="1:5" r="10">
      <c t="s" r="A10" s="4">
        <v>638</v>
      </c>
      <c t="n" r="B10" s="6">
        <v>48617</v>
      </c>
      <c t="n" r="C10" s="6">
        <v>40421</v>
      </c>
      <c t="n" r="D10" s="6">
        <v>96729</v>
      </c>
      <c t="n" r="E10" s="6">
        <v>78011</v>
      </c>
    </row>
    <row spans="1:5" r="11">
      <c t="s" r="A11" s="4">
        <v>639</v>
      </c>
      <c t="n" r="B11" s="6">
        <v>9213</v>
      </c>
      <c t="n" r="C11" s="6">
        <v>8969</v>
      </c>
      <c t="n" r="D11" s="6">
        <v>18201</v>
      </c>
      <c t="n" r="E11" s="6">
        <v>17415</v>
      </c>
    </row>
    <row spans="1:5" r="12">
      <c t="s" r="A12" s="4">
        <v>640</v>
      </c>
      <c t="n" r="B12" s="6">
        <v>59434</v>
      </c>
      <c t="n" r="C12" s="6">
        <v>47088</v>
      </c>
      <c t="n" r="D12" s="6">
        <v>115211</v>
      </c>
      <c t="n" r="E12" s="6">
        <v>93588</v>
      </c>
    </row>
    <row spans="1:5" r="13">
      <c t="s" r="A13" s="4">
        <v>87</v>
      </c>
      <c t="n" r="B13" s="6">
        <v>117264</v>
      </c>
      <c t="n" r="C13" s="6">
        <v>96478</v>
      </c>
      <c t="n" r="D13" s="6">
        <v>230141</v>
      </c>
      <c t="n" r="E13" s="6">
        <v>189014</v>
      </c>
    </row>
    <row spans="1:5" r="14">
      <c t="s" r="A14" s="4">
        <v>88</v>
      </c>
      <c t="n" r="B14" s="6">
        <v>58945</v>
      </c>
      <c t="n" r="C14" s="6">
        <v>50066</v>
      </c>
      <c t="n" r="D14" s="6">
        <v>112283</v>
      </c>
      <c t="n" r="E14" s="6">
        <v>90596</v>
      </c>
    </row>
    <row spans="1:5" r="15">
      <c t="s" r="A15" s="4">
        <v>666</v>
      </c>
      <c t="n" r="B15" s="6">
        <v>0</v>
      </c>
      <c t="n" r="C15" s="6">
        <v>0</v>
      </c>
      <c t="n" r="D15" s="6">
        <v>0</v>
      </c>
      <c t="n" r="E15" s="6">
        <v>0</v>
      </c>
    </row>
    <row spans="1:5" r="16">
      <c t="s" r="A16" s="4">
        <v>91</v>
      </c>
      <c t="n" r="B16" s="6">
        <v>48857</v>
      </c>
      <c t="n" r="C16" s="6">
        <v>39097</v>
      </c>
      <c t="n" r="D16" s="6">
        <v>91836</v>
      </c>
      <c t="n" r="E16" s="6">
        <v>70098</v>
      </c>
    </row>
    <row spans="1:5" r="17">
      <c t="s" r="A17" s="4">
        <v>93</v>
      </c>
      <c t="n" r="B17" s="6">
        <v>33770</v>
      </c>
      <c t="n" r="C17" s="6">
        <v>38916</v>
      </c>
      <c t="n" r="D17" s="6">
        <v>63713</v>
      </c>
      <c t="n" r="E17" s="6">
        <v>60794</v>
      </c>
    </row>
    <row spans="1:5" r="18">
      <c t="s" r="A18" s="4">
        <v>661</v>
      </c>
    </row>
    <row spans="1:5" r="19">
      <c t="s" r="A19" s="4">
        <v>80</v>
      </c>
      <c t="n" r="B19" s="6">
        <v>0</v>
      </c>
      <c t="n" r="C19" s="6">
        <v>0</v>
      </c>
      <c t="n" r="D19" s="6">
        <v>0</v>
      </c>
      <c t="n" r="E19" s="6">
        <v>0</v>
      </c>
    </row>
    <row spans="1:5" r="20">
      <c t="s" r="A20" s="4">
        <v>89</v>
      </c>
      <c t="n" r="B20" s="6">
        <v>1591</v>
      </c>
      <c t="n" r="C20" s="6">
        <v>2772</v>
      </c>
      <c t="n" r="D20" s="6">
        <v>3462</v>
      </c>
      <c t="n" r="E20" s="6">
        <v>5360</v>
      </c>
    </row>
    <row spans="1:5" r="21">
      <c t="s" r="A21" s="4">
        <v>90</v>
      </c>
      <c t="n" r="B21" s="6">
        <v>-300</v>
      </c>
      <c t="n" r="C21" s="6">
        <v>-5</v>
      </c>
      <c t="n" r="D21" s="6">
        <v>-209</v>
      </c>
      <c t="n" r="E21" s="6">
        <v>-17</v>
      </c>
    </row>
    <row spans="1:5" r="22">
      <c t="s" r="A22" s="4">
        <v>92</v>
      </c>
      <c t="n" r="B22" s="6">
        <v>-2120</v>
      </c>
      <c t="n" r="C22" s="6">
        <v>306</v>
      </c>
      <c t="n" r="D22" s="6">
        <v>-4374</v>
      </c>
      <c t="n" r="E22" s="6">
        <v>-2075</v>
      </c>
    </row>
    <row spans="1:5" r="23">
      <c t="s" r="A23" s="4">
        <v>637</v>
      </c>
      <c t="n" r="B23" s="6">
        <v>0</v>
      </c>
      <c t="n" r="C23" s="6">
        <v>1</v>
      </c>
      <c t="n" r="D23" s="6">
        <v>0</v>
      </c>
      <c t="n" r="E23" s="6">
        <v>1</v>
      </c>
    </row>
    <row spans="1:5" r="24">
      <c t="s" r="A24" s="4">
        <v>82</v>
      </c>
      <c t="n" r="B24" s="6">
        <v>0</v>
      </c>
      <c t="n" r="C24" s="6">
        <v>-1</v>
      </c>
      <c t="n" r="D24" s="6">
        <v>0</v>
      </c>
      <c t="n" r="E24" s="6">
        <v>-1</v>
      </c>
    </row>
    <row spans="1:5" r="25">
      <c t="s" r="A25" s="3">
        <v>83</v>
      </c>
    </row>
    <row spans="1:5" r="26">
      <c t="s" r="A26" s="4">
        <v>638</v>
      </c>
      <c t="n" r="B26" s="6">
        <v>0</v>
      </c>
      <c t="n" r="C26" s="6">
        <v>0</v>
      </c>
      <c t="n" r="D26" s="6">
        <v>0</v>
      </c>
      <c t="n" r="E26" s="6">
        <v>0</v>
      </c>
    </row>
    <row spans="1:5" r="27">
      <c t="s" r="A27" s="4">
        <v>639</v>
      </c>
      <c t="n" r="B27" s="6">
        <v>0</v>
      </c>
      <c t="n" r="C27" s="6">
        <v>2</v>
      </c>
      <c t="n" r="D27" s="6">
        <v>0</v>
      </c>
      <c t="n" r="E27" s="6">
        <v>2</v>
      </c>
    </row>
    <row spans="1:5" r="28">
      <c t="s" r="A28" s="4">
        <v>640</v>
      </c>
      <c t="n" r="B28" s="6">
        <v>5078</v>
      </c>
      <c t="n" r="C28" s="6">
        <v>3538</v>
      </c>
      <c t="n" r="D28" s="6">
        <v>9750</v>
      </c>
      <c t="n" r="E28" s="6">
        <v>7717</v>
      </c>
    </row>
    <row spans="1:5" r="29">
      <c t="s" r="A29" s="4">
        <v>87</v>
      </c>
      <c t="n" r="B29" s="6">
        <v>5078</v>
      </c>
      <c t="n" r="C29" s="6">
        <v>3540</v>
      </c>
      <c t="n" r="D29" s="6">
        <v>9750</v>
      </c>
      <c t="n" r="E29" s="6">
        <v>7719</v>
      </c>
    </row>
    <row spans="1:5" r="30">
      <c t="s" r="A30" s="4">
        <v>88</v>
      </c>
      <c t="n" r="B30" s="6">
        <v>-5078</v>
      </c>
      <c t="n" r="C30" s="6">
        <v>-3541</v>
      </c>
      <c t="n" r="D30" s="6">
        <v>-9750</v>
      </c>
      <c t="n" r="E30" s="6">
        <v>-7720</v>
      </c>
    </row>
    <row spans="1:5" r="31">
      <c t="s" r="A31" s="4">
        <v>666</v>
      </c>
      <c t="n" r="B31" s="6">
        <v>38019</v>
      </c>
      <c t="n" r="C31" s="6">
        <v>45530</v>
      </c>
      <c t="n" r="D31" s="6">
        <v>72342</v>
      </c>
      <c t="n" r="E31" s="6">
        <v>71782</v>
      </c>
    </row>
    <row spans="1:5" r="32">
      <c t="s" r="A32" s="4">
        <v>91</v>
      </c>
      <c t="n" r="B32" s="6">
        <v>31650</v>
      </c>
      <c t="n" r="C32" s="6">
        <v>39222</v>
      </c>
      <c t="n" r="D32" s="6">
        <v>59339</v>
      </c>
      <c t="n" r="E32" s="6">
        <v>58719</v>
      </c>
    </row>
    <row spans="1:5" r="33">
      <c t="s" r="A33" s="4">
        <v>93</v>
      </c>
      <c t="n" r="B33" s="6">
        <v>33770</v>
      </c>
      <c t="n" r="C33" s="6">
        <v>38916</v>
      </c>
      <c t="n" r="D33" s="6">
        <v>63713</v>
      </c>
      <c t="n" r="E33" s="6">
        <v>60794</v>
      </c>
    </row>
    <row spans="1:5" r="34">
      <c t="s" r="A34" s="4">
        <v>662</v>
      </c>
    </row>
    <row spans="1:5" r="35">
      <c t="s" r="A35" s="4">
        <v>80</v>
      </c>
      <c t="n" r="B35" s="6">
        <v>66254</v>
      </c>
      <c t="n" r="C35" s="6">
        <v>56547</v>
      </c>
      <c t="n" r="D35" s="6">
        <v>122639</v>
      </c>
      <c t="n" r="E35" s="6">
        <v>111166</v>
      </c>
    </row>
    <row spans="1:5" r="36">
      <c t="s" r="A36" s="4">
        <v>89</v>
      </c>
      <c t="n" r="B36" s="6">
        <v>5193</v>
      </c>
      <c t="n" r="C36" s="6">
        <v>5791</v>
      </c>
      <c t="n" r="D36" s="6">
        <v>10425</v>
      </c>
      <c t="n" r="E36" s="6">
        <v>10899</v>
      </c>
    </row>
    <row spans="1:5" r="37">
      <c t="s" r="A37" s="4">
        <v>90</v>
      </c>
      <c t="n" r="B37" s="6">
        <v>-93</v>
      </c>
      <c t="n" r="C37" s="6">
        <v>-28</v>
      </c>
      <c t="n" r="D37" s="6">
        <v>-1013</v>
      </c>
      <c t="n" r="E37" s="6">
        <v>311</v>
      </c>
    </row>
    <row spans="1:5" r="38">
      <c t="s" r="A38" s="4">
        <v>92</v>
      </c>
      <c t="n" r="B38" s="6">
        <v>9308</v>
      </c>
      <c t="n" r="C38" s="6">
        <v>-6704</v>
      </c>
      <c t="n" r="D38" s="6">
        <v>17877</v>
      </c>
      <c t="n" r="E38" s="6">
        <v>3744</v>
      </c>
    </row>
    <row spans="1:5" r="39">
      <c t="s" r="A39" s="4">
        <v>637</v>
      </c>
      <c t="n" r="B39" s="6">
        <v>16992</v>
      </c>
      <c t="n" r="C39" s="6">
        <v>15414</v>
      </c>
      <c t="n" r="D39" s="6">
        <v>34481</v>
      </c>
      <c t="n" r="E39" s="6">
        <v>30942</v>
      </c>
    </row>
    <row spans="1:5" r="40">
      <c t="s" r="A40" s="4">
        <v>82</v>
      </c>
      <c t="n" r="B40" s="6">
        <v>49262</v>
      </c>
      <c t="n" r="C40" s="6">
        <v>41133</v>
      </c>
      <c t="n" r="D40" s="6">
        <v>88158</v>
      </c>
      <c t="n" r="E40" s="6">
        <v>80224</v>
      </c>
    </row>
    <row spans="1:5" r="41">
      <c t="s" r="A41" s="3">
        <v>83</v>
      </c>
    </row>
    <row spans="1:5" r="42">
      <c t="s" r="A42" s="4">
        <v>638</v>
      </c>
      <c t="n" r="B42" s="6">
        <v>10260</v>
      </c>
      <c t="n" r="C42" s="6">
        <v>10512</v>
      </c>
      <c t="n" r="D42" s="6">
        <v>20888</v>
      </c>
      <c t="n" r="E42" s="6">
        <v>20292</v>
      </c>
    </row>
    <row spans="1:5" r="43">
      <c t="s" r="A43" s="4">
        <v>639</v>
      </c>
      <c t="n" r="B43" s="6">
        <v>2930</v>
      </c>
      <c t="n" r="C43" s="6">
        <v>3763</v>
      </c>
      <c t="n" r="D43" s="6">
        <v>6219</v>
      </c>
      <c t="n" r="E43" s="6">
        <v>7618</v>
      </c>
    </row>
    <row spans="1:5" r="44">
      <c t="s" r="A44" s="4">
        <v>640</v>
      </c>
      <c t="n" r="B44" s="6">
        <v>4431</v>
      </c>
      <c t="n" r="C44" s="6">
        <v>9011</v>
      </c>
      <c t="n" r="D44" s="6">
        <v>9902</v>
      </c>
      <c t="n" r="E44" s="6">
        <v>15861</v>
      </c>
    </row>
    <row spans="1:5" r="45">
      <c t="s" r="A45" s="4">
        <v>87</v>
      </c>
      <c t="n" r="B45" s="6">
        <v>17621</v>
      </c>
      <c t="n" r="C45" s="6">
        <v>23286</v>
      </c>
      <c t="n" r="D45" s="6">
        <v>37009</v>
      </c>
      <c t="n" r="E45" s="6">
        <v>43771</v>
      </c>
    </row>
    <row spans="1:5" r="46">
      <c t="s" r="A46" s="4">
        <v>88</v>
      </c>
      <c t="n" r="B46" s="6">
        <v>31641</v>
      </c>
      <c t="n" r="C46" s="6">
        <v>17847</v>
      </c>
      <c t="n" r="D46" s="6">
        <v>51149</v>
      </c>
      <c t="n" r="E46" s="6">
        <v>36453</v>
      </c>
    </row>
    <row spans="1:5" r="47">
      <c t="s" r="A47" s="4">
        <v>666</v>
      </c>
      <c t="n" r="B47" s="6">
        <v>20786</v>
      </c>
      <c t="n" r="C47" s="6">
        <v>26742</v>
      </c>
      <c t="n" r="D47" s="6">
        <v>48482</v>
      </c>
      <c t="n" r="E47" s="6">
        <v>50283</v>
      </c>
    </row>
    <row spans="1:5" r="48">
      <c t="s" r="A48" s="4">
        <v>91</v>
      </c>
      <c t="n" r="B48" s="6">
        <v>47327</v>
      </c>
      <c t="n" r="C48" s="6">
        <v>38826</v>
      </c>
      <c t="n" r="D48" s="6">
        <v>90219</v>
      </c>
      <c t="n" r="E48" s="6">
        <v>75526</v>
      </c>
    </row>
    <row spans="1:5" r="49">
      <c t="s" r="A49" s="4">
        <v>93</v>
      </c>
      <c t="n" r="B49" s="6">
        <v>38019</v>
      </c>
      <c t="n" r="C49" s="6">
        <v>45530</v>
      </c>
      <c t="n" r="D49" s="6">
        <v>72342</v>
      </c>
      <c t="n" r="E49" s="6">
        <v>71782</v>
      </c>
    </row>
    <row spans="1:5" r="50">
      <c t="s" r="A50" s="4">
        <v>663</v>
      </c>
    </row>
    <row spans="1:5" r="51">
      <c t="s" r="A51" s="4">
        <v>80</v>
      </c>
      <c t="n" r="B51" s="6">
        <v>166079</v>
      </c>
      <c t="n" r="C51" s="6">
        <v>129217</v>
      </c>
      <c t="n" r="D51" s="6">
        <v>321645</v>
      </c>
      <c t="n" r="E51" s="6">
        <v>245652</v>
      </c>
    </row>
    <row spans="1:5" r="52">
      <c t="s" r="A52" s="4">
        <v>89</v>
      </c>
      <c t="n" r="B52" s="6">
        <v>3517</v>
      </c>
      <c t="n" r="C52" s="6">
        <v>2318</v>
      </c>
      <c t="n" r="D52" s="6">
        <v>6647</v>
      </c>
      <c t="n" r="E52" s="6">
        <v>4935</v>
      </c>
    </row>
    <row spans="1:5" r="53">
      <c t="s" r="A53" s="4">
        <v>90</v>
      </c>
      <c t="n" r="B53" s="6">
        <v>180</v>
      </c>
      <c t="n" r="C53" s="6">
        <v>121</v>
      </c>
      <c t="n" r="D53" s="6">
        <v>1135</v>
      </c>
      <c t="n" r="E53" s="6">
        <v>-990</v>
      </c>
    </row>
    <row spans="1:5" r="54">
      <c t="s" r="A54" s="4">
        <v>92</v>
      </c>
      <c t="n" r="B54" s="6">
        <v>7899</v>
      </c>
      <c t="n" r="C54" s="6">
        <v>6579</v>
      </c>
      <c t="n" r="D54" s="6">
        <v>14620</v>
      </c>
      <c t="n" r="E54" s="6">
        <v>7635</v>
      </c>
    </row>
    <row spans="1:5" r="55">
      <c t="s" r="A55" s="4">
        <v>637</v>
      </c>
      <c t="n" r="B55" s="6">
        <v>39087</v>
      </c>
      <c t="n" r="C55" s="6">
        <v>23748</v>
      </c>
      <c t="n" r="D55" s="6">
        <v>67288</v>
      </c>
      <c t="n" r="E55" s="6">
        <v>46143</v>
      </c>
    </row>
    <row spans="1:5" r="56">
      <c t="s" r="A56" s="4">
        <v>82</v>
      </c>
      <c t="n" r="B56" s="6">
        <v>126992</v>
      </c>
      <c t="n" r="C56" s="6">
        <v>105469</v>
      </c>
      <c t="n" r="D56" s="6">
        <v>254357</v>
      </c>
      <c t="n" r="E56" s="6">
        <v>199509</v>
      </c>
    </row>
    <row spans="1:5" r="57">
      <c t="s" r="A57" s="3">
        <v>83</v>
      </c>
    </row>
    <row spans="1:5" r="58">
      <c t="s" r="A58" s="4">
        <v>638</v>
      </c>
      <c t="n" r="B58" s="6">
        <v>38402</v>
      </c>
      <c t="n" r="C58" s="6">
        <v>29966</v>
      </c>
      <c t="n" r="D58" s="6">
        <v>75932</v>
      </c>
      <c t="n" r="E58" s="6">
        <v>57841</v>
      </c>
    </row>
    <row spans="1:5" r="59">
      <c t="s" r="A59" s="4">
        <v>639</v>
      </c>
      <c t="n" r="B59" s="6">
        <v>6283</v>
      </c>
      <c t="n" r="C59" s="6">
        <v>5204</v>
      </c>
      <c t="n" r="D59" s="6">
        <v>11982</v>
      </c>
      <c t="n" r="E59" s="6">
        <v>9795</v>
      </c>
    </row>
    <row spans="1:5" r="60">
      <c t="s" r="A60" s="4">
        <v>640</v>
      </c>
      <c t="n" r="B60" s="6">
        <v>49925</v>
      </c>
      <c t="n" r="C60" s="6">
        <v>34539</v>
      </c>
      <c t="n" r="D60" s="6">
        <v>95559</v>
      </c>
      <c t="n" r="E60" s="6">
        <v>70010</v>
      </c>
    </row>
    <row spans="1:5" r="61">
      <c t="s" r="A61" s="4">
        <v>87</v>
      </c>
      <c t="n" r="B61" s="6">
        <v>94610</v>
      </c>
      <c t="n" r="C61" s="6">
        <v>69709</v>
      </c>
      <c t="n" r="D61" s="6">
        <v>183473</v>
      </c>
      <c t="n" r="E61" s="6">
        <v>137646</v>
      </c>
    </row>
    <row spans="1:5" r="62">
      <c t="s" r="A62" s="4">
        <v>88</v>
      </c>
      <c t="n" r="B62" s="6">
        <v>32382</v>
      </c>
      <c t="n" r="C62" s="6">
        <v>35760</v>
      </c>
      <c t="n" r="D62" s="6">
        <v>70884</v>
      </c>
      <c t="n" r="E62" s="6">
        <v>61863</v>
      </c>
    </row>
    <row spans="1:5" r="63">
      <c t="s" r="A63" s="4">
        <v>666</v>
      </c>
      <c t="n" r="B63" s="6">
        <v>0</v>
      </c>
      <c t="n" r="C63" s="6">
        <v>0</v>
      </c>
      <c t="n" r="D63" s="6">
        <v>0</v>
      </c>
      <c t="n" r="E63" s="6">
        <v>0</v>
      </c>
    </row>
    <row spans="1:5" r="64">
      <c t="s" r="A64" s="4">
        <v>91</v>
      </c>
      <c t="n" r="B64" s="6">
        <v>28685</v>
      </c>
      <c t="n" r="C64" s="6">
        <v>33321</v>
      </c>
      <c t="n" r="D64" s="6">
        <v>63102</v>
      </c>
      <c t="n" r="E64" s="6">
        <v>57918</v>
      </c>
    </row>
    <row spans="1:5" r="65">
      <c t="s" r="A65" s="4">
        <v>93</v>
      </c>
      <c t="n" r="B65" s="6">
        <v>20786</v>
      </c>
      <c t="n" r="C65" s="6">
        <v>26742</v>
      </c>
      <c t="n" r="D65" s="6">
        <v>48482</v>
      </c>
      <c t="n" r="E65" s="6">
        <v>50283</v>
      </c>
    </row>
    <row spans="1:5" r="66">
      <c t="s" r="A66" s="4">
        <v>664</v>
      </c>
    </row>
    <row spans="1:5" r="67">
      <c t="s" r="A67" s="4">
        <v>80</v>
      </c>
      <c t="n" r="B67" s="6">
        <v>-20533</v>
      </c>
      <c t="n" r="C67" s="6">
        <v>-9726</v>
      </c>
      <c t="n" r="D67" s="6">
        <v>-31982</v>
      </c>
      <c t="n" r="E67" s="6">
        <v>-19527</v>
      </c>
    </row>
    <row spans="1:5" r="68">
      <c t="s" r="A68" s="4">
        <v>89</v>
      </c>
      <c t="n" r="B68" s="6">
        <v>0</v>
      </c>
      <c t="n" r="C68" s="6">
        <v>0</v>
      </c>
      <c t="n" r="D68" s="6">
        <v>0</v>
      </c>
      <c t="n" r="E68" s="6">
        <v>0</v>
      </c>
    </row>
    <row spans="1:5" r="69">
      <c t="s" r="A69" s="4">
        <v>90</v>
      </c>
      <c t="n" r="B69" s="6">
        <v>0</v>
      </c>
      <c t="n" r="C69" s="6">
        <v>0</v>
      </c>
      <c t="n" r="D69" s="6">
        <v>0</v>
      </c>
      <c t="n" r="E69" s="6">
        <v>0</v>
      </c>
    </row>
    <row spans="1:5" r="70">
      <c t="s" r="A70" s="4">
        <v>92</v>
      </c>
      <c t="n" r="B70" s="6">
        <v>0</v>
      </c>
      <c t="n" r="C70" s="6">
        <v>0</v>
      </c>
      <c t="n" r="D70" s="6">
        <v>0</v>
      </c>
      <c t="n" r="E70" s="6">
        <v>0</v>
      </c>
    </row>
    <row spans="1:5" r="71">
      <c t="s" r="A71" s="4">
        <v>637</v>
      </c>
      <c t="n" r="B71" s="6">
        <v>-20488</v>
      </c>
      <c t="n" r="C71" s="6">
        <v>-9669</v>
      </c>
      <c t="n" r="D71" s="6">
        <v>-31891</v>
      </c>
      <c t="n" r="E71" s="6">
        <v>-19405</v>
      </c>
    </row>
    <row spans="1:5" r="72">
      <c t="s" r="A72" s="4">
        <v>82</v>
      </c>
      <c t="n" r="B72" s="6">
        <v>-45</v>
      </c>
      <c t="n" r="C72" s="6">
        <v>-57</v>
      </c>
      <c t="n" r="D72" s="6">
        <v>-91</v>
      </c>
      <c t="n" r="E72" s="6">
        <v>-122</v>
      </c>
    </row>
    <row spans="1:5" r="73">
      <c t="s" r="A73" s="3">
        <v>83</v>
      </c>
    </row>
    <row spans="1:5" r="74">
      <c t="s" r="A74" s="4">
        <v>638</v>
      </c>
      <c t="n" r="B74" s="6">
        <v>-45</v>
      </c>
      <c t="n" r="C74" s="6">
        <v>-57</v>
      </c>
      <c t="n" r="D74" s="6">
        <v>-91</v>
      </c>
      <c t="n" r="E74" s="6">
        <v>-122</v>
      </c>
    </row>
    <row spans="1:5" r="75">
      <c t="s" r="A75" s="4">
        <v>639</v>
      </c>
      <c t="n" r="B75" s="6">
        <v>0</v>
      </c>
      <c t="n" r="C75" s="6">
        <v>0</v>
      </c>
      <c t="n" r="D75" s="6">
        <v>0</v>
      </c>
      <c t="n" r="E75" s="6">
        <v>0</v>
      </c>
    </row>
    <row spans="1:5" r="76">
      <c t="s" r="A76" s="4">
        <v>640</v>
      </c>
      <c t="n" r="B76" s="6">
        <v>0</v>
      </c>
      <c t="n" r="C76" s="6">
        <v>0</v>
      </c>
      <c t="n" r="D76" s="6">
        <v>0</v>
      </c>
      <c t="n" r="E76" s="6">
        <v>0</v>
      </c>
    </row>
    <row spans="1:5" r="77">
      <c t="s" r="A77" s="4">
        <v>87</v>
      </c>
      <c t="n" r="B77" s="6">
        <v>-45</v>
      </c>
      <c t="n" r="C77" s="6">
        <v>-57</v>
      </c>
      <c t="n" r="D77" s="6">
        <v>-91</v>
      </c>
      <c t="n" r="E77" s="6">
        <v>-122</v>
      </c>
    </row>
    <row spans="1:5" r="78">
      <c t="s" r="A78" s="4">
        <v>88</v>
      </c>
      <c t="n" r="B78" s="6">
        <v>0</v>
      </c>
      <c t="n" r="C78" s="6">
        <v>0</v>
      </c>
      <c t="n" r="D78" s="6">
        <v>0</v>
      </c>
      <c t="n" r="E78" s="6">
        <v>0</v>
      </c>
    </row>
    <row spans="1:5" r="79">
      <c t="s" r="A79" s="4">
        <v>666</v>
      </c>
      <c t="n" r="B79" s="6">
        <v>-58805</v>
      </c>
      <c t="n" r="C79" s="6">
        <v>-72272</v>
      </c>
      <c t="n" r="D79" s="6">
        <v>-120824</v>
      </c>
      <c t="n" r="E79" s="6">
        <v>-122065</v>
      </c>
    </row>
    <row spans="1:5" r="80">
      <c t="s" r="A80" s="4">
        <v>91</v>
      </c>
      <c t="n" r="B80" s="6">
        <v>-58805</v>
      </c>
      <c t="n" r="C80" s="6">
        <v>-72272</v>
      </c>
      <c t="n" r="D80" s="6">
        <v>-120824</v>
      </c>
      <c t="n" r="E80" s="6">
        <v>-122065</v>
      </c>
    </row>
    <row spans="1:5" r="81">
      <c t="s" r="A81" s="4">
        <v>93</v>
      </c>
      <c t="n" r="B81" s="7">
        <v>-58805</v>
      </c>
      <c t="n" r="C81" s="7">
        <v>-72272</v>
      </c>
      <c t="n" r="D81" s="7">
        <v>-120824</v>
      </c>
      <c t="n" r="E81" s="7">
        <v>-1220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7</v>
      </c>
      <c t="s" r="B1" s="2">
        <v>76</v>
      </c>
      <c t="s" r="D1" s="2">
        <v>1</v>
      </c>
    </row>
    <row spans="1:5" r="2">
      <c t="s" r="B2" s="2">
        <v>2</v>
      </c>
      <c t="s" r="C2" s="2">
        <v>77</v>
      </c>
      <c t="s" r="D2" s="2">
        <v>2</v>
      </c>
      <c t="s" r="E2" s="2">
        <v>77</v>
      </c>
    </row>
    <row spans="1:5" r="3">
      <c t="s" r="A3" s="4">
        <v>106</v>
      </c>
      <c t="n" r="B3" s="7">
        <v>-10402</v>
      </c>
      <c t="n" r="C3" s="7">
        <v>3178</v>
      </c>
      <c t="n" r="D3" s="7">
        <v>-9348</v>
      </c>
      <c t="n" r="E3" s="7">
        <v>-11679</v>
      </c>
    </row>
    <row spans="1:5" r="4">
      <c t="s" r="A4" s="4">
        <v>93</v>
      </c>
      <c t="n" r="B4" s="6">
        <v>33770</v>
      </c>
      <c t="n" r="C4" s="6">
        <v>38916</v>
      </c>
      <c t="n" r="D4" s="6">
        <v>63713</v>
      </c>
      <c t="n" r="E4" s="6">
        <v>60794</v>
      </c>
    </row>
    <row spans="1:5" r="5">
      <c t="s" r="A5" s="4">
        <v>668</v>
      </c>
      <c t="n" r="B5" s="6">
        <v>23368</v>
      </c>
      <c t="n" r="C5" s="6">
        <v>42094</v>
      </c>
      <c t="n" r="D5" s="6">
        <v>54365</v>
      </c>
      <c t="n" r="E5" s="6">
        <v>49115</v>
      </c>
    </row>
    <row spans="1:5" r="6">
      <c t="s" r="A6" s="4">
        <v>80</v>
      </c>
      <c t="n" r="B6" s="6">
        <v>211800</v>
      </c>
      <c t="n" r="C6" s="6">
        <v>176038</v>
      </c>
      <c t="n" r="D6" s="6">
        <v>412302</v>
      </c>
      <c t="n" r="E6" s="6">
        <v>337291</v>
      </c>
    </row>
    <row spans="1:5" r="7">
      <c t="s" r="A7" s="4">
        <v>669</v>
      </c>
      <c t="n" r="B7" s="6">
        <v>-12653</v>
      </c>
      <c t="n" r="C7" s="6">
        <v>7112</v>
      </c>
      <c t="n" r="D7" s="6">
        <v>-9238</v>
      </c>
      <c t="n" r="E7" s="6">
        <v>-8125</v>
      </c>
    </row>
    <row spans="1:5" r="8">
      <c t="s" r="A8" s="4">
        <v>651</v>
      </c>
      <c t="n" r="B8" s="6">
        <v>2251</v>
      </c>
      <c t="n" r="C8" s="6">
        <v>-3934</v>
      </c>
      <c t="n" r="D8" s="6">
        <v>-110</v>
      </c>
      <c t="n" r="E8" s="6">
        <v>-3554</v>
      </c>
    </row>
    <row spans="1:5" r="9">
      <c t="s" r="A9" s="4">
        <v>661</v>
      </c>
    </row>
    <row spans="1:5" r="10">
      <c t="s" r="A10" s="4">
        <v>106</v>
      </c>
      <c t="n" r="B10" s="6">
        <v>2251</v>
      </c>
      <c t="n" r="C10" s="6">
        <v>-267</v>
      </c>
      <c t="n" r="D10" s="6">
        <v>-110</v>
      </c>
      <c t="n" r="E10" s="6">
        <v>44</v>
      </c>
    </row>
    <row spans="1:5" r="11">
      <c t="s" r="A11" s="4">
        <v>93</v>
      </c>
      <c t="n" r="B11" s="6">
        <v>33770</v>
      </c>
      <c t="n" r="C11" s="6">
        <v>38916</v>
      </c>
      <c t="n" r="D11" s="6">
        <v>63713</v>
      </c>
      <c t="n" r="E11" s="6">
        <v>60794</v>
      </c>
    </row>
    <row spans="1:5" r="12">
      <c t="s" r="A12" s="4">
        <v>668</v>
      </c>
      <c t="n" r="B12" s="6">
        <v>36021</v>
      </c>
      <c t="n" r="C12" s="6">
        <v>38649</v>
      </c>
      <c t="n" r="D12" s="6">
        <v>63603</v>
      </c>
      <c t="n" r="E12" s="6">
        <v>60838</v>
      </c>
    </row>
    <row spans="1:5" r="13">
      <c t="s" r="A13" s="4">
        <v>80</v>
      </c>
      <c t="n" r="B13" s="6">
        <v>0</v>
      </c>
      <c t="n" r="C13" s="6">
        <v>0</v>
      </c>
      <c t="n" r="D13" s="6">
        <v>0</v>
      </c>
      <c t="n" r="E13" s="6">
        <v>0</v>
      </c>
    </row>
    <row spans="1:5" r="14">
      <c t="s" r="A14" s="4">
        <v>669</v>
      </c>
      <c t="n" r="B14" s="6">
        <v>0</v>
      </c>
      <c t="n" r="C14" s="6">
        <v>0</v>
      </c>
      <c t="n" r="D14" s="6">
        <v>0</v>
      </c>
      <c t="n" r="E14" s="6">
        <v>0</v>
      </c>
    </row>
    <row spans="1:5" r="15">
      <c t="s" r="A15" s="4">
        <v>651</v>
      </c>
      <c t="n" r="B15" s="6">
        <v>2251</v>
      </c>
      <c t="n" r="C15" s="6">
        <v>-267</v>
      </c>
      <c t="n" r="D15" s="6">
        <v>-110</v>
      </c>
      <c t="n" r="E15" s="6">
        <v>44</v>
      </c>
    </row>
    <row spans="1:5" r="16">
      <c t="s" r="A16" s="4">
        <v>662</v>
      </c>
    </row>
    <row spans="1:5" r="17">
      <c t="s" r="A17" s="4">
        <v>106</v>
      </c>
      <c t="n" r="B17" s="6">
        <v>0</v>
      </c>
      <c t="n" r="C17" s="6">
        <v>-3667</v>
      </c>
      <c t="n" r="D17" s="6">
        <v>0</v>
      </c>
      <c t="n" r="E17" s="6">
        <v>-3598</v>
      </c>
    </row>
    <row spans="1:5" r="18">
      <c t="s" r="A18" s="4">
        <v>93</v>
      </c>
      <c t="n" r="B18" s="6">
        <v>38019</v>
      </c>
      <c t="n" r="C18" s="6">
        <v>45530</v>
      </c>
      <c t="n" r="D18" s="6">
        <v>72342</v>
      </c>
      <c t="n" r="E18" s="6">
        <v>71782</v>
      </c>
    </row>
    <row spans="1:5" r="19">
      <c t="s" r="A19" s="4">
        <v>668</v>
      </c>
      <c t="n" r="B19" s="6">
        <v>38019</v>
      </c>
      <c t="n" r="C19" s="6">
        <v>41863</v>
      </c>
      <c t="n" r="D19" s="6">
        <v>72342</v>
      </c>
      <c t="n" r="E19" s="6">
        <v>68184</v>
      </c>
    </row>
    <row spans="1:5" r="20">
      <c t="s" r="A20" s="4">
        <v>80</v>
      </c>
      <c t="n" r="B20" s="6">
        <v>66254</v>
      </c>
      <c t="n" r="C20" s="6">
        <v>56547</v>
      </c>
      <c t="n" r="D20" s="6">
        <v>122639</v>
      </c>
      <c t="n" r="E20" s="6">
        <v>111166</v>
      </c>
    </row>
    <row spans="1:5" r="21">
      <c t="s" r="A21" s="4">
        <v>669</v>
      </c>
      <c t="n" r="B21" s="6">
        <v>0</v>
      </c>
      <c t="n" r="C21" s="6">
        <v>0</v>
      </c>
      <c t="n" r="D21" s="6">
        <v>0</v>
      </c>
      <c t="n" r="E21" s="6">
        <v>0</v>
      </c>
    </row>
    <row spans="1:5" r="22">
      <c t="s" r="A22" s="4">
        <v>651</v>
      </c>
      <c t="n" r="B22" s="6">
        <v>0</v>
      </c>
      <c t="n" r="C22" s="6">
        <v>-3667</v>
      </c>
      <c t="n" r="D22" s="6">
        <v>0</v>
      </c>
      <c t="n" r="E22" s="6">
        <v>-3598</v>
      </c>
    </row>
    <row spans="1:5" r="23">
      <c t="s" r="A23" s="4">
        <v>663</v>
      </c>
    </row>
    <row spans="1:5" r="24">
      <c t="s" r="A24" s="4">
        <v>106</v>
      </c>
      <c t="n" r="B24" s="6">
        <v>-12653</v>
      </c>
      <c t="n" r="C24" s="6">
        <v>7112</v>
      </c>
      <c t="n" r="D24" s="6">
        <v>-9238</v>
      </c>
      <c t="n" r="E24" s="6">
        <v>-8125</v>
      </c>
    </row>
    <row spans="1:5" r="25">
      <c t="s" r="A25" s="4">
        <v>93</v>
      </c>
      <c t="n" r="B25" s="6">
        <v>20786</v>
      </c>
      <c t="n" r="C25" s="6">
        <v>26742</v>
      </c>
      <c t="n" r="D25" s="6">
        <v>48482</v>
      </c>
      <c t="n" r="E25" s="6">
        <v>50283</v>
      </c>
    </row>
    <row spans="1:5" r="26">
      <c t="s" r="A26" s="4">
        <v>668</v>
      </c>
      <c t="n" r="B26" s="6">
        <v>8133</v>
      </c>
      <c t="n" r="C26" s="6">
        <v>33854</v>
      </c>
      <c t="n" r="D26" s="6">
        <v>39244</v>
      </c>
      <c t="n" r="E26" s="6">
        <v>42158</v>
      </c>
    </row>
    <row spans="1:5" r="27">
      <c t="s" r="A27" s="4">
        <v>80</v>
      </c>
      <c t="n" r="B27" s="6">
        <v>166079</v>
      </c>
      <c t="n" r="C27" s="6">
        <v>129217</v>
      </c>
      <c t="n" r="D27" s="6">
        <v>321645</v>
      </c>
      <c t="n" r="E27" s="6">
        <v>245652</v>
      </c>
    </row>
    <row spans="1:5" r="28">
      <c t="s" r="A28" s="4">
        <v>669</v>
      </c>
      <c t="n" r="B28" s="6">
        <v>-12653</v>
      </c>
      <c t="n" r="C28" s="6">
        <v>7112</v>
      </c>
      <c t="n" r="D28" s="6">
        <v>-9238</v>
      </c>
      <c t="n" r="E28" s="6">
        <v>-8125</v>
      </c>
    </row>
    <row spans="1:5" r="29">
      <c t="s" r="A29" s="4">
        <v>651</v>
      </c>
      <c t="n" r="B29" s="6">
        <v>0</v>
      </c>
      <c t="n" r="C29" s="6">
        <v>0</v>
      </c>
      <c t="n" r="D29" s="6">
        <v>0</v>
      </c>
      <c t="n" r="E29" s="6">
        <v>0</v>
      </c>
    </row>
    <row spans="1:5" r="30">
      <c t="s" r="A30" s="4">
        <v>664</v>
      </c>
    </row>
    <row spans="1:5" r="31">
      <c t="s" r="A31" s="4">
        <v>106</v>
      </c>
      <c t="n" r="B31" s="6">
        <v>0</v>
      </c>
      <c t="n" r="C31" s="6">
        <v>0</v>
      </c>
      <c t="n" r="D31" s="6">
        <v>0</v>
      </c>
      <c t="n" r="E31" s="6">
        <v>0</v>
      </c>
    </row>
    <row spans="1:5" r="32">
      <c t="s" r="A32" s="4">
        <v>93</v>
      </c>
      <c t="n" r="B32" s="6">
        <v>-58805</v>
      </c>
      <c t="n" r="C32" s="6">
        <v>-72272</v>
      </c>
      <c t="n" r="D32" s="6">
        <v>-120824</v>
      </c>
      <c t="n" r="E32" s="6">
        <v>-122065</v>
      </c>
    </row>
    <row spans="1:5" r="33">
      <c t="s" r="A33" s="4">
        <v>668</v>
      </c>
      <c t="n" r="B33" s="6">
        <v>-58805</v>
      </c>
      <c t="n" r="C33" s="6">
        <v>-72272</v>
      </c>
      <c t="n" r="D33" s="6">
        <v>-120824</v>
      </c>
      <c t="n" r="E33" s="6">
        <v>-122065</v>
      </c>
    </row>
    <row spans="1:5" r="34">
      <c t="s" r="A34" s="4">
        <v>80</v>
      </c>
      <c t="n" r="B34" s="6">
        <v>-20533</v>
      </c>
      <c t="n" r="C34" s="6">
        <v>-9726</v>
      </c>
      <c t="n" r="D34" s="6">
        <v>-31982</v>
      </c>
      <c t="n" r="E34" s="6">
        <v>-19527</v>
      </c>
    </row>
    <row spans="1:5" r="35">
      <c t="s" r="A35" s="4">
        <v>669</v>
      </c>
      <c t="n" r="B35" s="6">
        <v>0</v>
      </c>
      <c t="n" r="C35" s="6">
        <v>0</v>
      </c>
      <c t="n" r="D35" s="6">
        <v>0</v>
      </c>
      <c t="n" r="E35" s="6">
        <v>0</v>
      </c>
    </row>
    <row spans="1:5" r="36">
      <c t="s" r="A36" s="4">
        <v>651</v>
      </c>
      <c t="n" r="B36" s="7">
        <v>0</v>
      </c>
      <c t="n" r="C36" s="7">
        <v>0</v>
      </c>
      <c t="n" r="D36" s="7">
        <v>0</v>
      </c>
      <c t="n" r="E36"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70</v>
      </c>
      <c t="s" r="B1" s="2">
        <v>76</v>
      </c>
      <c t="s" r="D1" s="2">
        <v>1</v>
      </c>
    </row>
    <row spans="1:7" r="2">
      <c t="s" r="B2" s="2">
        <v>2</v>
      </c>
      <c t="s" r="C2" s="2">
        <v>77</v>
      </c>
      <c t="s" r="D2" s="2">
        <v>2</v>
      </c>
      <c t="s" r="E2" s="2">
        <v>77</v>
      </c>
      <c t="s" r="F2" s="2">
        <v>23</v>
      </c>
      <c t="s" r="G2" s="2">
        <v>455</v>
      </c>
    </row>
    <row spans="1:7" r="3">
      <c t="s" r="A3" s="4">
        <v>93</v>
      </c>
      <c t="n" r="B3" s="7">
        <v>33770</v>
      </c>
      <c t="n" r="C3" s="7">
        <v>38916</v>
      </c>
      <c t="n" r="D3" s="7">
        <v>63713</v>
      </c>
      <c t="n" r="E3" s="7">
        <v>60794</v>
      </c>
    </row>
    <row spans="1:7" r="4">
      <c t="s" r="A4" s="4">
        <v>113</v>
      </c>
      <c t="n" r="D4" s="6">
        <v>58233</v>
      </c>
      <c t="n" r="E4" s="6">
        <v>43181</v>
      </c>
    </row>
    <row spans="1:7" r="5">
      <c t="s" r="A5" s="4">
        <v>671</v>
      </c>
      <c t="n" r="D5" s="6">
        <v>646</v>
      </c>
      <c t="n" r="E5" s="6">
        <v>551</v>
      </c>
    </row>
    <row spans="1:7" r="6">
      <c t="s" r="A6" s="4">
        <v>115</v>
      </c>
      <c t="n" r="D6" s="6">
        <v>4777</v>
      </c>
      <c t="n" r="E6" s="6">
        <v>4480</v>
      </c>
    </row>
    <row spans="1:7" r="7">
      <c t="s" r="A7" s="4">
        <v>672</v>
      </c>
      <c t="n" r="D7" s="6">
        <v>6248</v>
      </c>
      <c t="n" r="E7" s="6">
        <v>6173</v>
      </c>
    </row>
    <row spans="1:7" r="8">
      <c t="s" r="A8" s="4">
        <v>673</v>
      </c>
      <c t="n" r="D8" s="6">
        <v>-1097</v>
      </c>
      <c t="n" r="E8" s="6">
        <v>-2104</v>
      </c>
    </row>
    <row spans="1:7" r="9">
      <c t="s" r="A9" s="4">
        <v>118</v>
      </c>
      <c t="n" r="D9" s="6">
        <v>5009</v>
      </c>
      <c t="n" r="E9" s="6">
        <v>3544</v>
      </c>
    </row>
    <row spans="1:7" r="10">
      <c t="s" r="A10" s="4">
        <v>29</v>
      </c>
      <c t="n" r="D10" s="6">
        <v>-2064</v>
      </c>
      <c t="n" r="E10" s="6">
        <v>-73</v>
      </c>
    </row>
    <row spans="1:7" r="11">
      <c t="s" r="A11" s="4">
        <v>674</v>
      </c>
      <c t="n" r="D11" s="6">
        <v>140</v>
      </c>
      <c t="n" r="E11" s="6">
        <v>42</v>
      </c>
    </row>
    <row spans="1:7" r="12">
      <c t="s" r="A12" s="3">
        <v>120</v>
      </c>
    </row>
    <row spans="1:7" r="13">
      <c t="s" r="A13" s="4">
        <v>675</v>
      </c>
      <c t="n" r="D13" s="6">
        <v>3763</v>
      </c>
      <c t="n" r="E13" s="6">
        <v>2199</v>
      </c>
    </row>
    <row spans="1:7" r="14">
      <c t="s" r="A14" s="4">
        <v>676</v>
      </c>
      <c t="n" r="D14" s="6">
        <v>1534</v>
      </c>
      <c t="n" r="E14" s="6">
        <v>2163</v>
      </c>
    </row>
    <row spans="1:7" r="15">
      <c t="s" r="A15" s="4">
        <v>677</v>
      </c>
      <c t="n" r="D15" s="6">
        <v>-657</v>
      </c>
      <c t="n" r="E15" s="6">
        <v>354</v>
      </c>
    </row>
    <row spans="1:7" r="16">
      <c t="s" r="A16" s="3">
        <v>122</v>
      </c>
    </row>
    <row spans="1:7" r="17">
      <c t="s" r="A17" s="4">
        <v>42</v>
      </c>
      <c t="n" r="D17" s="6">
        <v>-15480</v>
      </c>
      <c t="n" r="E17" s="6">
        <v>-5814</v>
      </c>
    </row>
    <row spans="1:7" r="18">
      <c t="s" r="A18" s="4">
        <v>43</v>
      </c>
      <c t="n" r="D18" s="6">
        <v>2034</v>
      </c>
      <c t="n" r="E18" s="6">
        <v>-5069</v>
      </c>
    </row>
    <row spans="1:7" r="19">
      <c t="s" r="A19" s="4">
        <v>123</v>
      </c>
      <c t="n" r="D19" s="6">
        <v>-2699</v>
      </c>
      <c t="n" r="E19" s="6">
        <v>-1546</v>
      </c>
    </row>
    <row spans="1:7" r="20">
      <c t="s" r="A20" s="4">
        <v>50</v>
      </c>
      <c t="n" r="D20" s="6">
        <v>4440</v>
      </c>
      <c t="n" r="E20" s="6">
        <v>-12414</v>
      </c>
    </row>
    <row spans="1:7" r="21">
      <c t="s" r="A21" s="4">
        <v>124</v>
      </c>
      <c t="n" r="D21" s="6">
        <v>3792</v>
      </c>
      <c t="n" r="E21" s="6">
        <v>1233</v>
      </c>
    </row>
    <row spans="1:7" r="22">
      <c t="s" r="A22" s="4">
        <v>678</v>
      </c>
      <c t="n" r="D22" s="6">
        <v>132052</v>
      </c>
      <c t="n" r="E22" s="6">
        <v>97610</v>
      </c>
    </row>
    <row spans="1:7" r="23">
      <c t="s" r="A23" s="3">
        <v>126</v>
      </c>
    </row>
    <row spans="1:7" r="24">
      <c t="s" r="A24" s="4">
        <v>129</v>
      </c>
      <c t="n" r="D24" s="6">
        <v>112631</v>
      </c>
      <c t="n" r="E24" s="6">
        <v>56095</v>
      </c>
    </row>
    <row spans="1:7" r="25">
      <c t="s" r="A25" s="4">
        <v>679</v>
      </c>
      <c t="n" r="D25" s="6">
        <v>-47207</v>
      </c>
      <c t="n" r="E25" s="6">
        <v>-57465</v>
      </c>
    </row>
    <row spans="1:7" r="26">
      <c t="s" r="A26" s="4">
        <v>680</v>
      </c>
      <c t="n" r="D26" s="6">
        <v>-9186</v>
      </c>
      <c t="n" r="E26" s="6">
        <v>-6955</v>
      </c>
    </row>
    <row spans="1:7" r="27">
      <c t="s" r="A27" s="4">
        <v>681</v>
      </c>
      <c t="n" r="D27" s="6">
        <v>-76725</v>
      </c>
      <c t="n" r="E27" s="6">
        <v>-74308</v>
      </c>
    </row>
    <row spans="1:7" r="28">
      <c t="s" r="A28" s="4">
        <v>682</v>
      </c>
      <c t="n" r="D28" s="6">
        <v>-1815</v>
      </c>
      <c t="n" r="E28" s="6">
        <v>-866</v>
      </c>
    </row>
    <row spans="1:7" r="29">
      <c t="s" r="A29" s="4">
        <v>134</v>
      </c>
      <c t="n" r="D29" s="6">
        <v>-22302</v>
      </c>
      <c t="n" r="E29" s="6">
        <v>-83496</v>
      </c>
    </row>
    <row spans="1:7" r="30">
      <c t="s" r="A30" s="3">
        <v>135</v>
      </c>
    </row>
    <row spans="1:7" r="31">
      <c t="s" r="A31" s="4">
        <v>683</v>
      </c>
      <c t="n" r="D31" s="6">
        <v>-3356</v>
      </c>
      <c t="n" r="E31" s="6">
        <v>-2302</v>
      </c>
    </row>
    <row spans="1:7" r="32">
      <c t="s" r="A32" s="4">
        <v>137</v>
      </c>
      <c t="n" r="D32" s="6">
        <v>123</v>
      </c>
      <c t="n" r="E32" s="6">
        <v>126</v>
      </c>
    </row>
    <row spans="1:7" r="33">
      <c t="s" r="A33" s="4">
        <v>138</v>
      </c>
      <c t="n" r="D33" s="6">
        <v>1911</v>
      </c>
      <c t="n" r="E33" s="6">
        <v>3009</v>
      </c>
    </row>
    <row spans="1:7" r="34">
      <c t="s" r="A34" s="4">
        <v>684</v>
      </c>
      <c t="n" r="D34" s="6">
        <v>-32202</v>
      </c>
      <c t="n" r="E34" s="6">
        <v>-28610</v>
      </c>
    </row>
    <row spans="1:7" r="35">
      <c t="s" r="A35" s="4">
        <v>117</v>
      </c>
      <c t="n" r="D35" s="6">
        <v>1097</v>
      </c>
      <c t="n" r="E35" s="6">
        <v>2104</v>
      </c>
    </row>
    <row spans="1:7" r="36">
      <c t="s" r="A36" s="4">
        <v>140</v>
      </c>
      <c t="n" r="D36" s="6">
        <v>-16550</v>
      </c>
      <c t="n" r="E36" s="6">
        <v>-3883</v>
      </c>
    </row>
    <row spans="1:7" r="37">
      <c t="s" r="A37" s="4">
        <v>141</v>
      </c>
      <c t="n" r="D37" s="6">
        <v>-254</v>
      </c>
      <c t="n" r="E37" s="6">
        <v>-180</v>
      </c>
    </row>
    <row spans="1:7" r="38">
      <c t="s" r="A38" s="4">
        <v>685</v>
      </c>
      <c t="n" r="D38" s="6">
        <v>0</v>
      </c>
      <c t="n" r="E38" s="6">
        <v>0</v>
      </c>
    </row>
    <row spans="1:7" r="39">
      <c t="s" r="A39" s="4">
        <v>142</v>
      </c>
      <c t="n" r="D39" s="6">
        <v>-49231</v>
      </c>
      <c t="n" r="E39" s="6">
        <v>-29736</v>
      </c>
    </row>
    <row spans="1:7" r="40">
      <c t="s" r="A40" s="4">
        <v>143</v>
      </c>
      <c t="n" r="D40" s="6">
        <v>-2295</v>
      </c>
      <c t="n" r="E40" s="6">
        <v>-2111</v>
      </c>
    </row>
    <row spans="1:7" r="41">
      <c t="s" r="A41" s="4">
        <v>144</v>
      </c>
      <c t="n" r="D41" s="6">
        <v>58224</v>
      </c>
      <c t="n" r="E41" s="6">
        <v>-17733</v>
      </c>
    </row>
    <row spans="1:7" r="42">
      <c t="s" r="A42" s="4">
        <v>25</v>
      </c>
      <c t="n" r="B42" s="6">
        <v>313754</v>
      </c>
      <c t="n" r="C42" s="6">
        <v>415930</v>
      </c>
      <c t="n" r="D42" s="6">
        <v>313754</v>
      </c>
      <c t="n" r="E42" s="6">
        <v>415930</v>
      </c>
      <c t="n" r="F42" s="7">
        <v>255530</v>
      </c>
      <c t="n" r="G42" s="7">
        <v>433663</v>
      </c>
    </row>
    <row spans="1:7" r="43">
      <c t="s" r="A43" s="4">
        <v>127</v>
      </c>
      <c t="n" r="D43" s="6">
        <v>0</v>
      </c>
      <c t="n" r="E43" s="6">
        <v>65</v>
      </c>
    </row>
    <row spans="1:7" r="44">
      <c t="s" r="A44" s="4">
        <v>686</v>
      </c>
      <c t="n" r="D44" s="6">
        <v>0</v>
      </c>
      <c t="n" r="E44" s="6">
        <v>-62</v>
      </c>
    </row>
    <row spans="1:7" r="45">
      <c t="s" r="A45" s="4">
        <v>661</v>
      </c>
    </row>
    <row spans="1:7" r="46">
      <c t="s" r="A46" s="4">
        <v>93</v>
      </c>
      <c t="n" r="B46" s="6">
        <v>33770</v>
      </c>
      <c t="n" r="C46" s="6">
        <v>38916</v>
      </c>
      <c t="n" r="D46" s="6">
        <v>63713</v>
      </c>
      <c t="n" r="E46" s="6">
        <v>60794</v>
      </c>
    </row>
    <row spans="1:7" r="47">
      <c t="s" r="A47" s="3">
        <v>122</v>
      </c>
    </row>
    <row spans="1:7" r="48">
      <c t="s" r="A48" s="4">
        <v>678</v>
      </c>
      <c t="n" r="D48" s="6">
        <v>-695</v>
      </c>
      <c t="n" r="E48" s="6">
        <v>-26174</v>
      </c>
    </row>
    <row spans="1:7" r="49">
      <c t="s" r="A49" s="3">
        <v>126</v>
      </c>
    </row>
    <row spans="1:7" r="50">
      <c t="s" r="A50" s="4">
        <v>129</v>
      </c>
      <c t="n" r="D50" s="6">
        <v>112631</v>
      </c>
      <c t="n" r="E50" s="6">
        <v>38047</v>
      </c>
    </row>
    <row spans="1:7" r="51">
      <c t="s" r="A51" s="4">
        <v>679</v>
      </c>
      <c t="n" r="D51" s="6">
        <v>-47208</v>
      </c>
      <c t="n" r="E51" s="6">
        <v>-37734</v>
      </c>
    </row>
    <row spans="1:7" r="52">
      <c t="s" r="A52" s="4">
        <v>680</v>
      </c>
      <c t="n" r="D52" s="6">
        <v>0</v>
      </c>
      <c t="n" r="E52" s="6">
        <v>0</v>
      </c>
    </row>
    <row spans="1:7" r="53">
      <c t="s" r="A53" s="4">
        <v>681</v>
      </c>
      <c t="n" r="D53" s="6">
        <v>0</v>
      </c>
      <c t="n" r="E53" s="6">
        <v>0</v>
      </c>
    </row>
    <row spans="1:7" r="54">
      <c t="s" r="A54" s="4">
        <v>682</v>
      </c>
      <c t="n" r="D54" s="6">
        <v>0</v>
      </c>
      <c t="n" r="E54" s="6">
        <v>0</v>
      </c>
    </row>
    <row spans="1:7" r="55">
      <c t="s" r="A55" s="4">
        <v>134</v>
      </c>
      <c t="n" r="D55" s="6">
        <v>65423</v>
      </c>
      <c t="n" r="E55" s="6">
        <v>313</v>
      </c>
    </row>
    <row spans="1:7" r="56">
      <c t="s" r="A56" s="3">
        <v>135</v>
      </c>
    </row>
    <row spans="1:7" r="57">
      <c t="s" r="A57" s="4">
        <v>683</v>
      </c>
      <c t="n" r="D57" s="6">
        <v>-3356</v>
      </c>
      <c t="n" r="E57" s="6">
        <v>-2302</v>
      </c>
    </row>
    <row spans="1:7" r="58">
      <c t="s" r="A58" s="4">
        <v>137</v>
      </c>
      <c t="n" r="D58" s="6">
        <v>2034</v>
      </c>
      <c t="n" r="E58" s="6">
        <v>126</v>
      </c>
    </row>
    <row spans="1:7" r="59">
      <c t="s" r="A59" s="4">
        <v>138</v>
      </c>
      <c t="n" r="D59" s="6">
        <v>0</v>
      </c>
      <c t="n" r="E59" s="6">
        <v>3009</v>
      </c>
    </row>
    <row spans="1:7" r="60">
      <c t="s" r="A60" s="4">
        <v>684</v>
      </c>
      <c t="n" r="D60" s="6">
        <v>-32202</v>
      </c>
      <c t="n" r="E60" s="6">
        <v>-28610</v>
      </c>
    </row>
    <row spans="1:7" r="61">
      <c t="s" r="A61" s="4">
        <v>117</v>
      </c>
      <c t="n" r="D61" s="6">
        <v>1097</v>
      </c>
      <c t="n" r="E61" s="6">
        <v>2104</v>
      </c>
    </row>
    <row spans="1:7" r="62">
      <c t="s" r="A62" s="4">
        <v>140</v>
      </c>
      <c t="n" r="D62" s="6">
        <v>0</v>
      </c>
      <c t="n" r="E62" s="6">
        <v>0</v>
      </c>
    </row>
    <row spans="1:7" r="63">
      <c t="s" r="A63" s="4">
        <v>141</v>
      </c>
      <c t="n" r="D63" s="6">
        <v>0</v>
      </c>
      <c t="n" r="E63" s="6">
        <v>0</v>
      </c>
    </row>
    <row spans="1:7" r="64">
      <c t="s" r="A64" s="4">
        <v>685</v>
      </c>
      <c t="n" r="D64" s="6">
        <v>-13673</v>
      </c>
      <c t="n" r="E64" s="6">
        <v>45533</v>
      </c>
    </row>
    <row spans="1:7" r="65">
      <c t="s" r="A65" s="4">
        <v>142</v>
      </c>
      <c t="n" r="D65" s="6">
        <v>-46100</v>
      </c>
      <c t="n" r="E65" s="6">
        <v>19860</v>
      </c>
    </row>
    <row spans="1:7" r="66">
      <c t="s" r="A66" s="4">
        <v>143</v>
      </c>
      <c t="n" r="D66" s="6">
        <v>53</v>
      </c>
      <c t="n" r="E66" s="6">
        <v>-2</v>
      </c>
    </row>
    <row spans="1:7" r="67">
      <c t="s" r="A67" s="4">
        <v>144</v>
      </c>
      <c t="n" r="D67" s="6">
        <v>18681</v>
      </c>
      <c t="n" r="E67" s="6">
        <v>-6003</v>
      </c>
    </row>
    <row spans="1:7" r="68">
      <c t="s" r="A68" s="4">
        <v>25</v>
      </c>
      <c t="n" r="B68" s="6">
        <v>74197</v>
      </c>
      <c t="n" r="C68" s="6">
        <v>220787</v>
      </c>
      <c t="n" r="D68" s="6">
        <v>74197</v>
      </c>
      <c t="n" r="E68" s="6">
        <v>220787</v>
      </c>
      <c t="n" r="F68" s="6">
        <v>55516</v>
      </c>
      <c t="n" r="G68" s="6">
        <v>226790</v>
      </c>
    </row>
    <row spans="1:7" r="69">
      <c t="s" r="A69" s="4">
        <v>127</v>
      </c>
      <c t="n" r="E69" s="6">
        <v>0</v>
      </c>
    </row>
    <row spans="1:7" r="70">
      <c t="s" r="A70" s="4">
        <v>686</v>
      </c>
      <c t="n" r="E70" s="6">
        <v>0</v>
      </c>
    </row>
    <row spans="1:7" r="71">
      <c t="s" r="A71" s="4">
        <v>662</v>
      </c>
    </row>
    <row spans="1:7" r="72">
      <c t="s" r="A72" s="4">
        <v>93</v>
      </c>
      <c t="n" r="B72" s="6">
        <v>38019</v>
      </c>
      <c t="n" r="C72" s="6">
        <v>45530</v>
      </c>
      <c t="n" r="D72" s="6">
        <v>72342</v>
      </c>
      <c t="n" r="E72" s="6">
        <v>71782</v>
      </c>
    </row>
    <row spans="1:7" r="73">
      <c t="s" r="A73" s="3">
        <v>122</v>
      </c>
    </row>
    <row spans="1:7" r="74">
      <c t="s" r="A74" s="4">
        <v>678</v>
      </c>
      <c t="n" r="D74" s="6">
        <v>25755</v>
      </c>
      <c t="n" r="E74" s="6">
        <v>35542</v>
      </c>
    </row>
    <row spans="1:7" r="75">
      <c t="s" r="A75" s="3">
        <v>126</v>
      </c>
    </row>
    <row spans="1:7" r="76">
      <c t="s" r="A76" s="4">
        <v>129</v>
      </c>
      <c t="n" r="D76" s="6">
        <v>0</v>
      </c>
      <c t="n" r="E76" s="6">
        <v>18048</v>
      </c>
    </row>
    <row spans="1:7" r="77">
      <c t="s" r="A77" s="4">
        <v>679</v>
      </c>
      <c t="n" r="D77" s="6">
        <v>0</v>
      </c>
      <c t="n" r="E77" s="6">
        <v>-19731</v>
      </c>
    </row>
    <row spans="1:7" r="78">
      <c t="s" r="A78" s="4">
        <v>680</v>
      </c>
      <c t="n" r="D78" s="6">
        <v>-542</v>
      </c>
      <c t="n" r="E78" s="6">
        <v>-496</v>
      </c>
    </row>
    <row spans="1:7" r="79">
      <c t="s" r="A79" s="4">
        <v>681</v>
      </c>
      <c t="n" r="D79" s="6">
        <v>0</v>
      </c>
      <c t="n" r="E79" s="6">
        <v>-497</v>
      </c>
    </row>
    <row spans="1:7" r="80">
      <c t="s" r="A80" s="4">
        <v>682</v>
      </c>
      <c t="n" r="D80" s="6">
        <v>-104</v>
      </c>
      <c t="n" r="E80" s="6">
        <v>291</v>
      </c>
    </row>
    <row spans="1:7" r="81">
      <c t="s" r="A81" s="4">
        <v>134</v>
      </c>
      <c t="n" r="D81" s="6">
        <v>-646</v>
      </c>
      <c t="n" r="E81" s="6">
        <v>-2382</v>
      </c>
    </row>
    <row spans="1:7" r="82">
      <c t="s" r="A82" s="3">
        <v>135</v>
      </c>
    </row>
    <row spans="1:7" r="83">
      <c t="s" r="A83" s="4">
        <v>683</v>
      </c>
      <c t="n" r="D83" s="6">
        <v>0</v>
      </c>
      <c t="n" r="E83" s="6">
        <v>0</v>
      </c>
    </row>
    <row spans="1:7" r="84">
      <c t="s" r="A84" s="4">
        <v>137</v>
      </c>
      <c t="n" r="D84" s="6">
        <v>0</v>
      </c>
      <c t="n" r="E84" s="6">
        <v>0</v>
      </c>
    </row>
    <row spans="1:7" r="85">
      <c t="s" r="A85" s="4">
        <v>138</v>
      </c>
      <c t="n" r="D85" s="6">
        <v>0</v>
      </c>
      <c t="n" r="E85" s="6">
        <v>0</v>
      </c>
    </row>
    <row spans="1:7" r="86">
      <c t="s" r="A86" s="4">
        <v>684</v>
      </c>
      <c t="n" r="D86" s="6">
        <v>0</v>
      </c>
      <c t="n" r="E86" s="6">
        <v>0</v>
      </c>
    </row>
    <row spans="1:7" r="87">
      <c t="s" r="A87" s="4">
        <v>117</v>
      </c>
      <c t="n" r="D87" s="6">
        <v>0</v>
      </c>
      <c t="n" r="E87" s="6">
        <v>0</v>
      </c>
    </row>
    <row spans="1:7" r="88">
      <c t="s" r="A88" s="4">
        <v>140</v>
      </c>
      <c t="n" r="D88" s="6">
        <v>-873</v>
      </c>
      <c t="n" r="E88" s="6">
        <v>-656</v>
      </c>
    </row>
    <row spans="1:7" r="89">
      <c t="s" r="A89" s="4">
        <v>141</v>
      </c>
      <c t="n" r="D89" s="6">
        <v>0</v>
      </c>
      <c t="n" r="E89" s="6">
        <v>0</v>
      </c>
    </row>
    <row spans="1:7" r="90">
      <c t="s" r="A90" s="4">
        <v>685</v>
      </c>
      <c t="n" r="D90" s="6">
        <v>5683</v>
      </c>
      <c t="n" r="E90" s="6">
        <v>-60376</v>
      </c>
    </row>
    <row spans="1:7" r="91">
      <c t="s" r="A91" s="4">
        <v>142</v>
      </c>
      <c t="n" r="D91" s="6">
        <v>4810</v>
      </c>
      <c t="n" r="E91" s="6">
        <v>-61032</v>
      </c>
    </row>
    <row spans="1:7" r="92">
      <c t="s" r="A92" s="4">
        <v>143</v>
      </c>
      <c t="n" r="D92" s="6">
        <v>-239</v>
      </c>
      <c t="n" r="E92" s="6">
        <v>2462</v>
      </c>
    </row>
    <row spans="1:7" r="93">
      <c t="s" r="A93" s="4">
        <v>144</v>
      </c>
      <c t="n" r="D93" s="6">
        <v>29680</v>
      </c>
      <c t="n" r="E93" s="6">
        <v>-25410</v>
      </c>
    </row>
    <row spans="1:7" r="94">
      <c t="s" r="A94" s="4">
        <v>25</v>
      </c>
      <c t="n" r="B94" s="6">
        <v>39655</v>
      </c>
      <c t="n" r="C94" s="6">
        <v>11400</v>
      </c>
      <c t="n" r="D94" s="6">
        <v>39655</v>
      </c>
      <c t="n" r="E94" s="6">
        <v>11400</v>
      </c>
      <c t="n" r="F94" s="6">
        <v>9975</v>
      </c>
      <c t="n" r="G94" s="6">
        <v>36810</v>
      </c>
    </row>
    <row spans="1:7" r="95">
      <c t="s" r="A95" s="4">
        <v>127</v>
      </c>
      <c t="n" r="E95" s="6">
        <v>65</v>
      </c>
    </row>
    <row spans="1:7" r="96">
      <c t="s" r="A96" s="4">
        <v>686</v>
      </c>
      <c t="n" r="E96" s="6">
        <v>-62</v>
      </c>
    </row>
    <row spans="1:7" r="97">
      <c t="s" r="A97" s="4">
        <v>663</v>
      </c>
    </row>
    <row spans="1:7" r="98">
      <c t="s" r="A98" s="4">
        <v>93</v>
      </c>
      <c t="n" r="B98" s="6">
        <v>20786</v>
      </c>
      <c t="n" r="C98" s="6">
        <v>26742</v>
      </c>
      <c t="n" r="D98" s="6">
        <v>48482</v>
      </c>
      <c t="n" r="E98" s="6">
        <v>50283</v>
      </c>
    </row>
    <row spans="1:7" r="99">
      <c t="s" r="A99" s="3">
        <v>122</v>
      </c>
    </row>
    <row spans="1:7" r="100">
      <c t="s" r="A100" s="4">
        <v>678</v>
      </c>
      <c t="n" r="D100" s="6">
        <v>106992</v>
      </c>
      <c t="n" r="E100" s="6">
        <v>88242</v>
      </c>
    </row>
    <row spans="1:7" r="101">
      <c t="s" r="A101" s="3">
        <v>126</v>
      </c>
    </row>
    <row spans="1:7" r="102">
      <c t="s" r="A102" s="4">
        <v>129</v>
      </c>
      <c t="n" r="D102" s="6">
        <v>0</v>
      </c>
      <c t="n" r="E102" s="6">
        <v>0</v>
      </c>
    </row>
    <row spans="1:7" r="103">
      <c t="s" r="A103" s="4">
        <v>679</v>
      </c>
      <c t="n" r="D103" s="6">
        <v>1</v>
      </c>
      <c t="n" r="E103" s="6">
        <v>0</v>
      </c>
    </row>
    <row spans="1:7" r="104">
      <c t="s" r="A104" s="4">
        <v>680</v>
      </c>
      <c t="n" r="D104" s="6">
        <v>-8644</v>
      </c>
      <c t="n" r="E104" s="6">
        <v>-6459</v>
      </c>
    </row>
    <row spans="1:7" r="105">
      <c t="s" r="A105" s="4">
        <v>681</v>
      </c>
      <c t="n" r="D105" s="6">
        <v>-76725</v>
      </c>
      <c t="n" r="E105" s="6">
        <v>-73811</v>
      </c>
    </row>
    <row spans="1:7" r="106">
      <c t="s" r="A106" s="4">
        <v>682</v>
      </c>
      <c t="n" r="D106" s="6">
        <v>-1711</v>
      </c>
      <c t="n" r="E106" s="6">
        <v>-1157</v>
      </c>
    </row>
    <row spans="1:7" r="107">
      <c t="s" r="A107" s="4">
        <v>134</v>
      </c>
      <c t="n" r="D107" s="6">
        <v>-87079</v>
      </c>
      <c t="n" r="E107" s="6">
        <v>-81427</v>
      </c>
    </row>
    <row spans="1:7" r="108">
      <c t="s" r="A108" s="3">
        <v>135</v>
      </c>
    </row>
    <row spans="1:7" r="109">
      <c t="s" r="A109" s="4">
        <v>683</v>
      </c>
      <c t="n" r="D109" s="6">
        <v>0</v>
      </c>
      <c t="n" r="E109" s="6">
        <v>0</v>
      </c>
    </row>
    <row spans="1:7" r="110">
      <c t="s" r="A110" s="4">
        <v>137</v>
      </c>
      <c t="n" r="D110" s="6">
        <v>-1911</v>
      </c>
      <c t="n" r="E110" s="6">
        <v>0</v>
      </c>
    </row>
    <row spans="1:7" r="111">
      <c t="s" r="A111" s="4">
        <v>138</v>
      </c>
      <c t="n" r="D111" s="6">
        <v>1911</v>
      </c>
      <c t="n" r="E111" s="6">
        <v>0</v>
      </c>
    </row>
    <row spans="1:7" r="112">
      <c t="s" r="A112" s="4">
        <v>684</v>
      </c>
      <c t="n" r="D112" s="6">
        <v>0</v>
      </c>
      <c t="n" r="E112" s="6">
        <v>0</v>
      </c>
    </row>
    <row spans="1:7" r="113">
      <c t="s" r="A113" s="4">
        <v>117</v>
      </c>
      <c t="n" r="D113" s="6">
        <v>0</v>
      </c>
      <c t="n" r="E113" s="6">
        <v>0</v>
      </c>
    </row>
    <row spans="1:7" r="114">
      <c t="s" r="A114" s="4">
        <v>140</v>
      </c>
      <c t="n" r="D114" s="6">
        <v>-15677</v>
      </c>
      <c t="n" r="E114" s="6">
        <v>-3227</v>
      </c>
    </row>
    <row spans="1:7" r="115">
      <c t="s" r="A115" s="4">
        <v>141</v>
      </c>
      <c t="n" r="D115" s="6">
        <v>-254</v>
      </c>
      <c t="n" r="E115" s="6">
        <v>-180</v>
      </c>
    </row>
    <row spans="1:7" r="116">
      <c t="s" r="A116" s="4">
        <v>685</v>
      </c>
      <c t="n" r="D116" s="6">
        <v>7990</v>
      </c>
      <c t="n" r="E116" s="6">
        <v>14843</v>
      </c>
    </row>
    <row spans="1:7" r="117">
      <c t="s" r="A117" s="4">
        <v>142</v>
      </c>
      <c t="n" r="D117" s="6">
        <v>-7941</v>
      </c>
      <c t="n" r="E117" s="6">
        <v>11436</v>
      </c>
    </row>
    <row spans="1:7" r="118">
      <c t="s" r="A118" s="4">
        <v>143</v>
      </c>
      <c t="n" r="D118" s="6">
        <v>-2109</v>
      </c>
      <c t="n" r="E118" s="6">
        <v>-4571</v>
      </c>
    </row>
    <row spans="1:7" r="119">
      <c t="s" r="A119" s="4">
        <v>144</v>
      </c>
      <c t="n" r="D119" s="6">
        <v>9863</v>
      </c>
      <c t="n" r="E119" s="6">
        <v>13680</v>
      </c>
    </row>
    <row spans="1:7" r="120">
      <c t="s" r="A120" s="4">
        <v>25</v>
      </c>
      <c t="n" r="B120" s="6">
        <v>199902</v>
      </c>
      <c t="n" r="C120" s="6">
        <v>183743</v>
      </c>
      <c t="n" r="D120" s="6">
        <v>199902</v>
      </c>
      <c t="n" r="E120" s="6">
        <v>183743</v>
      </c>
      <c t="n" r="F120" s="6">
        <v>190039</v>
      </c>
      <c t="n" r="G120" s="6">
        <v>170063</v>
      </c>
    </row>
    <row spans="1:7" r="121">
      <c t="s" r="A121" s="4">
        <v>127</v>
      </c>
      <c t="n" r="E121" s="6">
        <v>0</v>
      </c>
    </row>
    <row spans="1:7" r="122">
      <c t="s" r="A122" s="4">
        <v>686</v>
      </c>
      <c t="n" r="E122" s="6">
        <v>0</v>
      </c>
    </row>
    <row spans="1:7" r="123">
      <c t="s" r="A123" s="4">
        <v>664</v>
      </c>
    </row>
    <row spans="1:7" r="124">
      <c t="s" r="A124" s="4">
        <v>93</v>
      </c>
      <c t="n" r="B124" s="6">
        <v>-58805</v>
      </c>
      <c t="n" r="C124" s="6">
        <v>-72272</v>
      </c>
      <c t="n" r="D124" s="6">
        <v>-120824</v>
      </c>
      <c t="n" r="E124" s="6">
        <v>-122065</v>
      </c>
    </row>
    <row spans="1:7" r="125">
      <c t="s" r="A125" s="3">
        <v>122</v>
      </c>
    </row>
    <row spans="1:7" r="126">
      <c t="s" r="A126" s="4">
        <v>678</v>
      </c>
      <c t="n" r="D126" s="6">
        <v>0</v>
      </c>
      <c t="n" r="E126" s="6">
        <v>0</v>
      </c>
    </row>
    <row spans="1:7" r="127">
      <c t="s" r="A127" s="3">
        <v>126</v>
      </c>
    </row>
    <row spans="1:7" r="128">
      <c t="s" r="A128" s="4">
        <v>129</v>
      </c>
      <c t="n" r="D128" s="6">
        <v>0</v>
      </c>
      <c t="n" r="E128" s="6">
        <v>0</v>
      </c>
    </row>
    <row spans="1:7" r="129">
      <c t="s" r="A129" s="4">
        <v>679</v>
      </c>
      <c t="n" r="D129" s="6">
        <v>0</v>
      </c>
      <c t="n" r="E129" s="6">
        <v>0</v>
      </c>
    </row>
    <row spans="1:7" r="130">
      <c t="s" r="A130" s="4">
        <v>680</v>
      </c>
      <c t="n" r="D130" s="6">
        <v>0</v>
      </c>
      <c t="n" r="E130" s="6">
        <v>0</v>
      </c>
    </row>
    <row spans="1:7" r="131">
      <c t="s" r="A131" s="4">
        <v>681</v>
      </c>
      <c t="n" r="D131" s="6">
        <v>0</v>
      </c>
      <c t="n" r="E131" s="6">
        <v>0</v>
      </c>
    </row>
    <row spans="1:7" r="132">
      <c t="s" r="A132" s="4">
        <v>682</v>
      </c>
      <c t="n" r="D132" s="6">
        <v>0</v>
      </c>
      <c t="n" r="E132" s="6">
        <v>0</v>
      </c>
    </row>
    <row spans="1:7" r="133">
      <c t="s" r="A133" s="4">
        <v>134</v>
      </c>
      <c t="n" r="D133" s="6">
        <v>0</v>
      </c>
      <c t="n" r="E133" s="6">
        <v>0</v>
      </c>
    </row>
    <row spans="1:7" r="134">
      <c t="s" r="A134" s="3">
        <v>135</v>
      </c>
    </row>
    <row spans="1:7" r="135">
      <c t="s" r="A135" s="4">
        <v>683</v>
      </c>
      <c t="n" r="D135" s="6">
        <v>0</v>
      </c>
      <c t="n" r="E135" s="6">
        <v>0</v>
      </c>
    </row>
    <row spans="1:7" r="136">
      <c t="s" r="A136" s="4">
        <v>137</v>
      </c>
      <c t="n" r="D136" s="6">
        <v>0</v>
      </c>
      <c t="n" r="E136" s="6">
        <v>0</v>
      </c>
    </row>
    <row spans="1:7" r="137">
      <c t="s" r="A137" s="4">
        <v>138</v>
      </c>
      <c t="n" r="D137" s="6">
        <v>0</v>
      </c>
      <c t="n" r="E137" s="6">
        <v>0</v>
      </c>
    </row>
    <row spans="1:7" r="138">
      <c t="s" r="A138" s="4">
        <v>684</v>
      </c>
      <c t="n" r="D138" s="6">
        <v>0</v>
      </c>
      <c t="n" r="E138" s="6">
        <v>0</v>
      </c>
    </row>
    <row spans="1:7" r="139">
      <c t="s" r="A139" s="4">
        <v>117</v>
      </c>
      <c t="n" r="D139" s="6">
        <v>0</v>
      </c>
      <c t="n" r="E139" s="6">
        <v>0</v>
      </c>
    </row>
    <row spans="1:7" r="140">
      <c t="s" r="A140" s="4">
        <v>140</v>
      </c>
      <c t="n" r="D140" s="6">
        <v>0</v>
      </c>
      <c t="n" r="E140" s="6">
        <v>0</v>
      </c>
    </row>
    <row spans="1:7" r="141">
      <c t="s" r="A141" s="4">
        <v>141</v>
      </c>
      <c t="n" r="D141" s="6">
        <v>0</v>
      </c>
      <c t="n" r="E141" s="6">
        <v>0</v>
      </c>
    </row>
    <row spans="1:7" r="142">
      <c t="s" r="A142" s="4">
        <v>685</v>
      </c>
      <c t="n" r="D142" s="6">
        <v>0</v>
      </c>
      <c t="n" r="E142" s="6">
        <v>0</v>
      </c>
    </row>
    <row spans="1:7" r="143">
      <c t="s" r="A143" s="4">
        <v>142</v>
      </c>
      <c t="n" r="D143" s="6">
        <v>0</v>
      </c>
      <c t="n" r="E143" s="6">
        <v>0</v>
      </c>
    </row>
    <row spans="1:7" r="144">
      <c t="s" r="A144" s="4">
        <v>143</v>
      </c>
      <c t="n" r="D144" s="6">
        <v>0</v>
      </c>
      <c t="n" r="E144" s="6">
        <v>0</v>
      </c>
    </row>
    <row spans="1:7" r="145">
      <c t="s" r="A145" s="4">
        <v>144</v>
      </c>
      <c t="n" r="D145" s="6">
        <v>0</v>
      </c>
      <c t="n" r="E145" s="6">
        <v>0</v>
      </c>
    </row>
    <row spans="1:7" r="146">
      <c t="s" r="A146" s="4">
        <v>25</v>
      </c>
      <c t="n" r="B146" s="7">
        <v>0</v>
      </c>
      <c t="n" r="C146" s="7">
        <v>0</v>
      </c>
      <c t="n" r="D146" s="7">
        <v>0</v>
      </c>
      <c t="n" r="E146" s="6">
        <v>0</v>
      </c>
      <c t="n" r="F146" s="7">
        <v>0</v>
      </c>
      <c t="n" r="G146" s="7">
        <v>0</v>
      </c>
    </row>
    <row spans="1:7" r="147">
      <c t="s" r="A147" s="4">
        <v>127</v>
      </c>
      <c t="n" r="E147" s="6">
        <v>0</v>
      </c>
    </row>
    <row spans="1:7" r="148">
      <c t="s" r="A148" s="4">
        <v>686</v>
      </c>
      <c t="n" r="E148"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5"/>
    <col customWidth="1" max="5" min="5" width="16"/>
    <col customWidth="1" max="6" min="6" width="16"/>
    <col customWidth="1" max="7" min="7" width="16"/>
    <col customWidth="1" max="8" min="8" width="15"/>
    <col customWidth="1" max="9" min="9" width="16"/>
    <col customWidth="1" max="10" min="10" width="14"/>
  </cols>
  <sheetData>
    <row spans="1:10" r="1">
      <c t="s" r="A1" s="1">
        <v>687</v>
      </c>
      <c t="s" r="B1" s="2">
        <v>688</v>
      </c>
      <c t="s" r="C1" s="2">
        <v>689</v>
      </c>
      <c t="s" r="D1" s="2">
        <v>488</v>
      </c>
      <c t="s" r="E1" s="2">
        <v>489</v>
      </c>
      <c t="s" r="F1" s="2">
        <v>490</v>
      </c>
      <c t="s" r="G1" s="2">
        <v>491</v>
      </c>
      <c t="s" r="H1" s="2">
        <v>492</v>
      </c>
      <c t="s" r="I1" s="2">
        <v>493</v>
      </c>
      <c t="s" r="J1" s="2">
        <v>2</v>
      </c>
    </row>
    <row spans="1:10" r="2">
      <c t="s" r="A2" s="3">
        <v>690</v>
      </c>
    </row>
    <row spans="1:10" r="3">
      <c t="s" r="A3" s="4">
        <v>482</v>
      </c>
      <c t="n" r="J3" s="6">
        <v>2100000</v>
      </c>
    </row>
    <row spans="1:10" r="4">
      <c t="s" r="A4" s="4">
        <v>691</v>
      </c>
      <c t="s" r="D4" s="4">
        <v>496</v>
      </c>
      <c t="s" r="E4" s="4">
        <v>497</v>
      </c>
      <c t="s" r="F4" s="4">
        <v>498</v>
      </c>
      <c t="s" r="G4" s="4">
        <v>499</v>
      </c>
      <c t="s" r="H4" s="4">
        <v>500</v>
      </c>
      <c t="s" r="I4" s="4">
        <v>501</v>
      </c>
    </row>
    <row spans="1:10" r="5">
      <c t="s" r="A5" s="4">
        <v>502</v>
      </c>
      <c t="n" r="D5" s="9">
        <v>0.335</v>
      </c>
      <c t="n" r="E5" s="9">
        <v>0.325</v>
      </c>
      <c t="n" r="F5" s="9">
        <v>0.315</v>
      </c>
      <c t="n" r="G5" s="9">
        <v>0.3075</v>
      </c>
      <c t="n" r="H5" s="9">
        <v>0.3</v>
      </c>
      <c t="n" r="I5" s="9">
        <v>0.2925</v>
      </c>
    </row>
    <row spans="1:10" r="6">
      <c t="s" r="A6" s="4">
        <v>692</v>
      </c>
      <c t="s" r="D6" s="4">
        <v>511</v>
      </c>
      <c t="s" r="E6" s="4">
        <v>512</v>
      </c>
      <c t="s" r="F6" s="4">
        <v>513</v>
      </c>
      <c t="s" r="G6" s="4">
        <v>514</v>
      </c>
      <c t="s" r="H6" s="4">
        <v>515</v>
      </c>
      <c t="s" r="I6" s="4">
        <v>516</v>
      </c>
    </row>
    <row spans="1:10" r="7">
      <c t="s" r="A7" s="4">
        <v>693</v>
      </c>
      <c t="s" r="D7" s="4">
        <v>504</v>
      </c>
      <c t="s" r="E7" s="4">
        <v>505</v>
      </c>
      <c t="s" r="F7" s="4">
        <v>506</v>
      </c>
      <c t="s" r="G7" s="4">
        <v>507</v>
      </c>
      <c t="s" r="H7" s="4">
        <v>508</v>
      </c>
      <c t="s" r="I7" s="4">
        <v>509</v>
      </c>
    </row>
    <row spans="1:10" r="8">
      <c t="s" r="A8" s="4">
        <v>694</v>
      </c>
    </row>
    <row spans="1:10" r="9">
      <c t="s" r="A9" s="3">
        <v>690</v>
      </c>
    </row>
    <row spans="1:10" r="10">
      <c t="s" r="A10" s="4">
        <v>691</v>
      </c>
      <c t="s" r="B10" s="4">
        <v>695</v>
      </c>
    </row>
    <row spans="1:10" r="11">
      <c t="s" r="A11" s="4">
        <v>502</v>
      </c>
      <c t="n" r="B11" s="9">
        <v>0.345</v>
      </c>
    </row>
    <row spans="1:10" r="12">
      <c t="s" r="A12" s="4">
        <v>692</v>
      </c>
      <c t="s" r="B12" s="4">
        <v>696</v>
      </c>
    </row>
    <row spans="1:10" r="13">
      <c t="s" r="A13" s="4">
        <v>693</v>
      </c>
      <c t="s" r="B13" s="4">
        <v>697</v>
      </c>
    </row>
    <row spans="1:10" r="14">
      <c t="s" r="A14" s="4">
        <v>485</v>
      </c>
    </row>
    <row spans="1:10" r="15">
      <c t="s" r="A15" s="3">
        <v>690</v>
      </c>
    </row>
    <row spans="1:10" r="16">
      <c t="s" r="A16" s="4">
        <v>482</v>
      </c>
      <c t="n" r="J16" s="6">
        <v>0</v>
      </c>
    </row>
    <row spans="1:10" r="17">
      <c t="s" r="A17" s="4">
        <v>486</v>
      </c>
      <c t="n" r="J17" s="6">
        <v>5000000</v>
      </c>
    </row>
    <row spans="1:10" r="18">
      <c t="s" r="A18" s="4">
        <v>698</v>
      </c>
    </row>
    <row spans="1:10" r="19">
      <c t="s" r="A19" s="3">
        <v>690</v>
      </c>
    </row>
    <row spans="1:10" r="20">
      <c t="s" r="A20" s="4">
        <v>482</v>
      </c>
      <c t="n" r="C20" s="6">
        <v>935231</v>
      </c>
    </row>
    <row spans="1:10" r="21">
      <c t="s" r="A21" s="4">
        <v>486</v>
      </c>
      <c t="n" r="B21" s="6">
        <v>19386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Business Acquisition</vt:lpstr>
      <vt:lpstr>Investments</vt:lpstr>
      <vt:lpstr>Fair Value Measurements</vt:lpstr>
      <vt:lpstr>Goodwill And Intangible Assets</vt:lpstr>
      <vt:lpstr>Long Term Debt</vt:lpstr>
      <vt:lpstr>Commitments And Contingencies</vt:lpstr>
      <vt:lpstr>Income Taxes</vt:lpstr>
      <vt:lpstr>Stockholders' Equity</vt:lpstr>
      <vt:lpstr>Stock Options And Employee Stoc</vt:lpstr>
      <vt:lpstr>Earnings Per Share</vt:lpstr>
      <vt:lpstr>Segment and Geographic Informat</vt:lpstr>
      <vt:lpstr>Unrestricted Subsidiaries (Note</vt:lpstr>
      <vt:lpstr>Accumulated Other Comprehensive</vt:lpstr>
      <vt:lpstr>Condensed Consolidating Financi</vt:lpstr>
      <vt:lpstr>Subsequent Events</vt:lpstr>
      <vt:lpstr>Basis Of Presentation (Policy)</vt:lpstr>
      <vt:lpstr>Business Acquisition (Tables)</vt:lpstr>
      <vt:lpstr>Investments (Tables)</vt:lpstr>
      <vt:lpstr>Fair Value Measurements (Tables</vt:lpstr>
      <vt:lpstr>Goodwill And Intangible Assets </vt:lpstr>
      <vt:lpstr>Long Term Debt (Tables)</vt:lpstr>
      <vt:lpstr>Stockholders' Equity Dividends </vt:lpstr>
      <vt:lpstr>Stock Options And Employee St32</vt:lpstr>
      <vt:lpstr>Earnings Per Share (Tables)</vt:lpstr>
      <vt:lpstr>Segment and Geographic Inform34</vt:lpstr>
      <vt:lpstr>Unrestricted Subsidiaries (Tabl</vt:lpstr>
      <vt:lpstr>Accumulated Other Comprehensi36</vt:lpstr>
      <vt:lpstr>Condensed Consolidating Finan37</vt:lpstr>
      <vt:lpstr>Basis Of Presentation (Details)</vt:lpstr>
      <vt:lpstr>Business Acquisition (Details)</vt:lpstr>
      <vt:lpstr>Business Acquisition Business A</vt:lpstr>
      <vt:lpstr>Investments (Schedule Of Debt S</vt:lpstr>
      <vt:lpstr>Investments (Schedule Of Availa</vt:lpstr>
      <vt:lpstr>Investments (Summary Of Gross U</vt:lpstr>
      <vt:lpstr>Investments Investments (Summar</vt:lpstr>
      <vt:lpstr>Fair Value Measurements Fair Va</vt:lpstr>
      <vt:lpstr>Fair Value Measurements (Schedu</vt:lpstr>
      <vt:lpstr>Fair Value Measurements Fair 47</vt:lpstr>
      <vt:lpstr>Fair Value Measurements Fair 48</vt:lpstr>
      <vt:lpstr>Goodwill And Intangible Asset49</vt:lpstr>
      <vt:lpstr>Goodwill And Intangible Asset50</vt:lpstr>
      <vt:lpstr>Goodwill And Intangible Asset51</vt:lpstr>
      <vt:lpstr>Goodwill And Intangible Asset52</vt:lpstr>
      <vt:lpstr>Long Term Debt (Details)</vt:lpstr>
      <vt:lpstr>Income Taxes (Details)</vt:lpstr>
      <vt:lpstr>Stockholders' Equity (Details)</vt:lpstr>
      <vt:lpstr>Stockholders' Equity Dividend56</vt:lpstr>
      <vt:lpstr>Stock Options And Employee St57</vt:lpstr>
      <vt:lpstr>Stock Options And Employee St58</vt:lpstr>
      <vt:lpstr>Stock Options And Employee St59</vt:lpstr>
      <vt:lpstr>Stock Options And Employee St60</vt:lpstr>
      <vt:lpstr>Earnings Per Share (Details)</vt:lpstr>
      <vt:lpstr>Segment and Geographic Inform62</vt:lpstr>
      <vt:lpstr>Segment Information Reportable </vt:lpstr>
      <vt:lpstr>Segment Information Reportabl64</vt:lpstr>
      <vt:lpstr>Unrestricted Subsidiaries Unres</vt:lpstr>
      <vt:lpstr>Unrestricted Subsidiaries Unr66</vt:lpstr>
      <vt:lpstr>Accumulated Other Comprehensi67</vt:lpstr>
      <vt:lpstr>Accumulated Other Comprehensi68</vt:lpstr>
      <vt:lpstr>Condensed Consolidating Finan69</vt:lpstr>
      <vt:lpstr>Condensed Consolidating Finan70</vt:lpstr>
      <vt:lpstr>Condensed Consolidating Finan71</vt:lpstr>
      <vt:lpstr>Condensed Consolidating Finan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58:33Z</dcterms:created>
  <dcterms:modified xmlns:dcterms="http://purl.org/dc/terms/" xmlns:xsi="http://www.w3.org/2001/XMLSchema-instance" xsi:type="dcterms:W3CDTF">2016-08-08T17:58:33Z</dcterms:modified>
  <dc:title xmlns:dc="http://purl.org/dc/elements/1.1/">Untitled</dc:title>
  <dc:description xmlns:dc="http://purl.org/dc/elements/1.1/"/>
  <dc:subject xmlns:dc="http://purl.org/dc/elements/1.1/"/>
  <cp:keywords/>
  <cp:category/>
</cp:coreProperties>
</file>